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SUMMARY OF SIGNIFICANT ACCOUNTI" sheetId="9" r:id="rId9"/>
    <s:sheet name="INVESTMENT SECURITIES" sheetId="10" r:id="rId10"/>
    <s:sheet name="LOANS RECEIVABLE" sheetId="11" r:id="rId11"/>
    <s:sheet name="PROPERTY AND EQUIPMENT" sheetId="12" r:id="rId12"/>
    <s:sheet name="OTHER REAL ESTATE OWNED" sheetId="13" r:id="rId13"/>
    <s:sheet name="DEPOSITS" sheetId="14" r:id="rId14"/>
    <s:sheet name="INCOME TAXES" sheetId="15" r:id="rId15"/>
    <s:sheet name="FEDERAL HOME LOAN BANK ADVANCES" sheetId="16" r:id="rId16"/>
    <s:sheet name="RETIREMENT PLANS" sheetId="17" r:id="rId17"/>
    <s:sheet name="EMPLOYEE STOCK OWNERSHIP PLAN" sheetId="18" r:id="rId18"/>
    <s:sheet name="RELATED PARTY TRANSACTIONS" sheetId="19" r:id="rId19"/>
    <s:sheet name="REGULATORY CAPITAL REQUIREMENTS" sheetId="20" r:id="rId20"/>
    <s:sheet name="OTHER COMPREHENSIVE INCOME" sheetId="21" r:id="rId21"/>
    <s:sheet name="EARNINGS PER SHARE" sheetId="22" r:id="rId22"/>
    <s:sheet name="SIGNIFICANT ESTIMATES AND CONCE" sheetId="23" r:id="rId23"/>
    <s:sheet name="COMMITMENTS" sheetId="24" r:id="rId24"/>
    <s:sheet name="FAIR VALUE MEASUREMENTS" sheetId="25" r:id="rId25"/>
    <s:sheet name="PARENT COMPANY ONLY FINANCIAL S" sheetId="26" r:id="rId26"/>
    <s:sheet name="SUMMARY OF SIGNIFICANT ACCOUN27" sheetId="27" r:id="rId27"/>
    <s:sheet name="INVESTMENT SECURITIES (Tables)" sheetId="28" r:id="rId28"/>
    <s:sheet name="LOANS RECEIVABLE (Tables)" sheetId="29" r:id="rId29"/>
    <s:sheet name="PROPERTY AND EQUIPMENT (Tables)" sheetId="30" r:id="rId30"/>
    <s:sheet name="OTHER REAL ESTATE OWNED (Tables" sheetId="31" r:id="rId31"/>
    <s:sheet name="DEPOSITS (Tables)" sheetId="32" r:id="rId32"/>
    <s:sheet name="INCOME TAXES (Tables)" sheetId="33" r:id="rId33"/>
    <s:sheet name="FEDERAL HOME LOAN BANK ADVANC34" sheetId="34" r:id="rId34"/>
    <s:sheet name="EMPLOYEE STOCK OWNERSHIP PLAN (" sheetId="35" r:id="rId35"/>
    <s:sheet name="RELATED PARTY TRANSACTIONS (Tab" sheetId="36" r:id="rId36"/>
    <s:sheet name="REGULATORY CAPITAL REQUIREMEN37" sheetId="37" r:id="rId37"/>
    <s:sheet name="OTHER COMPREHENSIVE INCOME (Tab" sheetId="38" r:id="rId38"/>
    <s:sheet name="EARNINGS PER SHARE (Tables)" sheetId="39" r:id="rId39"/>
    <s:sheet name="FAIR VALUE MEASUREMENTS (Tables" sheetId="40" r:id="rId40"/>
    <s:sheet name="PARENT COMPANY ONLY FINANCIAL41" sheetId="41" r:id="rId41"/>
    <s:sheet name="SUMMARY OF SIGNIFICANT ACCOUN42" sheetId="42" r:id="rId42"/>
    <s:sheet name="SUMMARY OF SIGNIFICANT ACCOUN43" sheetId="43" r:id="rId43"/>
    <s:sheet name="INVESTMENT SECURITIES (Details)" sheetId="44" r:id="rId44"/>
    <s:sheet name="INVESTMENT SECURITIES (Details " sheetId="45" r:id="rId45"/>
    <s:sheet name="INVESTMENT SECURITIES (Detail46" sheetId="46" r:id="rId46"/>
    <s:sheet name="INVESTMENT SECURITIES (Detail47" sheetId="47" r:id="rId47"/>
    <s:sheet name="LOANS RECEIVABLE (Details)" sheetId="48" r:id="rId48"/>
    <s:sheet name="LOANS RECEIVABLE (Details 1)" sheetId="49" r:id="rId49"/>
    <s:sheet name="LOANS RECEIVABLE (Details 2)" sheetId="50" r:id="rId50"/>
    <s:sheet name="LOANS RECEIVABLE (Details 3)" sheetId="51" r:id="rId51"/>
    <s:sheet name="LOANS RECEIVABLE (Details 4)" sheetId="52" r:id="rId52"/>
    <s:sheet name="LOANS RECEIVABLE (Details 5)" sheetId="53" r:id="rId53"/>
    <s:sheet name="LOANS RECEIVABLE (Details 6)" sheetId="54" r:id="rId54"/>
    <s:sheet name="LOANS RECEIVABLE (Details 7)" sheetId="55" r:id="rId55"/>
    <s:sheet name="LOANS RECEIVABLE (Detail Textua" sheetId="56" r:id="rId56"/>
    <s:sheet name="PROPERTY AND EQUIPMENT (Details" sheetId="57" r:id="rId57"/>
    <s:sheet name="PROPERTY AND EQUIPMENT (Detai58" sheetId="58" r:id="rId58"/>
    <s:sheet name="PROPERTY AND EQUIPMENT (Detail " sheetId="59" r:id="rId59"/>
    <s:sheet name="OTHER REAL ESTATE OWNED (Detail" sheetId="60" r:id="rId60"/>
    <s:sheet name="OTHER REAL ESTATE OWNED (Deta61" sheetId="61" r:id="rId61"/>
    <s:sheet name="DEPOSITS (Details)" sheetId="62" r:id="rId62"/>
    <s:sheet name="DEPOSITS (Details 1)" sheetId="63" r:id="rId63"/>
    <s:sheet name="DEPOSITS (Detail Textuals)" sheetId="64" r:id="rId64"/>
    <s:sheet name="INCOME TAXES (Details)" sheetId="65" r:id="rId65"/>
    <s:sheet name="INCOME TAXES (Details 1)" sheetId="66" r:id="rId66"/>
    <s:sheet name="INCOME TAXES (Details 2)" sheetId="67" r:id="rId67"/>
    <s:sheet name="INCOME TAXES (Details 3)" sheetId="68" r:id="rId68"/>
    <s:sheet name="INCOME TAXES (Detail Textuals)" sheetId="69" r:id="rId69"/>
    <s:sheet name="FEDERAL HOME LOAN BANK ADVANC70" sheetId="70" r:id="rId70"/>
    <s:sheet name="FEDERAL HOME LOAN BANK ADVANC71" sheetId="71" r:id="rId71"/>
    <s:sheet name="RETIREMENT PLANS (Detail Textua" sheetId="72" r:id="rId72"/>
    <s:sheet name="EMPLOYEE STOCK OWNERSHIP PLAN73" sheetId="73" r:id="rId73"/>
    <s:sheet name="EMPLOYEE STOCK OWNERSHIP PLAN74" sheetId="74" r:id="rId74"/>
    <s:sheet name="RELATED PARTY TRANSACTIONS (Det" sheetId="75" r:id="rId75"/>
    <s:sheet name="REGULATORY CAPITAL REQUIREMEN76" sheetId="76" r:id="rId76"/>
    <s:sheet name="REGULATORY CAPITAL REQUIREMEN77" sheetId="77" r:id="rId77"/>
    <s:sheet name="OTHER COMPREHENSIVE INCOME (Det" sheetId="78" r:id="rId78"/>
    <s:sheet name="OTHER COMPREHENSIVE INCOME (D79" sheetId="79" r:id="rId79"/>
    <s:sheet name="OTHER COMPREHENSIVE INCOME (D80" sheetId="80" r:id="rId80"/>
    <s:sheet name="EARNINGS PER SHARE (Details)" sheetId="81" r:id="rId81"/>
    <s:sheet name="SIGNIFICANT ESTIMATES AND CON82" sheetId="82" r:id="rId82"/>
    <s:sheet name="COMMITMENTS (Detail Textuals)" sheetId="83" r:id="rId83"/>
    <s:sheet name="FAIR VALUE MEASUREMENTS (Detail" sheetId="84" r:id="rId84"/>
    <s:sheet name="FAIR VALUE MEASUREMENTS (Deta85" sheetId="85" r:id="rId85"/>
    <s:sheet name="FAIR VALUE MEASUREMENTS (Deta86" sheetId="86" r:id="rId86"/>
    <s:sheet name="FAIR VALUE MEASUREMENTS (Deta87" sheetId="87" r:id="rId87"/>
    <s:sheet name="PARENT COMPANY ONLY FINANCIAL88" sheetId="88" r:id="rId88"/>
    <s:sheet name="PARENT COMPANY ONLY FINANCIAL89" sheetId="89" r:id="rId89"/>
    <s:sheet name="PARENT COMPANY ONLY FINANCIAL90" sheetId="90" r:id="rId90"/>
    <s:sheet name="PARENT COMPANY ONLY FINANCIAL91" sheetId="91" r:id="rId91"/>
  </s:sheets>
  <s:definedNames/>
  <s:calcPr calcId="124519" calcMode="auto" fullCalcOnLoad="1"/>
</s:workbook>
</file>

<file path=xl/sharedStrings.xml><?xml version="1.0" encoding="utf-8"?>
<sst xmlns="http://schemas.openxmlformats.org/spreadsheetml/2006/main" uniqueCount="854">
  <si>
    <t>Document and Entity Information - USD ($)</t>
  </si>
  <si>
    <t>12 Months Ended</t>
  </si>
  <si>
    <t>Dec. 31, 2015</t>
  </si>
  <si>
    <t>Mar. 29, 2016</t>
  </si>
  <si>
    <t>Jun. 30, 2015</t>
  </si>
  <si>
    <t>Document And Entity Information [Abstract]</t>
  </si>
  <si>
    <t>Entity Registrant Name</t>
  </si>
  <si>
    <t>MB Bancorp Inc</t>
  </si>
  <si>
    <t>Entity Central Index Key</t>
  </si>
  <si>
    <t>Trading Symbol</t>
  </si>
  <si>
    <t>mbcq</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5</t>
  </si>
  <si>
    <t>Document Fiscal Year Focus</t>
  </si>
  <si>
    <t>Document Fiscal Period Focus</t>
  </si>
  <si>
    <t>FY</t>
  </si>
  <si>
    <t>CONSOLIDATED BALANCE SHEETS - USD ($) $ in Thousands</t>
  </si>
  <si>
    <t>Dec. 31, 2014</t>
  </si>
  <si>
    <t>ASSETS</t>
  </si>
  <si>
    <t>Cash and due from banks</t>
  </si>
  <si>
    <t>Interest bearing deposits in other banks</t>
  </si>
  <si>
    <t>Total cash and cash equivalents</t>
  </si>
  <si>
    <t>Other interest-bearing deposits in other banks</t>
  </si>
  <si>
    <t>Investment securities available-for-sale - at fair value</t>
  </si>
  <si>
    <t>Investment securities held to maturity - amortized cost</t>
  </si>
  <si>
    <t>Loans, net of unearned fees</t>
  </si>
  <si>
    <t>Less allowance for loan losses</t>
  </si>
  <si>
    <t>Loans, net</t>
  </si>
  <si>
    <t>Real estate ground rents</t>
  </si>
  <si>
    <t>Less allowance for credit losses</t>
  </si>
  <si>
    <t>Ground rents, net</t>
  </si>
  <si>
    <t>Federal Home Loan Bank stock, at cost</t>
  </si>
  <si>
    <t>Property and equipment - net</t>
  </si>
  <si>
    <t>Deferred income taxes</t>
  </si>
  <si>
    <t>Bank-owned life insurance</t>
  </si>
  <si>
    <t>Other real estate owned</t>
  </si>
  <si>
    <t xml:space="preserve"> </t>
  </si>
  <si>
    <t>Accrued interest receivable and other assets</t>
  </si>
  <si>
    <t>TOTAL ASSETS</t>
  </si>
  <si>
    <t>LIABILITIES:</t>
  </si>
  <si>
    <t>Deposits</t>
  </si>
  <si>
    <t>Federal Home Loan Bank advances</t>
  </si>
  <si>
    <t>Deferred compensation liability</t>
  </si>
  <si>
    <t>Accounts Payable and other liabilities</t>
  </si>
  <si>
    <t>Total liabilities</t>
  </si>
  <si>
    <t>STOCKHOLDERS' EQUITY:</t>
  </si>
  <si>
    <t>Common stock .01 par value; authorized 19,000,000 shares; issued and outstanding 2,116,000 shares at December 31, 2014</t>
  </si>
  <si>
    <t>Additional paid-in capital</t>
  </si>
  <si>
    <t>Retained earnings - substantially restricted</t>
  </si>
  <si>
    <t>Accumulated other comprehensive (loss) income</t>
  </si>
  <si>
    <t>Unearned ESOP shares</t>
  </si>
  <si>
    <t>Total stockholders' equity</t>
  </si>
  <si>
    <t>TOTAL LIABILITIES AND STOCKHOLDERS' EQUITY</t>
  </si>
  <si>
    <t>CONSOLIDATED BALANCE SHEETS (Para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 USD ($) $ in Thousands</t>
  </si>
  <si>
    <t>INTEREST INCOME:</t>
  </si>
  <si>
    <t>Interest and fees on loans</t>
  </si>
  <si>
    <t>Interest on federal funds sold and other investments</t>
  </si>
  <si>
    <t>Interest and dividends on investment securities</t>
  </si>
  <si>
    <t>Total interest income</t>
  </si>
  <si>
    <t>INTEREST EXPENSE:</t>
  </si>
  <si>
    <t>Interest on deposits</t>
  </si>
  <si>
    <t>Interest on short-term borrowings</t>
  </si>
  <si>
    <t>Interest on long term borrowings</t>
  </si>
  <si>
    <t>Total interest expense</t>
  </si>
  <si>
    <t>NET INTEREST INCOME</t>
  </si>
  <si>
    <t>PROVISION FOR LOAN LOSSES</t>
  </si>
  <si>
    <t>NET INTEREST INCOME AFTER PROVISION FOR LOAN LOSSES</t>
  </si>
  <si>
    <t>NON-INTEREST INCOME:</t>
  </si>
  <si>
    <t>Service charges on deposit accounts</t>
  </si>
  <si>
    <t>Fees and charges on loans</t>
  </si>
  <si>
    <t>Increase in cash surrender value of life insurance</t>
  </si>
  <si>
    <t>Gain on sale of other real estate owned</t>
  </si>
  <si>
    <t>Gain on sale of real estate held for sale</t>
  </si>
  <si>
    <t>Loss on disposal of equipment</t>
  </si>
  <si>
    <t>Gain on investment securities</t>
  </si>
  <si>
    <t>Ground rent fees</t>
  </si>
  <si>
    <t>Other income</t>
  </si>
  <si>
    <t>Total non-interest income</t>
  </si>
  <si>
    <t>NON-INTEREST EXPENSE:</t>
  </si>
  <si>
    <t>Salaries and employee benefits</t>
  </si>
  <si>
    <t>Occupancy expenses</t>
  </si>
  <si>
    <t>Furniture and equipment expenses</t>
  </si>
  <si>
    <t>Legal and professional expenses</t>
  </si>
  <si>
    <t>Data processing and other outside services</t>
  </si>
  <si>
    <t>FDIC insurance premiums</t>
  </si>
  <si>
    <t>Advertising and marketing related expenses</t>
  </si>
  <si>
    <t>Provision for loss on other real estate owned</t>
  </si>
  <si>
    <t>(Benefit) provision for loss on ground rents</t>
  </si>
  <si>
    <t>Other expenses</t>
  </si>
  <si>
    <t>Total non-interest expenses</t>
  </si>
  <si>
    <t>LOSS BEFORE INCOME TAXES</t>
  </si>
  <si>
    <t>INCOME TAX EXPENSE</t>
  </si>
  <si>
    <t>NET LOSS</t>
  </si>
  <si>
    <t>Basic earnings per share (in dollars per share)</t>
  </si>
  <si>
    <t>Diluted earnings per share (in dollars per share)</t>
  </si>
  <si>
    <t>CONSOLIDATED STATEMENTS OF COMPREHENSIVE LOSS - USD ($) $ in Thousands</t>
  </si>
  <si>
    <t>Statement of Comprehensive Income [Abstract]</t>
  </si>
  <si>
    <t>OTHER COMPREHENSIVE INCOME (LOSS) ON AVAILABLE-FOR-SALE INVESTMENT SECURITIES:</t>
  </si>
  <si>
    <t>Unrealized (losses) gains arising during the period</t>
  </si>
  <si>
    <t>Reclassification of gain included in net loss</t>
  </si>
  <si>
    <t>Income taxes on unrealized (losses) gains arising during the period</t>
  </si>
  <si>
    <t>TOTAL COMPREHENSIVE INCOME (LOSS) ON AVAILABLE-FOR-SALE INVESTMENT SECURITIES</t>
  </si>
  <si>
    <t>COMPREHENSIVE LOSS</t>
  </si>
  <si>
    <t>CONSOLIDATED STATEMENTS OF EQUITY - USD ($) $ in Thousands</t>
  </si>
  <si>
    <t>Common stock</t>
  </si>
  <si>
    <t>Additional Paid In Capital</t>
  </si>
  <si>
    <t>Retained Earnings</t>
  </si>
  <si>
    <t>Unearned ESOP Shares</t>
  </si>
  <si>
    <t>Accumulated Other Comprehensive Income (Loss)</t>
  </si>
  <si>
    <t>Total</t>
  </si>
  <si>
    <t>Balances at Dec. 31, 2013</t>
  </si>
  <si>
    <t>Increase (Decrease) in Stockholders' Equity [Roll Forward]</t>
  </si>
  <si>
    <t>Net loss</t>
  </si>
  <si>
    <t>Net unrealized gain on available-for-sale securities, net of tax benefit of $16 and ($5) for the year ending December 31, 2015 and December 31, 2014 respectively</t>
  </si>
  <si>
    <t>Issuance of common stock</t>
  </si>
  <si>
    <t>Funds borrowed to purchase stock by Employee Stock Ownership Plan</t>
  </si>
  <si>
    <t>Stock-based compensation</t>
  </si>
  <si>
    <t>Balances at Dec. 31, 2014</t>
  </si>
  <si>
    <t>Balances at Dec. 31, 2015</t>
  </si>
  <si>
    <t>CONSOLIDATED STATEMENTS OF EQUITY (Parentheticals) - USD ($) $ in Thousands</t>
  </si>
  <si>
    <t>Statement of Stockholders' Equity [Abstract]</t>
  </si>
  <si>
    <t>Net unrealized gain (loss) on securities available-for-sale, tax effect</t>
  </si>
  <si>
    <t>CONSOLIDATED STATEMENTS OF CASH FLOWS - USD ($) $ in Thousands</t>
  </si>
  <si>
    <t>CASH FLOWS FROM OPERATING ACTIVITIES:</t>
  </si>
  <si>
    <t>Adjustment to reconcile net loss to net cash provided by operating activities:</t>
  </si>
  <si>
    <t>Depreciation expense</t>
  </si>
  <si>
    <t>Net amortization/accretion of premiums and discounts</t>
  </si>
  <si>
    <t>Provision for loan losses</t>
  </si>
  <si>
    <t>(Reversal) provision for ground rent losses</t>
  </si>
  <si>
    <t>Decrease in deferred income taxes</t>
  </si>
  <si>
    <t>Non-cash compensation under stock-based benefit plan</t>
  </si>
  <si>
    <t>Increase in accrued interest and other assets</t>
  </si>
  <si>
    <t>Gain on redemption of investment securities</t>
  </si>
  <si>
    <t>Decrease in deferred compensation liability</t>
  </si>
  <si>
    <t>Increase (decrease) in accounts payable and other liabilities</t>
  </si>
  <si>
    <t>Net cash (used in) provided by operating activities</t>
  </si>
  <si>
    <t>CASH FLOWS FROM INVESTING ACTIVITIES:</t>
  </si>
  <si>
    <t>Net increase in other interest bearing deposits in other banks</t>
  </si>
  <si>
    <t>Purchase of available-for-sale investments</t>
  </si>
  <si>
    <t>Proceeds from calls/repayments of available-for-sale investments</t>
  </si>
  <si>
    <t>Purchase of held-to-maturity investments</t>
  </si>
  <si>
    <t>Proceeds from maturity/repayments of held-to-maturity investments</t>
  </si>
  <si>
    <t>Net decrease in loans</t>
  </si>
  <si>
    <t>Proceeds from sale of ground rents</t>
  </si>
  <si>
    <t>Proceeds from sale of other real estate owned</t>
  </si>
  <si>
    <t>Proceeds from private mortgage insurance</t>
  </si>
  <si>
    <t>Proceeds from sale of real estate held for sale</t>
  </si>
  <si>
    <t>Purchase of property, plant and equipment</t>
  </si>
  <si>
    <t>Redemption of Federal Home Loan Bank stock</t>
  </si>
  <si>
    <t>Net cash (used in) provided by investing activities</t>
  </si>
  <si>
    <t>CASH FLOWS FROM FINANCING ACTIVITIES:</t>
  </si>
  <si>
    <t>Net decrease in deposits</t>
  </si>
  <si>
    <t>Federal Home Loan Bank repayments</t>
  </si>
  <si>
    <t>Sale of common stock</t>
  </si>
  <si>
    <t>Purchase of Employee Stock Ownership Plan</t>
  </si>
  <si>
    <t>Net cash (used in) provided by financing activities</t>
  </si>
  <si>
    <t>(DECREASE) INCREASE IN CASH AND CASH EQUIVALENTS</t>
  </si>
  <si>
    <t>CASH AND CASH EQUIVALENTS AT BEGINNING OF YEAR</t>
  </si>
  <si>
    <t>CASH AND CASH EQUIVALENTS AT END OF YEAR</t>
  </si>
  <si>
    <t>Supplemental cash flow information:</t>
  </si>
  <si>
    <t>Interest paid</t>
  </si>
  <si>
    <t>Income taxes paid</t>
  </si>
  <si>
    <t>Noncash:</t>
  </si>
  <si>
    <t>Transfer of loans to other real estate owned</t>
  </si>
  <si>
    <t>Transfer of other real estate owned to loans</t>
  </si>
  <si>
    <t>SUMMARY OF SIGNIFICANT ACCOUNTING POLICIES</t>
  </si>
  <si>
    <t>Accounting Policies [Abstract]</t>
  </si>
  <si>
    <t>1. SUMMARY OF SIGNIFICANT ACCOUNTING POLICIES ​ In 2002, Bohemian American Federal Savings and Loan Association, Inc., incorporated in 1899 in the State of Maryland, merged with Madison &amp; Bradford Federal Savings &amp; Loan Association, incorporated in 1904 in the State of Maryland, to form Madison Bohemian Savings Bank. On September 1, 2009 Madison Bohemian Savings Bank changed its name to Madison Bank of Maryland (the “Bank”). The Bank’s principal business is providing mortgage and consumer loans in Baltimore and Harford County. The Bank also provides construction and lot loans. Significant accounting policies followed by the Bank are presented below. On August 26, 2014, the Bank’s Board of Directors approved a plan (the “Plan”) to convert from a federally-chartered mutual savings bank to a federally-chartered stock savings bank form of organization, which was subsequently approved by the Bank’s members. The Plan included the formation of MB Bancorp, Inc. (the “Company”) to own all of the outstanding capital stock of the Bank. On December 29, 2014, the Bank completed its mutual-to-stock conversion. On that date, the Bank became the wholly owned subsidiary of the Company and the Company sold 2,116,000 shares of its common stock for gross offering proceeds of  $21,160,000. The cost of conversion and issuing and selling the capital stock was deducted from the proceeds of the offering. The Bank incurred $995,212 in conversion costs, which was recorded in prepaid expenses and other assets on the Consolidated Balance Sheet. At the time of conversion, the Bank established a liquidation account in an amount equal to its retained earnings as reflected in the latest balance sheet used in the final conversion prospectus. The liquidation account will be maintained for the benefit of eligible account holders who continue to maintain their deposit accounts in the Bank after conversion. The liquidation account will be reduced annually to the extent that eligible depositors have reduced their qualifying deposits. In the event of a complete liquidation of the Bank, eligible depositors who continue to maintain accounts in accordance with Office of the Comptroller of the Currency (“OCC”) regulations will be entitled to receive a distribution from the liquidation account before any liquidation may be made with respect to the Company’s common stock. The conversion will be accounted for as change in corporate form with the historic base of the Bank’s assets, liabilities and equity unchanged as a result. The Bank may not declare or pay a cash dividend if the effect thereof would cause its net worth to be reduced below either the amount required for the liquidation account discussed below or the regulatory capital requirements imposed by the OCC. 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 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 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rate may be removed from the TDR status after a period of one year. 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 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December 31, 2015 and 2014, the Company’s investment includes individual ground rents ranging from $600 to $3,000, totaling $831,000 and $842,000 respectively. An allowance for losses is established when the collectability of ground rent payments becomes uncertain, typically when the ground rent payment becomes three years delinquent. At December 31, 2015 and 2014, the Company had $136,000 and $139,000 respectively, of ground rents that were three years or more delinquent and were reserved at 100%. 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 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Advertising Costs Advertising costs are generally expensed as incurred. 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 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 Recognition of Deferred Tax Valuation Allowance As of December 31, 2014,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which included the ability to raise capital through the proposed public stock offering; additional expenses expected to be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Subsequent Events The Bank has evaluated subsequent events for potential recognition and/or disclosure through the date of the independent auditors’ report.</t>
  </si>
  <si>
    <t>INVESTMENT SECURITIES</t>
  </si>
  <si>
    <t>Investments, Debt and Equity Securities [Abstract]</t>
  </si>
  <si>
    <t>2. INVESTMENT SECURITIES ​ The carrying amount and estimated fair market value of investment securities classified as available-for-sale are summarized as follows:
​ ​ ​
December 31, 2015 ​
(Dollars in thousands) ​ ​
Amortized ​ ​
Gross ​ ​
Gross ​ ​
Estimated ​
Investments available-for-sale: ​ ​ ​ ​ ​
U.S. Government securities: ​ ​ ​ ​ ​
FHLMC bonds ​ ​ ​ $ 1,983 ​ ​ ​ ​ $ — ​ ​ ​ ​ $ (19 ) ​ ​ ​ ​ $ 1,964 ​ ​
FFCB bonds ​ ​ ​ ​ 4,991 ​ ​ ​ ​ ​ 3 ​ ​ ​ ​ ​ (14 ) ​ ​ ​ ​ ​ 4,980 ​ ​
Total U.S. Government securities ​ ​ ​ ​ 6,974 ​ ​ ​ ​ ​ 3 ​ ​ ​ ​ ​ (33 ) ​ ​ ​ ​ ​ 6,944 ​ ​
Mortgage-backed securities: ​ ​ ​ ​ ​
FHLMC certificates ​ ​ ​ ​ 700 ​ ​ ​ ​ ​ 7 ​ ​ ​ ​ ​ (4 ) ​ ​ ​ ​ ​ 703 ​ ​
FNMA certificates ​ ​ ​ ​ 117 ​ ​ ​ ​ ​ 6 ​ ​ ​ ​ ​ — ​ ​ ​ ​ ​ 123 ​ ​
GNMA certificates ​ ​ ​ ​ 708 ​ ​ ​ ​ ​ 2 ​ ​ ​ ​ ​ — ​ ​ ​ ​ ​ 710 ​ ​
Total mortgage-backed securities ​ ​ ​ ​ 1,525 ​ ​ ​ ​ ​ 15 ​ ​ ​ ​ ​ (4 ) ​ ​ ​ ​ ​ 1,536 ​ ​
Total investments available-for-sale ​ ​ ​ $ 8,499 ​ ​ ​ ​ $ 18 ​ ​ ​ ​ $ (37 ) ​ ​ ​ ​ $ 8,480 ​ ​
​
​ ​ ​
December 31, 2014 ​
(Dollars in thousands) ​ ​
Amortized ​ ​
Gross ​ ​
Gross ​ ​
Estimated ​
Mortgage-backed securities: ​ ​ ​ ​ ​
FHLMC certificates ​ ​ ​ $ 239 ​ ​ ​ ​ $ 10 ​ ​ ​ ​ $ — ​ ​ ​ ​ $ 249 ​ ​
FNMA certificates ​ ​ ​ ​ 155 ​ ​ ​ ​ ​ 9 ​ ​ ​ ​ ​ — ​ ​ ​ ​ ​ 164 ​ ​
GNMA certificates ​ ​ ​ ​ 85 ​ ​ ​ ​ ​ 4 ​ ​ ​ ​ ​ — ​ ​ ​ ​ ​ 89 ​ ​
Total mortgage-backed securities ​ ​ ​ ​ 479 ​ ​ ​ ​ ​ 23 ​ ​ ​ ​ ​ — ​ ​ ​ ​ ​ 502 ​ ​
Total investments available-for-sale ​ ​ ​ $ 479 ​ ​ ​ ​ $ 23 ​ ​ ​ ​ $ — ​ ​ ​ ​ $ 502 ​ ​
​ The carrying amount and estimated fair market value of investment securities classified as held-to-maturity are summarized as follows:
​ ​ ​
December 31, 2015 ​
(Dollars in thousands) ​ ​
Amortized ​ ​
Gross ​ ​
Gross ​ ​
Estimated ​
Investments held-to-maturity: ​ ​ ​ ​ ​
U.S. Government securities: ​ ​ ​ ​ ​
FHLMC bonds ​ ​ ​ $ 998 ​ ​ ​ ​ $ — ​ ​ ​ ​ $ (21 ) ​ ​ ​ ​ $ 977 ​ ​
FNMA bonds ​ ​ ​ ​ 1,000 ​ ​ ​ ​ ​ — ​ ​ ​ ​ ​ (10 ) ​ ​ ​ ​ ​ 990 ​ ​
FFCB bonds ​ ​ ​ ​ 3,000 ​ ​ ​ ​ ​ — ​ ​ ​ ​ ​ (57 ) ​ ​ ​ ​ ​ 2,943 ​ ​
Total U.S. Government securities ​ ​ ​ ​ 4,998 ​ ​ ​ ​ ​ — ​ ​ ​ ​ ​ (88 ) ​ ​ ​ ​ ​ 4,910 ​ ​
Mortgage-backed securities: ​ ​ ​ ​ ​
FHLMC certificates ​ ​ ​ ​ 1,156 ​ ​ ​ ​ ​ 78 ​ ​ ​ ​ ​ — ​ ​ ​ ​ ​ 1,234 ​ ​
FNMA certificates ​ ​ ​ ​ 2,591 ​ ​ ​ ​ ​ 125 ​ ​ ​ ​ ​ — ​ ​ ​ ​ ​ 2,716 ​ ​
GNMA certificates ​ ​ ​ ​ 400 ​ ​ ​ ​ ​ 35 ​ ​ ​ ​ ​ — ​ ​ ​ ​ ​ 435 ​ ​
Total mortgage backed securities ​ ​ ​ ​ 4,147 ​ ​ ​ ​ ​ 238 ​ ​ ​ ​ ​ — ​ ​ ​ ​ ​ 4,385 ​ ​
Total investments held-to-maturity ​ ​ ​ $ 9,145 ​ ​ ​ ​ $ 238 ​ ​ ​ ​ $ (88 ) ​ ​ ​ ​ $ 9,295 ​ ​
​
​ ​ ​
December 31, 2014 ​
(Dollars in thousands) ​ ​
Amortized ​ ​
Gross ​ ​
Gross ​ ​
Estimated ​
Investments held-to-maturity: ​ ​ ​ ​ ​
U.S. Government securities: ​ ​ ​ ​ ​
FHLMC bonds ​ ​ ​ $ 4,997 ​ ​ ​ ​ $ 11 ​ ​ ​ ​ $ (15 ) ​ ​ ​ ​ $ 4,993 ​ ​
FNMA bonds ​ ​ ​ ​ 1,000 ​ ​ ​ ​ ​ — ​ ​ ​ ​ ​ (26 ) ​ ​ ​ ​ ​ 974 ​ ​
FFCB bonds ​ ​ ​ ​ 3,000 ​ ​ ​ ​ ​ — ​ ​ ​ ​ ​ (67 ) ​ ​ ​ ​ ​ 2,933 ​ ​
Total U.S. Government securities ​ ​ ​ ​ 8,997 ​ ​ ​ ​ ​ 11 ​ ​ ​ ​ ​ (108 ) ​ ​ ​ ​ ​ 8,900 ​ ​
Mortgage-backed securities: ​ ​ ​ ​ ​
FHLMC certificates ​ ​ ​ ​ 1,466 ​ ​ ​ ​ ​ 107 ​ ​ ​ ​ ​ — ​ ​ ​ ​ ​ 1,573 ​ ​
FNMA certificates ​ ​ ​ ​ 3,181 ​ ​ ​ ​ ​ 203 ​ ​ ​ ​ ​ — ​ ​ ​ ​ ​ 3,384 ​ ​
GNMA certificates ​ ​ ​ ​ 494 ​ ​ ​ ​ ​ 48 ​ ​ ​ ​ ​ — ​ ​ ​ ​ ​ 542 ​ ​
Total mortgage backed securities ​ ​ ​ ​ 5,141 ​ ​ ​ ​ ​ 358 ​ ​ ​ ​ ​ — ​ ​ ​ ​ ​ 5,499 ​ ​
Total investments held-to-maturity ​ ​ ​ $ 14,138 ​ ​ ​ ​ $ 369 ​ ​ ​ ​ $ (108 ) ​ ​ ​ ​ $ 14,399 ​ ​
​ Below are schedules of both available-for-sale and held-to-maturity securities with unrealized losses as of December 31, 2015 and 2014 and the length of time the individual security has been in a continuous unrealized loss position. Unrealized losses are the result of interest rate levels differing from those existing at the time of purchase of the securities and as to mortgage-backed securities, estimated prepayment speeds. At December 31, 2015 and 2014, these unrealized losses are considered temporary as they reflect changes in fair values and are subject to change daily as interest rates fluctuate and the Bank has the ability and intent to hold the securities until the earlier of maturity or recovery.
​ ​ ​
December 31, 2015 ​
​ ​ ​
Less than 12 Months ​ ​
12 Months or More ​ ​
Total ​
(Dollars in thousands) ​ ​
Fair Value ​ ​
Unrealized ​ ​
Fair Value ​ ​
Unrealized ​ ​
Fair Value ​ ​
Unrealized ​
Mortgage-backed securities ​ ​ ​ $ — ​ ​ ​ ​ $ — ​ ​ ​ ​ $ 1,117 ​ ​ ​ ​ $ (4 ) ​ ​ ​ ​ $ 1,117 ​ ​ ​ ​ $ (4 ) ​ ​
U.S. Government securities ​ ​ ​ ​ — ​ ​ ​ ​ ​ — ​ ​ ​ ​ ​ 10,852 ​ ​ ​ ​ ​ (121 ) ​ ​ ​ ​ ​ 10,852 ​ ​ ​ ​ ​ (121 ) ​ ​
Total temporarily impaired securities ​ ​ ​ $ — ​ ​ ​ ​ $ — ​ ​ ​ ​ $ 11,969 ​ ​ ​ ​ $ (125 ) ​ ​ ​ ​ $ 11,969 ​ ​ ​ ​ $ (125 ) ​ ​
​
​ ​ ​
December 31, 2014 ​
​ ​ ​
Less than 12 Months ​ ​
12 Months or More ​ ​
Total ​
(Dollars in thousands) ​ ​
Fair Value ​ ​
Unrealized ​ ​
Fair Value ​ ​
Unrealized ​ ​
Fair Value ​ ​
Unrealized ​
Mortgage-backed securities ​ ​ ​ $ — ​ ​ ​ ​ $ — ​ ​ ​ ​ $ — ​ ​ ​ ​ $ — ​ ​ ​ ​ $ — ​ ​ ​ ​ $ — ​ ​
U.S. Government securities ​ ​ ​ ​ — ​ ​ ​ ​ ​ — ​ ​ ​ ​ ​ 4,889 ​ ​ ​ ​ ​ (108 ) ​ ​ ​ ​ ​ 4,889 ​ ​ ​ ​ ​ (108 ) ​ ​
Total temporarily impaired securities ​ ​ ​ $ — ​ ​ ​ ​ $ — ​ ​ ​ ​ $ 4,889 ​ ​ ​ ​ $ (108 ) ​ ​ ​ ​ $ 4,889 ​ ​ ​ ​ $ (108 ) ​ ​
​
The scheduled maturities of debt securities at December 31, 2015 were as follows:
​ ​ ​
Amortized ​ ​
Fair ​
​ ​ ​
(in thousands) ​ ​
(in thousands) ​
Due over one year through five years ​ ​ ​ $ — ​ ​ ​ ​ $ — ​ ​
Due over five years through ten years ​ ​ ​ ​ 4,997 ​ ​ ​ ​ ​ 4,984 ​ ​
Due after ten years ​ ​ ​ ​ 6,975 ​ ​ ​ ​ ​ 6,870 ​ ​
Mortgage-backed securities ​ ​ ​ ​ 5,672 ​ ​ ​ ​ ​ 5,921 ​ ​
Total ​ ​ ​ $ 17,644 ​ ​ ​ ​ $ 17,775 ​ ​
​</t>
  </si>
  <si>
    <t>LOANS RECEIVABLE</t>
  </si>
  <si>
    <t>Receivables [Abstract]</t>
  </si>
  <si>
    <t>3. LOANS RECEIVABLE ​ Loans receivable consist of the following:
(Dollars in thousands) ​ ​
December 31, ​ ​
December 31, ​
Secured by real estate: ​ ​ ​
Residential: ​ ​ ​
One-to four-family ​ ​ ​ $ 76,632 ​ ​ ​ ​ $ 83,227 ​ ​
Multi-family ​ ​ ​ ​ 2,100 ​ ​ ​ ​ ​ 2,160 ​ ​
Total ​ ​ ​ ​ 78,732 ​ ​ ​ ​ ​ 85,387 ​ ​
Non-residential ​ ​ ​ ​ 8,290 ​ ​ ​ ​ ​ 9,230 ​ ​
Construction and land loans ​ ​ ​ ​ 4,835 ​ ​ ​ ​ ​ 4,856 ​ ​
Home equity line of credit (“HELOC”) ​ ​ ​ ​ 3,695 ​ ​ ​ ​ ​ 5,106 ​ ​
Consumer and other loans: ​ ​ ​
Loans to depositors, secured by savings ​ ​ ​ ​ 27 ​ ​ ​ ​ ​ 5 ​ ​
​ ​ ​ ​ ​ 95,579 ​ ​ ​ ​ ​ 104,584 ​ ​
Add: ​ ​ ​
Net discount on purchased loans ​ ​ ​ ​ (9 ) ​ ​ ​ ​ ​ (8 ) ​ ​
Unamortized net deferred costs ​ ​ ​ ​ 26 ​ ​ ​ ​ ​ 35 ​ ​
Less: ​ ​ ​
Undisbursed portion of construction loans ​ ​ ​ ​ (871 ) ​ ​ ​ ​ ​ (897 ) ​ ​
Unearned net loan origination fees ​ ​ ​ ​ (39 ) ​ ​ ​ ​ ​ (47 ) ​ ​
Less allowance for loan losses ​ ​ ​ ​ (1,561 ) ​ ​ ​ ​ ​ (1,731 ) ​ ​
Loans receivable, net ​ ​ ​ $ 93,125 ​ ​ ​ ​ $ 101,936 ​ ​
​ The risks associated with lending activities differ among the various loan types and are subject to the impact of changes in interest rates, market conditions of collateral securing the loans, and general economic conditions. All of these factors may adversely impact the borrower’s ability to repay its loans and impact the associated collateral. Residential real estate includes mortgage loans with the underlying one- to four-family or multi-family residential property (primarily owner-occupied) securing the debt. The Bank’s attempt to minimize risk exposure is minimized in these types of loans through the evaluation of the credit worthiness of the borrower, including debt-to-income ratios and underwriting standards which limit the loans-to-value ratio to generally no more than 80% unless the borrower obtains private mortgage insurance. Residential real estate also includes home equity loans and lines of credit. These present a slightly higher risk to the Bank than one-to four-family first lien mortgages as they can be first or second liens on the underlying property. These loans are generally limited with respect to loan-to-value ratios and the credit worthiness of the borrower is considered including debt-to-income ratios. Non-residential real estate includes various types of loans which have differing levels of credit risk associated with them. Owner-occupied commercial real estate loans are generally dependent upon the successful operation of the borrower’s business, with cash flows generated from the business being the primary source of loan repayment. If the business suffers a downturn in sales or profitability, the borrower’s ability to repay the loan could be in jeopardy. The Bank, attempts to minimize this credit risk through its underwriting standards which include the credit worthiness of the borrower, a limitation on loan amounts to the value of the property securing the loan, and an evaluation of debt service coverage ratios. Non-owner occupied commercial real estate loans present a different credit risk to the Bank than owner-occupied commercial real estate, as the repayment of the loan is dependent upon the borrower’s ability to generate a sufficient level of occupancy to produce rental income that exceeds debt service requirement and operating expenses. Lower occupancy or lease rates may result in a reduction in cash flows, which hinder the ability of the borrower to meet debt service requirements, and may result in lower collateral values. The Bank generally follows the same underwriting standards for these loans as with owner occupied commercial real estate, but recognizes the greater risk inherent in these credit relationships in its loan pricing. Construction and land loans consist of one- to four-family residential construction and land development loans. The risk of loss on these loans is largely dependent on the Bank’s ability to assess the property’s value at the completion of the project.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Bank must rely upon other repayment sources, including the borrowers and/or guarantors of the project or other collateral securing the loan. The Bank attempts to mitigate credit risk through strict underwriting standards including evaluation of the credit worthiness of the borrowers and their success in other projects, adequate loan-to-value ratios and continual monitoring of the project during its construction phase. Consumer loans consist primarily of loans secured by the borrower’s deposit balance at the Bank. As these loans are typically 100% secured by savings and certificate of deposits, the risk of credit loss is not deemed significant. The Bank maintains an allowance for loan losses at an amount estimated to equal all loan losses incurred in our loan portfolio that are both probable and reasonable to estimate at a balance sheet date. Our determination as to the classification of our assets is subject to review by the OCC and the FDIC. We regularly review our asset portfolio to determine whether any assets require classification in accordance with applicable regulatory guidelines. The Bank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s estimating probable losses. We regularly review the loan portfolio and make provisions for loan losses in order to maintain the allowance for loan losses in accordance with Generally Accepted Accounting Principles (“GAAP”). The allowance for loan losses consists of two components: • Specific allowances ​ Losses on non-modified loans are charged-off in the month the loss is measured. Non-modified loans are measured for loss at the point the loan becomes 90 to 120 days delinquent or at maturity if an extension is requested. We obtain a third party appraisal to determine the fair value of the collateral. We measure these loans for loss by using the fair value of collateral less disposition costs method and if any loss is determined it is charged off directly. Subsequently, these loans are re-evaluated at least annually by obtaining an updated third party appraisal to determine if there should be any further loss recognition. • General allowances ​ Management’s periodic evaluation of the adequacy of the allowance is based on the Bank’s historical loan loss experience, known and inherent losses in the portfolio, adverse situations that may affect the borrower’s ability to repay, and the estimated value of any underlying collateral. The historical loss experience is further adjusted for qualitative factors which include: changes in composition of the loan portfolio, current economic conditions, trends of past due and classified loans, quality of loan review system and Board oversight, existence and effect of concentrations and other relevant factors. This evaluation is inherently subjective as it requires material estimates that may be susceptible to significant change, including the amounts and timing of future cash flows expected to be received on impaired loans. A loan is considered past due or delinquent when a contractual payment is not paid on the day it is due. Loans are generally placed on non-accrual status when they become 120 days delinquent. We may choose to consider loans from 90 to 119 days delinquent to be non-accrual, and generally do so except where a borrower has a history of periodically bringing a loan current after being 90 days or more delinquent. If the loan is less than 90 days delinquent, but information is brought to our attention that indicates the collection of interest is doubtful, the loan will immediately be considered non-accrual.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If the loan is deemed collateral dependent, the impairment is measured on the net realizable value of the collateral. If loan repayment is not deemed collateral dependent, impairment is measured on the net present value of the expected discounted future cash flows. The Bank charges off loans after, the loan or a portion of the loan is deemed to be a loss and the loss amount has been determined. The loss amount is charged to the established allowance for loan losses. Each loss is evaluated on its specific facts regarding the appropriate timing to recognize the loss. Allowance for loan losses and recorded investment in loans for the year ended December 31, 2015 is as follows:
(Dollars in thousands) ​ ​
Residential ​ ​
Non-residential ​ ​
Construction ​ ​
Unallocated ​ ​
Total ​
Allowance for loan losses: ​ ​ ​ ​ ​ ​
Beginning balance ​ ​ ​ $ 1,228 ​ ​ ​ ​ $ 79 ​ ​ ​ ​ $ 174 ​ ​ ​ ​ $ 250 ​ ​ ​ ​ $ 1,731 ​ ​
Charge-offs ​ ​ ​ ​ (22 ) ​ ​ ​ ​ ​ (247 ) ​ ​ ​ ​ ​ (106 ) ​ ​ ​ ​ ​ — ​ ​ ​ ​ ​ (375 ) ​ ​
Recoveries ​ ​ ​ ​ 29 ​ ​ ​ ​ ​ 5 ​ ​ ​ ​ ​ 170 ​ ​ ​ ​ ​ — ​ ​ ​ ​ ​ 204 ​ ​
Provisions ​ ​ ​ ​ (275 ) ​ ​ ​ ​ ​ 357 ​ ​ ​ ​ ​ (81 ) ​ ​ ​ ​ ​ — ​ ​ ​ ​ ​ 1 ​ ​
Ending balance ​ ​ ​ $ 960 ​ ​ ​ ​ $ 194 ​ ​ ​ ​ $ 157 ​ ​ ​ ​ $ 250 ​ ​ ​ ​ $ 1,561 ​ ​
Allowance for loan losses: ​ ​ ​ $ 46 ​ ​ ​ ​ $ — ​ ​ ​ ​ $ — ​ ​ ​ ​ $ — ​ ​ ​ ​ $ 46 ​ ​
Ending balance: collectively evaluated for impairment ​ ​ ​ $ 914 ​ ​ ​ ​ $ 194 ​ ​ ​ ​ $ 157 ​ ​ ​ ​ $ 250 ​ ​ ​ ​ $ 1,515 ​ ​
Loans: ​ ​ ​ ​ ​ ​
Ending balance: individually evaluated for impairment ​ ​ ​ $ 3,189 ​ ​ ​ ​ $ 1,299 ​ ​ ​ ​ $ 1,971 ​ ​ ​ ​ $ — ​ ​ ​ ​ $ 6,459 ​ ​
Ending balance: collectively evaluated for impairment ​ ​ ​ $ 79,265 ​ ​ ​ ​ $ 6,991 ​ ​ ​ ​ $ 2,864 ​ ​ ​ ​ $ — ​ ​ ​ ​ $ 89,120 ​ ​
​ Allowance for loan losses and recorded investment in loans for the year ended December 31, 2014 is as follows:
(Dollars in thousands) ​ ​
Residential ​ ​
Non-residential ​ ​
Construction ​ ​
Unallocated ​ ​
Total ​
Allowance for loan losses: ​ ​ ​ ​ ​ ​
Beginning balance ​ ​ ​ $ 1,586 ​ ​ ​ ​ $ 127 ​ ​ ​ ​ $ 77 ​ ​ ​ ​ $ — ​ ​ ​ ​ $ 1,790 ​ ​
Charge-offs ​ ​ ​ ​ (123 ) ​ ​ ​ ​ ​ (39 ) ​ ​ ​ ​ ​ (722 ) ​ ​ ​ ​ ​ — ​ ​ ​ ​ ​ (884 ) ​ ​
Recoveries ​ ​ ​ ​ 2 ​ ​ ​ ​ ​ 13 ​ ​ ​ ​ ​ — ​ ​ ​ ​ ​ — ​ ​ ​ ​ ​ 15 ​ ​
Provisions ​ ​ ​ ​ (237 ) ​ ​ ​ ​ ​ (22 ) ​ ​ ​ ​ ​ 819 ​ ​ ​ ​ ​ 250 ​ ​ ​ ​ ​ 810 ​ ​
Ending balance ​ ​ ​ $ 1,228 ​ ​ ​ ​ $ 79 ​ ​ ​ ​ $ 174 ​ ​ ​ ​ $ 250 ​ ​ ​ ​ $ 1,731 ​ ​
Allowance for loan losses: ​ ​ ​ $ 45 ​ ​ ​ ​ $ — ​ ​ ​ ​ $ — ​ ​ ​ ​ $ — ​ ​ ​ ​ $ 45 ​ ​
Ending balance: collectively evaluated for impairment ​ ​ ​ $ 1,183 ​ ​ ​ ​ $ 79 ​ ​ ​ ​ $ 174 ​ ​ ​ ​ $ 250 ​ ​ ​ ​ $ 1,686 ​ ​
Loans: ​ ​ ​ ​ ​ ​
Ending balance: individually evaluated for impairment ​ ​ ​ $ 5,280 ​ ​ ​ ​ $ 1,979 ​ ​ ​ ​ $ 2,240 ​ ​ ​ ​ $ — ​ ​ ​ ​ $ 9,499 ​ ​
Ending balance: collectively evaluated for impairment ​ ​ ​ $ 85,218 ​ ​ ​ ​ $ 7,251 ​ ​ ​ ​ $ 2,616 ​ ​ ​ ​ $ — ​ ​ ​ ​ $ 95,085 ​ ​
​ Credit risk profile by internally assigned classification as of December 31, 2015 is as follows:
(Dollars in thousands) ​ ​
Residential ​ ​
Non-residential ​ ​
Construction ​ ​
Total ​
Non-classified ​ ​ ​ $ 79,697 ​ ​ ​ ​ $ 7,156 ​ ​ ​ ​ $ 2,863 ​ ​ ​ ​ $ 89,716 ​ ​
Special mention ​ ​ ​ ​ 1,481 ​ ​ ​ ​ ​ — ​ ​ ​ ​ ​ 94 ​ ​ ​ ​ ​ 1,575 ​ ​
Substandard ​ ​ ​ ​ 1,276 ​ ​ ​ ​ ​ 1,134 ​ ​ ​ ​ ​ 1,878 ​ ​ ​ ​ ​ 4,288 ​ ​
Doubtful ​ ​ ​ ​ — ​ ​ ​ ​ ​ — ​ ​ ​ ​ ​ — ​ ​ ​ ​ ​ — ​ ​
Loss ​ ​ ​ ​ — ​ ​ ​ ​ ​ — ​ ​ ​ ​ ​ — ​ ​ ​ ​ ​ — ​ ​
Total ​ ​ ​ $ 82,454 ​ ​ ​ ​ $ 8,290 ​ ​ ​ ​ $ 4,835 ​ ​ ​ ​ $ 95,579 ​ ​
​ Credit risk profile by internally assigned classification as of December 31, 2014 is as follows:
(Dollars in thousands) ​ ​
Residential ​ ​
Non-residential ​ ​
Construction ​ ​
Total ​
Non-classified ​ ​ ​ $ 85,231 ​ ​ ​ ​ $ 7,420 ​ ​ ​ ​ $ 2,616 ​ ​ ​ ​ $ 95,267 ​ ​
Special mention ​ ​ ​ ​ 2,793 ​ ​ ​ ​ ​ — ​ ​ ​ ​ ​ 144 ​ ​ ​ ​ ​ 2,937 ​ ​
Substandard ​ ​ ​ ​ 2,474 ​ ​ ​ ​ ​ 1,810 ​ ​ ​ ​ ​ 2,096 ​ ​ ​ ​ ​ 6,380 ​ ​
Doubtful ​ ​ ​ ​ — ​ ​ ​ ​ ​ — ​ ​ ​ ​ ​ — ​ ​ ​ ​ ​ — ​ ​
Loss ​ ​ ​ ​ — ​ ​ ​ ​ ​ — ​ ​ ​ ​ ​ — ​ ​ ​ ​ ​ — ​ ​
Total ​ ​ ​ $ 90,498 ​ ​ ​ ​ $ 9,230 ​ ​ ​ ​ $ 4,856 ​ ​ ​ ​ $ 104,584 ​ ​
​ • Special Mention • Substandard • Doubtful • Loss Impaired loans as of and for the year ended December 31, 2015 is as follows:
(Dollars in thousands) ​ ​
Residential ​ ​
Non-residential ​ ​
Construction ​ ​
Total ​
With no related allowance recorded: ​ ​ ​ ​ ​
Recorded investment ​ ​ ​ $ 2,199 ​ ​ ​ ​ $ 1,299 ​ ​ ​ ​ $ 1,971 ​ ​ ​ ​ $ 5,469 ​ ​
Unpaid principal balance ​ ​ ​ ​ 2,528 ​ ​ ​ ​ ​ 1,570 ​ ​ ​ ​ ​ 3,048 ​ ​ ​ ​ ​ 7,146 ​ ​
Average recorded investment, for the twelve ​ ​ ​ ​ 3,321 ​ ​ ​ ​ ​ 1,766 ​ ​ ​ ​ ​ 2,176 ​ ​ ​ ​ ​ 7,263 ​ ​
Interest income recognized ​ ​ ​ ​ 270 ​ ​ ​ ​ ​ 44 ​ ​ ​ ​ ​ 104 ​ ​ ​ ​ ​ 418 ​ ​
Interest income foregone ​ ​ ​ ​ 39 ​ ​ ​ ​ ​ 28 ​ ​ ​ ​ ​ 7 ​ ​ ​ ​ ​ 74 ​ ​
With an allowance recorded: ​ ​ ​ ​ ​
Recorded investment ​ ​ ​ ​ 990 ​ ​ ​ ​ ​ — ​ ​ ​ ​ ​ — ​ ​ ​ ​ ​ 990 ​ ​
Unpaid principal balance ​ ​ ​ ​ 990 ​ ​ ​ ​ ​ — ​ ​ ​ ​ ​ — ​ ​ ​ ​ ​ 990 ​ ​
Related allowance ​ ​ ​ ​ 46 ​ ​ ​ ​ ​ — ​ ​ ​ ​ ​ — ​ ​ ​ ​ ​ 46 ​ ​
Average recorded investment, for the twelve ​ ​ ​ ​ 880 ​ ​ ​ ​ ​ — ​ ​ ​ ​ ​ — ​ ​ ​ ​ ​ 880 ​ ​
Interest income recognized ​ ​ ​ ​ 33 ​ ​ ​ ​ ​ — ​ ​ ​ ​ ​ — ​ ​ ​ ​ ​ 33 ​ ​
Interest income foregone ​ ​ ​ ​ — ​ ​ ​ ​ ​ — ​ ​ ​ ​ ​ — ​ ​ ​ ​ ​ — ​ ​
Total ​ ​ ​ ​ ​
Recorded investment ​ ​ ​ ​ 3,189 ​ ​ ​ ​ ​ 1,299 ​ ​ ​ ​ ​ 1,971 ​ ​ ​ ​ ​ 6,459 ​ ​
Unpaid principal balance ​ ​ ​ ​ 3,518 ​ ​ ​ ​ ​ 1,570 ​ ​ ​ ​ ​ 3,048 ​ ​ ​ ​ ​ 8,136 ​ ​
Related allowance ​ ​ ​ ​ 46 ​ ​ ​ ​ ​ — ​ ​ ​ ​ ​ — ​ ​ ​ ​ ​ 46 ​ ​
Average recorded investment, for the twelve ​ ​ ​ ​ 4,201 ​ ​ ​ ​ ​ 1,766 ​ ​ ​ ​ ​ 2,176 ​ ​ ​ ​ ​ 8,143 ​ ​
Interest income recognized ​ ​ ​ ​ 303 ​ ​ ​ ​ ​ 44 ​ ​ ​ ​ ​ 104 ​ ​ ​ ​ ​ 451 ​ ​
Interest income foregone ​ ​ ​ ​ 39 ​ ​ ​ ​ ​ 28 ​ ​ ​ ​ ​ 7 ​ ​ ​ ​ ​ 74 ​ ​ Impaired loans as of and for the year ended December 31, 2014 is as follows:
(Dollars in thousands) ​ ​
Residential ​ ​
Non-residential ​ ​
Construction ​ ​
Total ​
With no related allowance recorded: ​ ​ ​ ​ ​
Recorded investment ​ ​ ​ $ 4,389 ​ ​ ​ ​ $ 1,979 ​ ​ ​ ​ $ 2,240 ​ ​ ​ ​ $ 8,608 ​ ​
Unpaid principal balance ​ ​ ​ ​ 5,204 ​ ​ ​ ​ ​ 2,021 ​ ​ ​ ​ ​ 3,260 ​ ​ ​ ​ ​ 10,485 ​ ​
Average recorded investment, for the twelve months ended December 31, ​ ​ ​ ​ 4,577 ​ ​ ​ ​ ​ 2,640 ​ ​ ​ ​ ​ 2,691 ​ ​ ​ ​ ​ 9,908 ​ ​
Interest income recognized ​ ​ ​ ​ 251 ​ ​ ​ ​ ​ 66 ​ ​ ​ ​ ​ 107 ​ ​ ​ ​ ​ 424 ​ ​
Interest income foregone ​ ​ ​ ​ 91 ​ ​ ​ ​ ​ 48 ​ ​ ​ ​ ​ 8 ​ ​ ​ ​ ​ 147 ​ ​
With an allowance recorded: ​ ​ ​ ​ ​
Recorded investment ​ ​ ​ ​ 891 ​ ​ ​ ​ ​ — ​ ​ ​ ​ ​ — ​ ​ ​ ​ ​ 891 ​ ​
Unpaid principal balance ​ ​ ​ ​ 891 ​ ​ ​ ​ ​ — ​ ​ ​ ​ ​ — ​ ​ ​ ​ ​ 891 ​ ​
Related allowance ​ ​ ​ ​ 45 ​ ​ ​ ​ ​ — ​ ​ ​ ​ ​ — ​ ​ ​ ​ ​ 45 ​ ​
Average recorded investment, for the twelve months ended December 31, ​ ​ ​ ​ 898 ​ ​ ​ ​ ​ — ​ ​ ​ ​ ​ — ​ ​ ​ ​ ​ 898 ​ ​
Interest income recognized ​ ​ ​ ​ 34 ​ ​ ​ ​ ​ — ​ ​ ​ ​ ​ — ​ ​ ​ ​ ​ 34 ​ ​
Interest income foregone ​ ​ ​ ​ 4 ​ ​ ​ ​ ​ — ​ ​ ​ ​ ​ — ​ ​ ​ ​ ​ 4 ​ ​
Total ​ ​ ​ ​ ​
Recorded investment ​ ​ ​ ​ 5,280 ​ ​ ​ ​ ​ 1,979 ​ ​ ​ ​ ​ 2,240 ​ ​ ​ ​ ​ 9,499 ​ ​
Unpaid principal balance ​ ​ ​ ​ 6,095 ​ ​ ​ ​ ​ 2,021 ​ ​ ​ ​ ​ 3,260 ​ ​ ​ ​ ​ 11,376 ​ ​
Related allowance ​ ​ ​ ​ 45 ​ ​ ​ ​ ​ — ​ ​ ​ ​ ​ — ​ ​ ​ ​ ​ 45 ​ ​
Average recorded investment, for the twelve months ended December 31, ​ ​ ​ ​ 5,475 ​ ​ ​ ​ ​ 2,640 ​ ​ ​ ​ ​ 2,691 ​ ​ ​ ​ ​ 10,806 ​ ​
Interest income recognized ​ ​ ​ ​ 285 ​ ​ ​ ​ ​ 66 ​ ​ ​ ​ ​ 107 ​ ​ ​ ​ ​ 458 ​ ​
Interest income foregone ​ ​ ​ ​ 95 ​ ​ ​ ​ ​ 48 ​ ​ ​ ​ ​ 8 ​ ​ ​ ​ ​ 151 ​ ​ An aged analysis of past due loans as of December 31, 2015 are as follows:
(Dollars in thousands) ​ ​
Residential ​ ​
Non-residential ​ ​
Construction ​ ​
Total ​
Current ​ ​ ​ $ 81,278 ​ ​ ​ ​ $ 8,187 ​ ​ ​ ​ $ 4,796 ​ ​ ​ ​ $ 94,261 ​ ​
30 − 59 days past due ​ ​ ​ ​ 910 ​ ​ ​ ​ ​ — ​ ​ ​ ​ ​ 39 ​ ​ ​ ​ ​ 949 ​ ​
60 − 89 days past due ​ ​ ​ ​ 6 ​ ​ ​ ​ ​ — ​ ​ ​ ​ ​ — ​ ​ ​ ​ ​ 6 ​ ​
Greater than 90 day past due and still accruing ​ ​ ​ ​ — ​ ​ ​ ​ ​ — ​ ​ ​ ​ ​ — ​ ​ ​ ​ ​ — ​ ​
Greater than 90 days past due ​ ​ ​ ​ 260 ​ ​ ​ ​ ​ 103 ​ ​ ​ ​ ​ — ​ ​ ​ ​ ​ 363 ​ ​
Total past due ​ ​ ​ ​ 1,176 ​ ​ ​ ​ ​ 103 ​ ​ ​ ​ ​ 39 ​ ​ ​ ​ ​ 1,318 ​ ​
Total ​ ​ ​ $ 82,454 ​ ​ ​ ​ $ 8,290 ​ ​ ​ ​ $ 4,835 ​ ​ ​ ​ $ 95,579 ​ ​
​ An aged analysis of past due loans as of December 31, 2014 are as follows:
(Dollars in thousands) ​ ​
Residential ​ ​
Non-residential ​ ​
Construction ​ ​
Total ​
Current ​ ​ ​ $ 88,268 ​ ​ ​ ​ $ 8,932 ​ ​ ​ ​ $ 4,664 ​ ​ ​ ​ $ 101,864 ​ ​
30 − 59 days past due ​ ​ ​ ​ 981 ​ ​ ​ ​ ​ — ​ ​ ​ ​ ​ — ​ ​ ​ ​ ​ 981 ​ ​
60 − 89 days past due ​ ​ ​ ​ 154 ​ ​ ​ ​ ​ — ​ ​ ​ ​ ​ — ​ ​ ​ ​ ​ 154 ​ ​
Greater than 90 day past due and still accruing ​ ​ ​ ​ — ​ ​ ​ ​ ​ — ​ ​ ​ ​ ​ — ​ ​ ​ ​ ​ — ​ ​
Greater than 90 days past due ​ ​ ​ ​ 1,095 ​ ​ ​ ​ ​ 298 ​ ​ ​ ​ ​ 192 ​ ​ ​ ​ ​ 1,585 ​ ​
Total past due ​ ​ ​ ​ 2,230 ​ ​ ​ ​ ​ 298 ​ ​ ​ ​ ​ 192 ​ ​ ​ ​ ​ 2,720 ​ ​
Total ​ ​ ​ $ 90,498 ​ ​ ​ ​ $ 9,230 ​ ​ ​ ​ $ 4,856 ​ ​ ​ ​ $ 104,584 ​ ​
​ Non-performing loans as of December 31, 2015 are as follows:
(Dollars in thousands) ​ ​
Residential ​ ​
Non-residential ​ ​
Construction ​ ​
Total ​
Non-accruing troubled debt restructured ​ ​ ​ $ 430 ​ ​ ​ ​ $ 1,097 ​ ​ ​ ​ $ 39 ​ ​ ​ ​ $ 1,566 ​ ​
Other non-accrual loans ​ ​ ​ ​ 294 ​ ​ ​ ​ ​ — ​ ​ ​ ​ ​ — ​ ​ ​ ​ ​ 294 ​ ​
Total non-accrual loans ​ ​ ​ ​ 724 ​ ​ ​ ​ ​ 1,097 ​ ​ ​ ​ ​ 39 ​ ​ ​ ​ ​ 1,860 ​ ​
Accruing troubled debt restructured loans ​ ​ ​ ​ 1,657 ​ ​ ​ ​ ​ 202 ​ ​ ​ ​ ​ 1,838 ​ ​ ​ ​ ​ 3,697 ​ ​
Total ​ ​ ​ $ 2,381 ​ ​ ​ ​ $ 1,299 ​ ​ ​ ​ $ 1,877 ​ ​ ​ ​ $ 5,557 ​ ​
​ Non-performing loans as of December 31, 2014 are as follows:
(Dollars in thousands) ​ ​
Residential ​ ​
Non-residential ​ ​
Construction ​ ​
Total ​
Non-accruing troubled debt restructured ​ ​ ​ $ 866 ​ ​ ​ ​ $ 1,368 ​ ​ ​ ​ $ 64 ​ ​ ​ ​ $ 2,298 ​ ​
Other non-accrual loans ​ ​ ​ ​ 917 ​ ​ ​ ​ ​ — ​ ​ ​ ​ ​ 128 ​ ​ ​ ​ ​ 1,045 ​ ​
Total non-accrual loans ​ ​ ​ ​ 1,783 ​ ​ ​ ​ ​ 1,368 ​ ​ ​ ​ ​ 192 ​ ​ ​ ​ ​ 3,343 ​ ​
Accruing troubled debt restructured loans ​ ​ ​ ​ 2,539 ​ ​ ​ ​ ​ 227 ​ ​ ​ ​ ​ 1,904 ​ ​ ​ ​ ​ 4,670 ​ ​
Total ​ ​ ​ $ 4,322 ​ ​ ​ ​ $ 1,595 ​ ​ ​ ​ $ 2,096 ​ ​ ​ ​ $ 8,013 ​ ​
​ Troubled debt restructurings (“TDRs”) are modifications of loans to assist borrowers who are unable to meet the original terms of their loans, in an effort to minimize the potential loss on the loan. Modifications of the loan terms includes but is not necessarily limited to: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payments under the restructured terms. TDR loans that are in compliance with their modified terms and that yield a market rate may be removed from the TDR status after a period of one year. The following includes loans classified as troubled debt restructurings during the year ended December 31, 2015.
(Dollars in thousands) ​ ​
Number of ​ ​
Pre-modification ​ ​
Post-modification ​
Residential real estate and consumer ​ ​ ​ ​ 9 ​ ​ ​ ​ $ 1,328 ​ ​ ​ ​ $ 1,328 ​ ​
Non-residential real estate ​ ​ ​ ​ — ​ ​ ​ ​ ​ — ​ ​ ​ ​ ​ — ​ ​
Construction and land ​ ​ ​ ​ — ​ ​ ​ ​ ​ — ​ ​ ​ ​ ​ — ​ ​
Total ​ ​ ​ ​ 9 ​ ​ ​ ​ $ 1,328 ​ ​ ​ ​ $ 1,328 ​ ​
​ The following includes loans classified as troubled debt restructurings during the year ended December 31, 2014.
(Dollars in thousands) ​ ​
Number of ​ ​
Pre-modification ​ ​
Post-modification ​
Residential real estate and consumer ​ ​ ​ ​ 1 ​ ​ ​ ​ $ 357 ​ ​ ​ ​ $ 357 ​ ​
Non-residential real estate ​ ​ ​ ​ — ​ ​ ​ ​ ​ — ​ ​ ​ ​ ​ — ​ ​
Construction and land ​ ​ ​ ​ — ​ ​ ​ ​ ​ — ​ ​ ​ ​ ​ — ​ ​
Total ​ ​ ​ ​ 1 ​ ​ ​ ​ $ 357 ​ ​ ​ ​ $ 357 ​ ​
​ The following includes loans classified as troubled debt restructurings that subsequently defaulted during the year ended December 31, 2015.
​ ​ ​
During the Year ​
(Dollars in thousands) ​ ​
Number of ​ ​
Recorded ​
TDRs that subsequently defaulted ​ ​ ​
Residential real estate and consumer ​ ​ ​ ​ — ​ ​ ​ ​ $ — ​ ​
Non-residential real estate ​ ​ ​ ​ — ​ ​ ​ ​ ​ — ​ ​
Construction and land ​ ​ ​ ​ — ​ ​ ​ ​ ​ — ​ ​ The following includes loans classified as troubled debt restructurings that subsequently defaulted during the year ended December 31, 2014.
​ ​ ​
During the Year Ended ​
(Dollars in thousands) ​ ​
Number of ​ ​
Recorded ​
TDRs that subsequently defaulted ​ ​ ​
Residential real estate and consumer ​ ​ ​ ​ — ​ ​ ​ ​ $ — ​ ​
Non-residential real estate ​ ​ ​ ​ — ​ ​ ​ ​ ​ — ​ ​
Construction and land ​ ​ ​ ​ 1 ​ ​ ​ ​ ​ 64 ​ ​ Loans serviced by the Bank for the benefit of others totaled $434,000 and $450,000 at December 31, 2015 and 2014, respectively. Consumer mortgage loans collateralized by residential real estate property that are in the process of foreclosure totaled $230,000 and $579,000 as of December 31, 2015 and 2014.</t>
  </si>
  <si>
    <t>PROPERTY AND EQUIPMENT</t>
  </si>
  <si>
    <t>Property, Plant and Equipment [Abstract]</t>
  </si>
  <si>
    <t>4. PROPERTY AND EQUIPMENT ​ Property and equipment is summarized by major classification as follows at:
(Dollars in thousands) ​ ​
December 31, ​ ​
December 31, ​
Land ​ ​ ​ $ 1,018 ​ ​ ​ ​ $ 1,018 ​ ​
Buildings ​ ​ ​ ​ 4,346 ​ ​ ​ ​ ​ 4,320 ​ ​
Furniture, fixtures and equipment ​ ​ ​ ​ 966 ​ ​ ​ ​ ​ 1,071 ​ ​
​ ​ ​ ​ ​ 6,330 ​ ​ ​ ​ ​ 6,409 ​ ​
Less accumulated depreciation and amortization ​ ​ ​ ​ 2,537 ​ ​ ​ ​ ​ 2,502 ​ ​
Total property and equipment ​ ​ ​ $ 3,793 ​ ​ ​ ​ $ 3,907 ​ ​
​ Depreciation expense for the years ended December 31, 2015 and 2014 was $140,000 and $159,000, respectively. On November 14, 2013, the Bank entered into an agreement to sell the former Harford Road branch (the “Harford Road branch”) for $425,000. Upon settlement in 2014, the Bank incurred an additional loss of  $1,000. On February 26, 2014, the Bank sold the former Back and Middle River branch (the “BMR branch”) for $195,000. Upon settlement, the Bank realized a gain of  $131,000. On September 18 , The Bank is obligated under long-term operating leases for one of its branches. Rental expense under these agreements was approximately $87,000 and $83,000 for the years ended December 31, 2015 and 2014, respectively. At December 31, 2015, the minimum rental commitments under the non-cancelable operating leases are as follows:
Year Ending December 31: ​ ​
2016 ​ ​ ​ $ 77,638 ​ ​
2017 ​ ​ ​ ​ 79,967 ​ ​
2018 ​ ​ ​ ​ 82,366 ​ ​
2019 ​ ​ ​ ​ 84,837 ​ ​
2020 ​ ​ ​ ​ 87,383 ​ ​
2021 ​ ​ ​ ​ 90,004 ​ ​
2022 and thereafter ​ ​ ​ ​ 61,346 ​ ​
​ ​ ​ ​ $ 563,541 ​ ​
​</t>
  </si>
  <si>
    <t>OTHER REAL ESTATE OWNED</t>
  </si>
  <si>
    <t>Other Real Estate [Abstract]</t>
  </si>
  <si>
    <t>5. OTHER REAL ESTATE OWNED ​ The balance in other real estate owned at December 31, 2015 and 2014 was $0 and $379,000, respectively. The activity in residential other real estate owned is as follows:
(Dollars in thousands) ​ ​
December 31, ​ ​
December 31, ​
Beginning balance ​ ​ ​ $ 379 ​ ​ ​ ​ $ 452 ​ ​
Additions ​ ​ ​ ​ — ​ ​ ​ ​ ​ — ​ ​
Transfers from Loans ​ ​ ​ ​ — ​ ​ ​ ​ ​ 68 ​ ​
Transfers to Loans ​ ​ ​ ​ (41 ) ​ ​ ​ ​ ​ — ​ ​
Sales ​ ​ ​ ​ (180 ) ​ ​ ​ ​ ​ (2 ) ​ ​
Proceeds from PMI Insurance ​ ​ ​ ​ — ​ ​ ​ ​ ​ (22 ) ​ ​
Provisions ​ ​ ​ ​ (158 ) ​ ​ ​ ​ ​ (117 ) ​ ​
Ending balance ​ ​ ​ $ — ​ ​ ​ ​ $ 379 ​ ​
​</t>
  </si>
  <si>
    <t>DEPOSITS</t>
  </si>
  <si>
    <t>Deposit Liabilities Disclosure [Abstract]</t>
  </si>
  <si>
    <t>6. DEPOSITS ​ Deposits are summarized as follows:
(Dollars in thousands) ​ ​
December 31, ​ ​
December 31, ​
Non-interest-bearing deposits ​ ​ ​ $ 1,758 ​ ​ ​ ​ $ 842 ​ ​
NOW and Money market ​ ​ ​ ​ 20,591 ​ ​ ​ ​ ​ 20,895 ​ ​
Savings ​ ​ ​ ​ 14,721 ​ ​ ​ ​ ​ 15,143 ​ ​
Certificates of deposit ​ ​ ​ ​ 55,622 ​ ​ ​ ​ ​ 61,593 ​ ​
Total deposits ​ ​ ​ $ 92,692 ​ ​ ​ ​ $ 98,473 ​ ​
​ The aggregate amount of time deposits in denominations of  $250,000 or more as of December 31, 2015 and 2014 was $1,575,000 and $2,582,000, respectively. Deposit amounts in excess of  $250,000 generally are not insured by the Federal Deposit Insurance Corporation. At December 31, 2015, the schedule maturities of certificates of deposit are as follows:
(Dollars in thousands) ​ ​
2016 ​ ​ ​ $ 28,649 ​ ​
2017 ​ ​ ​ ​ 10,723 ​ ​
2018 ​ ​ ​ ​ 6,657 ​ ​
2019 ​ ​ ​ ​ 4,677 ​ ​
2020 ​ ​ ​ ​ 4,916 ​ ​
2021 ​ ​ ​ ​ — ​ ​
Total ​ ​ ​ $ 55,622 ​ ​
​ Executive officers’ and directors’ deposits were $609,000 and $454,000 at December 31, 2015 and 2014, respectively.</t>
  </si>
  <si>
    <t>INCOME TAXES</t>
  </si>
  <si>
    <t>Income Tax Disclosure [Abstract]</t>
  </si>
  <si>
    <t>7. INCOME TAXES ​ The sources of deferred tax assets and liabilities and the tax effect of each are as follows:
(Dollars in thousands) ​ ​
December 31, ​ ​
December 31, ​
Deferred tax assets: ​ ​ ​
Deferred loan fees and costs, net ​ ​ ​ $ 5 ​ ​ ​ ​ $ 5 ​ ​
Allowance for credit losses ​ ​ ​ ​ 616 ​ ​ ​ ​ ​ 683 ​ ​
Deferred compensation ​ ​ ​ ​ 97 ​ ​ ​ ​ ​ 126 ​ ​
Allowance for ground rents ​ ​ ​ ​ 54 ​ ​ ​ ​ ​ 55 ​ ​
Allowance for delinquent mortgage interest ​ ​ ​ ​ 149 ​ ​ ​ ​ ​ 276 ​ ​
Capital loss carryforward ​ ​ ​ ​ — ​ ​ ​ ​ ​ 2 ​ ​
Contribution carryforward ​ ​ ​ ​ 2 ​ ​ ​ ​ ​ — ​ ​
Net operating loss carryforward ​ ​ ​ ​ 1,442 ​ ​ ​ ​ ​ 840 ​ ​
Allowance for real estate owned ​ ​ ​ ​ — ​ ​ ​ ​ ​ 113 ​ ​
Unrealized loss on available-for-sale securities ​ ​ ​ ​ 7 ​ ​ ​ ​ ​ — ​ ​
Total deferred tax assets ​ ​ ​ ​ 2,372 ​ ​ ​ ​ ​ 2,100 ​ ​
Valuation allowance ​ ​ ​ ​ (1,442 ) ​ ​ ​ ​ ​ (843 ) ​ ​
Deferred tax assets after valuation allowance ​ ​ ​ ​ 930 ​ ​ ​ ​ ​ 1,257 ​ ​
Deferred tax liabilities: ​ ​ ​
Depreciation ​ ​ ​ ​ 128 ​ ​ ​ ​ ​ 128 ​ ​
ESOP ​ ​ ​ ​ 9 ​ ​ ​ ​ ​ — ​ ​
Unrealized gain on available-for-sale securities ​ ​ ​ ​ — ​ ​ ​ ​ ​ 9 ​ ​
Total deferred tax liabilities ​ ​ ​ ​ 137 ​ ​ ​ ​ ​ 137 ​ ​
Net deferred tax assets ​ ​ ​ $ 793 ​ ​ ​ ​ $ 1,120 ​ ​
​ Management evaluates deferred tax assets annually. The provision for income taxes is comprised of the following:
​ ​ ​
Year Ended December 31 ​
(Dollars in thousands) ​ ​
2015 ​ ​
2014 ​
Tax expense (benefit): ​ ​ ​
Current federal and state ​ ​ ​ $ (9 ) ​ ​ ​ ​ $ (17 ) ​ ​
Deferred tax ​ ​ ​ ​ 343 ​ ​ ​ ​ ​ 312 ​ ​
Total ​ ​ ​ $ 334 ​ ​ ​ ​ $ 295 ​ ​
​ A reconciliation of the provision for income taxes at the statutory federal tax rates to the Bank’s actual provision for income taxes is as follows:
​ ​ ​
12 Months Ended ​ ​
12 Months Ended ​
Computed at federal statutory rates ​ ​ ​ ​ (34.0 )% ​ ​ ​ ​ ​ (34.0 )% ​ ​
State income taxes, net of federal tax benefit ​ ​ ​ ​ 0.0 ​ ​ ​ ​ ​ 0.0 ​ ​
Bank-owned life insurance income ​ ​ ​ ​ (2.4 ) ​ ​ ​ ​ ​ (1.9 ) ​ ​
Nondeductibles ​ ​ ​ ​ 1.3 ​ ​ ​ ​ ​ 0.0 ​ ​
Valuation allowance ​ ​ ​ ​ 81.6 ​ ​ ​ ​ ​ 85.2 ​ ​
Other ​ ​ ​ ​ 1.1 ​ ​ ​ ​ ​ (15.8 ) ​ ​
Total ​ ​ ​ ​ 47.6 % ​ ​ ​ ​ ​ 33.5 % ​ ​
​ During 2008, 2009, and 2010, the Bank sold mutual fund investments that resulted in cumulative capital losses of  $799,000. Since management determined that it was unlikely that the Bank would be able to fully utilize the corresponding deferred tax asset of  $315,000 before expiration of the carryforward period, a valuation allowance was established for 100% of the corresponding deferred tax asset. During the year ended December 31, 2013, capital loss carryforwards of  $692,000 and the related deferred tax asset and valuation allowance of  $273,000 expired. During the year ended December 31, 2014, capital loss carryforwards of  $101,000 and the related deferred tax asset and valuation allowance of  $40,000 expired. The remaining capital loss carryforwards of  $5,000 expired in 2015, as will the respective related deferred tax assets of approximately $2,000. The amount of loss carryforwards available for any one year may be limited if the Bank is subject to the alternative minimum tax. At December 31, 2015, the Bank had approximately $3,500,000 in federal and state net operating loss carryforwards. These net operating loss carryforwards begin to expire in 2032. Realization depends on generating sufficient taxable income before the expiration of the loss carryforward period. The amount of the loss carryforward available for any one year may be limited if the Bank is subject to the alternative minimum tax. Valuation allowance for deferred taxes for the years ended December 31, 2015 and 2014 is as follows:
(Dollars in thousands) ​ ​
Valuation ​
Balance of January 1, 2014 ​ ​ ​ $ (42 ) ​ ​
Expiration of capital loss carryforwards ​ ​ ​ ​ 40 ​ ​
Increase in valuation allowance ​ ​ ​ ​ (841 ) ​ ​
Balance of December 31, 2014 ​ ​ ​ $ (843 ) ​ ​
Expiration of capital loss carryforwards ​ ​ ​ ​ 2 ​ ​
Increase in valuation allowance ​ ​ ​ ​ (601 ) ​ ​
Balance of December 31, 2015 ​ ​ ​ $ (1,442 ) ​ ​
​ As of December 31, 2014 and December 31, 2015,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which included the ability to raise capital through the proposed public stock offering; additional expenses expected to be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Management considered the following positive and negative evidence in its evaluation of the need for a valuation allowance of the remaining deferred tax assets and liabilities relating to the timing difference in the aggregate of  $1,100,000: the Bank reported taxable income in 2011, 2010 and 2009; the Bank was able to carry back all of the federal and substantially all of the net operating loss realized in 2012. The Bank had no history of net operating losses expiring unused. In addition, the local economy of the markets in which the Bank conducts business have been showing signs of continued improvement over the past two years and was a significant factor when considering the need for a valuation allowance. During 2014 and 2015, the trends continued to be positive; however, if these trends flatten or reverse, there is a potential that such negative evidence could outweigh the prevailing positive factors. Based on the considerations discussed above, the preponderance of positive factors and the mitigation of negative factors, the Bank concluded that at December 31, 2014 and December 31, 2015; it was more likely than not that the Bank would be able to realize in the future the net deferred tax assets related to timing differences.</t>
  </si>
  <si>
    <t>FEDERAL HOME LOAN BANK ADVANCES</t>
  </si>
  <si>
    <t>Federal Home Loan Banks [Abstract]</t>
  </si>
  <si>
    <t>8. FEDERAL HOME LOAN BANK ADVANCES ​ Fixed-rate borrowings from the Federal Home Loan Bank are as follows:
(Dollars in thousands) ​ ​
Interest Rate ​ ​
December 31, ​ ​
December 31, ​
January 26, 2015 ​ ​ ​ ​ .30 % ​ ​ ​ ​ $ — ​ ​ ​ ​ $ 2,750 ​ ​
January 29, 2015 ​ ​ ​ ​ .24 ​ ​ ​ ​ ​ — ​ ​ ​ ​ ​ 1,000 ​ ​
July 27, 2016 ​ ​ ​ ​ 5.07 ​ ​ ​ ​ ​ 2,000 ​ ​ ​ ​ ​ 2,000 ​ ​
October 3, 2016 ​ ​ ​ ​ 4.30 ​ ​ ​ ​ ​ 2,000 ​ ​ ​ ​ ​ 2,000 ​ ​
February 27, 2017 ​ ​ ​ ​ 4.397 ​ ​ ​ ​ ​ 1,000 ​ ​ ​ ​ ​ 1,000 ​ ​
August 1, 2017 ​ ​ ​ ​ 4.2675 ​ ​ ​ ​ ​ 2,000 ​ ​ ​ ​ ​ 2,000 ​ ​
September 14, 2017 ​ ​ ​ ​ 3.65 ​ ​ ​ ​ ​ 5,000 ​ ​ ​ ​ ​ 5,000 ​ ​
​ ​ ​ ​ ​ ​ ​ ​ ​ ​ $ 12,000 ​ ​ ​ ​ $ 15,750 ​ ​
​ All advances are collateralized by a blanket-floating lien on one-to four-family residential mortgage loans. The Bank has a $2,500,000 line of credit with a correspondent bank and access to the Federal Reserve Bank Discount Window. As of December 31, 2015 and 2014, there was nothing outstanding on the credit facility.</t>
  </si>
  <si>
    <t>RETIREMENT PLANS</t>
  </si>
  <si>
    <t>Defined Benefit Pension Plans and Defined Benefit Postretirement Plans Disclosure [Abstract]</t>
  </si>
  <si>
    <t>9. RETIREMENT PLANS ​ In 2005, the Bank instituted a 401(k) Plan covering substantially all of its employees. The Bank recorded expense of  $52,000 and $51,000 for the years ended December 31, 2015 and December 31, 2014, respectively. The amounts contributed to the 401(k) were included in expense for the periods reported. The Board of Directors authorizes the 3% Safe Harbor contributed annually. The Board may also authorize a discretionary profit sharing contribution, but has not done so since 2005.</t>
  </si>
  <si>
    <t>EMPLOYEE STOCK OWNERSHIP PLAN</t>
  </si>
  <si>
    <t>Disclosure of Compensation Related Costs, Share-based Payments [Abstract]</t>
  </si>
  <si>
    <t>10. EMPLOYEE STOCK OWNERSHIP PLAN ​ In connection with the Bank’s mutual to stock conversion, the Bank established the Madison Bank of Maryland Employee Stock Ownership Plan (“ESOP”) effective January 1, 2014. The ESOP is a tax-qualified defined contribution plan that is designed to invest primarily in employer stock. All employees who are age 18 or older and were employed by the Bank as of December 29, 2014 (the closing date of the Company’s initial public offering) became participants in the ESOP as of the later of January 1, 2014 or their date of hire. Individuals employed by the Bank after December 29, 2014, must complete one year of service with the Bank before they can commence participation in the ESOP. The ESOP purchased 169,280 shares of Company common stock in the Company’s initial public offering at $10.00 per share with the proceeds of a fifteen (15) year loan from the Company. The outstanding loan principal balance was $1.6 million and $1.7 million at December 31, 2015 and 2014. The Bank makes annual contributions to the ESOP equal to the principal and interest due on the loan. Dividends declared on Company common stock held by the ESOP and not allocated to the account of a participant can be used to repay the loan. As the ESOP loan is repaid, shares of Company common stock pledged as collateral for the loan are released from the loan suspense account for allocation to Plan participants on the basis of each active participant’s proportional share of compensation. Participants vest in their ESOP allocations at the rate of 20% per year over a five-year period. However, in connection with the implementation of the ESOP, participants were given credit for past service with the Bank for vesting purposes. Participants will become fully vested upon age 65, death or disability, a change in control, or termination of the ESOP. Generally, participants will receive distributions from the ESOP upon separation from service. The plan reallocates any unvested shares of common stock forfeited upon termination of employment among the remaining participants in the plan. The ESOP compensation expense for the years ended December 31, 2015 and 2014 was $136,000 and $10,000. This amount represents the average fair market value of the shares of Company common stock allocated or committed to be released as of that date. Dividends, if any, on allocated shares are recorded as a reduction of retained earnings and dividends, if any, on unallocated shares are recorded as a reduction of the debt service. The ESOP shares were as follows as of December 31, 2015 and 2014:
(Dollars in thousands, except per share amount) ​ ​
December 31, ​ ​
December 31, ​
Shares released and allocated ​ ​ ​ ​ 12,225 ​ ​ ​ ​ ​ 940 ​ ​
Unearned shares ​ ​ ​ ​ 157,055 ​ ​ ​ ​ ​ 168,340 ​ ​
​ ​ ​ ​ ​ 169,280 ​ ​ ​ ​ ​ 169,280 ​ ​
Fair value of unearned shares ​ ​ ​ $ 2,117 ​ ​ ​ ​ $ 1,776 ​ ​
​</t>
  </si>
  <si>
    <t>RELATED PARTY TRANSACTIONS</t>
  </si>
  <si>
    <t>Related Party Transactions [Abstract]</t>
  </si>
  <si>
    <t>11. RELATED PARTY TRANSACTIONS ​ Certain directors and executive officers have loan transactions with the Bank. Such loans were made in the ordinary course of business on substantially the same terms, including interest rates and collateral, as those prevailing at the time for comparable transactions with outsiders. The following schedule summarizes changes in amounts of loans outstanding, both direct and indirect, to these persons during 2015 and 2014:
(Dollars in thousands) ​ ​
12 Months Ended ​ ​
12 Months Ended ​
Balance at beginning of period ​ ​ ​ $ 955 ​ ​ ​ ​ $ 1,063 ​ ​
Additions ​ ​ ​ ​ — ​ ​ ​ ​ ​ 137 ​ ​
Repayments ​ ​ ​ ​ (32 ) ​ ​ ​ ​ ​ (31 ) ​ ​
Transfers ​ ​ ​ ​ — ​ ​ ​ ​ ​ (214 ) ​ ​
Balance at end of period ​ ​ ​ $ 923 ​ ​ ​ ​ $ 955 ​ ​
​</t>
  </si>
  <si>
    <t>REGULATORY CAPITAL REQUIREMENTS</t>
  </si>
  <si>
    <t>Regulatory Capital Requirements [Abstract]</t>
  </si>
  <si>
    <t>12. REGULATORY CAPITAL REQUIREMENTS ​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amounts and ratios (set forth in the table below) of Total and Common Equity and Tier 1 capital (as defined in the regulations) to risk-weighted assets (as defined), and of Tier 1 capital (as defined) to average assets. Management believes as of December 31, 2015 and 2014 that the Bank met all capital adequacy requirements to which it is subject. As of December 31, 2015, the most recent notification from the OC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will adversely affect the Bank’s ability to remain in the well-capitalized category. The following table presents the Bank’s capital position based on the December 31, 2015 and 2014 financial statements and the current capital requirements:
​ ​ ​
Actual ​ ​
Minimum Requirements for ​
(Dollars in thousands) ​ ​
Amount ​ ​
Ratio ​ ​
Amount ​ ​
Ratio ​
As of December 31, 2015: ​ ​ ​ ​ ​
Total risk-based capital (to risk-weighted assets) ​ ​ ​ $ 25,897 ​ ​ ​ ​ ​ 36.11 % ​ ​ ​ ​ $ 5,737 ​ ​ ​ ​ ​ ≥8.0 % ​ ​
Tier I capital (to risk-weighted assets) ​ ​ ​ ​ 24,993 ​ ​ ​ ​ ​ 34.85 ​ ​ ​ ​ ​ 4,303 ​ ​ ​ ​ ​ ≥6.0 ​ ​
Tier I capital (to adjusted total assets) ​ ​ ​ ​ 24,993 ​ ​ ​ ​ ​ 17.94 ​ ​ ​ ​ ​ 5,573 ​ ​ ​ ​ ​ ≥4.0 ​ ​
Common equity tier 1 capital (to risk weighted assets) ​ ​ ​ ​ 24,993 ​ ​ ​ ​ ​ 34.85 ​ ​ ​ ​ ​ 3,227 ​ ​ ​ ​ ​ ≥4.5 ​ ​
As of December 31, 2014: ​ ​ ​ ​ ​
Total risk-based capital (to risk-weighted assets) ​ ​ ​ $ 26,739 ​ ​ ​ ​ ​ 33.97 % ​ ​ ​ ​ $ 6,298 ​ ​ ​ ​ ​ ≥8.0 % ​ ​
Tier I capital (to risk-weighted assets) ​ ​ ​ ​ 25,746 ​ ​ ​ ​ ​ 32.70 ​ ​ ​ ​ ​ 3,149 ​ ​ ​ ​ ​ ≥4.0 ​ ​
Tier I capital (to adjusted total assets) ​ ​ ​ ​ 25,746 ​ ​ ​ ​ ​ 17.09 ​ ​ ​ ​ ​ 6,027 ​ ​ ​ ​ ​ ≥4.0 ​ ​ The following table presents a reconciliation of the Bank’s GAAP capital to each major category of regulatory capital for the dates indicated.
(Dollars in thousands) ​ ​
December 31, ​ ​
December 31, ​
Total Company equity capital ​ ​ ​ $ 34,881 ​ ​ ​ ​ $ 35,814 ​ ​
LESS: Parent Only Equity ​ ​ ​ ​ 9,899 ​ ​ ​ ​ ​ 10,053 ​ ​
LESS: Net unrealized (losses) gains on available-for-sale securities ​ ​ ​ ​ (11 ) ​ ​ ​ ​ ​ 15 ​ ​
Tier 1 Capital ​ ​ ​ $ 24,993 ​ ​ ​ ​ $ 25,746 ​ ​
Tier 1 Capital ​ ​ ​ $ 24,993 ​ ​ ​ ​ $ 25,746 ​ ​
Allowance for loan and lease losses includible in Tier 2 capital ​ ​ ​ ​ 904 ​ ​ ​ ​ ​ 993 ​ ​
Total risk-based capital ​ ​ ​ $ 25,897 ​ ​ ​ ​ $ 26,739 ​ ​
​</t>
  </si>
  <si>
    <t>OTHER COMPREHENSIVE INCOME</t>
  </si>
  <si>
    <t>Comprehensive Income (Loss), Net of Tax, Attributable to Parent [Abstract]</t>
  </si>
  <si>
    <t>13. OTHER COMPREHENSIVE INCOME ​ The following table presents the components of other comprehensive gains and losses for the years ended December 31, 2015 and 2014.
(Dollars in thousands) ​ ​
Before Tax ​ ​
Tax Effect ​ ​
Net of Tax ​
Year Ended December 31, 2015 ​ ​ ​ ​
Net unrealized loss on securities available-for-sale ​ ​ ​ $ (42 ) ​ ​ ​ ​ $ 16 ​ ​ ​ ​ $ (26 ) ​ ​
Other Comprehensive Loss ​ ​ ​ $ (42 ) ​ ​ ​ ​ $ 16 ​ ​ ​ ​ $ (26 ) ​ ​
Year Ended December 31, 2014 ​ ​ ​ ​
Net unrealized gain on securities available-for-sale ​ ​ ​ $ 13 ​ ​ ​ ​ $ (5 ) ​ ​ ​ ​ $ 8 ​ ​
Other Comprehensive Gain ​ ​ ​ $ 13 ​ ​ ​ ​ $ (5 ) ​ ​ ​ ​ $ 8 ​ ​
​ The following table presents the changes in each components of accumulated other comprehensive income, net of tax, for the years ended December 31, 2015 and 2014.
​ ​ ​
Securities ​ ​
Accumulated Other ​
Year Ended December 31, 2015 ​ ​ ​
Balance at Beginning of Year ​ ​ ​ $ 15 ​ ​ ​ ​ $ 15 ​ ​
Other comprehensive loss ​ ​ ​ ​ (26 ) ​ ​ ​ ​ ​ (26 ) ​ ​
Balance at End of Period ​ ​ ​ $ (11 ) ​ ​ ​ ​ $ (11 ) ​ ​
​
​ ​ ​
Securities ​ ​
Accumulated Other ​
Year Ended December 31, 2014 ​ ​ ​
Balance at Beginning of Year ​ ​ ​ $ 7 ​ ​ ​ ​ $ 7 ​ ​
Other comprehensive gain ​ ​ ​ ​ 8 ​ ​ ​ ​ ​ 8 ​ ​
Balance at End of Period ​ ​ ​ $ 15 ​ ​ ​ ​ $ 15 ​ ​
​ The following table presents the amount reclassified out of accumulated other comprehensive income:
Details about Accumulated Other ​ ​
Amount Reclassified ​ ​
Affected Line Item in the Statement ​
(Dollars in thousands) ​ ​
December 31, ​ ​
December 31, ​ ​
Redemption of Investment Securities Available-for-sale ​ ​ ​ $ (2 ) ​ ​ ​ ​ $ — ​ ​ ​ Realized gain on redemption of ​
​ ​ ​ ​ ​ 1 ​ ​ ​ ​ ​ — ​ ​ ​ Provision for Income Tax ​
​ ​ ​ ​ $ (1 ) ​ ​ ​ ​ $ — ​ ​ ​ Net of Tax ​
Total Reclassifications for the Period ​ ​ ​ $ (1 ) ​ ​ ​ ​ $ — ​ ​ ​ Net of Tax ​
​</t>
  </si>
  <si>
    <t>EARNINGS PER SHARE</t>
  </si>
  <si>
    <t>Earnings Per Share [Abstract]</t>
  </si>
  <si>
    <t>14. EARNINGS PER SHARE ​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The basic and diluted weighted average shares outstanding for the twelve months ended December 31, 2015 and 2014 are as follows:
​ ​ ​
December 31, 2015 ​
(Dollars in thousands, except per share amount) ​ ​
Income (Loss) ​ ​
Shares ​ ​
Per Share ​
Basic EPS ​ ​ ​ ​
Net loss available to shareholders ​ ​ ​ $ (1,034 ) ​ ​ ​ ​ ​ 1,952,855 ​ ​ ​ ​ $ (0.53 ) ​ ​
Diluted EPS ​ ​ ​ ​
Effect of dilutive shares ​ ​ ​ ​ — ​ ​ ​ ​ ​ — ​ ​ ​ ​ ​ — ​ ​
Net loss available to shareholders ​ ​ ​ $ (1,034 ) ​ ​ ​ ​ ​ 1,952,855 ​ ​ ​ ​ $ (0.53 ) ​ ​
​
​ ​ ​
December 31, 2014 ​
(Dollars in thousands, except per share amount) ​ ​
Income (Loss) ​ ​
Shares ​ ​
Per Share ​
Basic EPS ​ ​ ​ ​
Net loss available to shareholders ​ ​ ​ $ (1,177 ) ​ ​ ​ ​ ​ 1,947,190 ​ ​ ​ ​ $ (0.60 ) ​ ​
Diluted EPS ​ ​ ​ ​
Effect of dilutive shares ​ ​ ​ ​ — ​ ​ ​ ​ ​ — ​ ​ ​ ​ ​ — ​ ​
Net loss available to shareholders ​ ​ ​ $ (1,177 ) ​ ​ ​ ​ ​ 1,947,190 ​ ​ ​ ​ $ (0.60 ) ​ ​
​ There were no anti-dilutive shares excluded from the December 31, 2015 and 2014 diluted earnings per share calculation.</t>
  </si>
  <si>
    <t>SIGNIFICANT ESTIMATES AND CONCENTRATIONS</t>
  </si>
  <si>
    <t>Significant Estimates And Concentrations [Abstract]</t>
  </si>
  <si>
    <t>15. SIGNIFICANT ESTIMATES AND CONCENTRATIONS ​ Generally accepted accounting principles require disclosure of information about certain significant estimates and current vulnerabilities due to certain concentrations. These matters include the following: Interest Rate Risk The profitability of the Bank is subject to interest rate risk. This risk is based on the gap between interest earned on loans and the rate of interest paid on deposits and Federal Home Loan Bank advances. A significant decrease in this gap could result in a decline in earnings to the Bank. Geographic Location of Customers The Bank’s principal business activity of providing mortgage loans is with customers located within its lending territory which is comprised mainly of Baltimore and Harford counties, Maryland. Substantially all of the Bank’s loan receivable and related incomes are collateralized by property located in this area. The Bank’s policy for owner-occupied residential collateral is to require that the loan amount not exceed 80% of the appraised value of the property at origination for conventional uninsured mortgages and 95% for insured loans. A significant decline in property values in this area could result in the Bank’s loans being under collateralized.</t>
  </si>
  <si>
    <t>COMMITMENTS</t>
  </si>
  <si>
    <t>Commitments and Contingencies Disclosure [Abstract]</t>
  </si>
  <si>
    <t>16. COMMITMENTS ​ At December 31, 2015 and 2014, the Bank had outstanding commitments of  $634,000 and $0 to originate mortgage loans and $0 and $25,000 to originate home equity lines of credit loans, respectively. The rate on the home equity line of credit was 2.75% at December 31, 2014.</t>
  </si>
  <si>
    <t>FAIR VALUE MEASUREMENTS</t>
  </si>
  <si>
    <t>Fair Value Disclosures [Abstract]</t>
  </si>
  <si>
    <t>17. FAIR VALUE MEASUREMENTS ​ Effective January 1, 2009, the Bank adopted the Guidance in ASC Topic 820, “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is recorded at fair value on a recurring basis. Additionally, from time to time, the Bank may be required to record at fair value all other assets on a nonrecurring basis, such as loans held for sale, loans held for investment and certain other assets. These nonrecurring fair value adjustments typically involve application of lower of cost or market accounting or write-downs of individual assets. ASC Topic 820 establishes a fair value hierarchy that prioritizes the information used to develop those assumptions. The fair value hierarchy is as follows: Level 1 Inputs Level 2 Inputs Level 3 Inputs The following is a description of valuation methodologies used for assets and liabilities recorded at fair value: Investment Securities Available-for-Sale. Loans. Contingencies Assets measured at fair value on a recurring basis are included in the table below:
​ ​ ​
Fair Value Measurements at December 31, 2015 Using: ​
Description (Dollars in thousands) ​ ​
Fair Value ​ ​
Quoted Prices ​ ​
Other ​ ​
Significant ​ ​
Trading ​ ​
Total Changes ​
Investments (available-for-sale) : ​ ​ ​ ​ ​ ​ ​
FHLMC AFS ​ ​ ​ $ 1,964 ​ ​ ​ ​ $ — ​ ​ ​ ​ $ 1,964 ​ ​ ​ ​ $ — ​ ​ ​ ​ $ — ​ ​ ​ ​ $ — ​ ​
FFCB AFS ​ ​ ​ ​ 4,980 ​ ​ ​ ​ ​ — ​ ​ ​ ​ ​ 4,980 ​ ​ ​ ​ ​ — ​ ​ ​ ​ ​ — ​ ​ ​ ​ ​ — ​ ​
Mortgage-backed securities: ​ ​ ​ ​ ​ ​ ​
FHLMC AFS ​ ​ ​ ​ 703 ​ ​ ​ ​ ​ — ​ ​ ​ ​ ​ 703 ​ ​ ​ ​ ​ — ​ ​ ​ ​ ​ — ​ ​ ​ ​ ​ — ​ ​
FNMA AFS ​ ​ ​ ​ 123 ​ ​ ​ ​ ​ — ​ ​ ​ ​ ​ 123 ​ ​ ​ ​ ​ — ​ ​ ​ ​ ​ — ​ ​ ​ ​ ​ — ​ ​
GNMA AFS ​ ​ ​ ​ 710 ​ ​ ​ ​ ​ — ​ ​ ​ ​ ​ 710 ​ ​ ​ ​ ​ — ​ ​ ​ ​ ​ — ​ ​ ​ ​ ​ — ​ ​
Total assets measured at fair value on ​ ​ ​ $ 8,480 ​ ​ ​ ​ $ — ​ ​ ​ ​ $ 8,480 ​ ​ ​ ​ $ — ​ ​ ​ ​ $ — ​ ​ ​ ​ $ — ​ ​
​
​ ​ ​
Fair Value Measurements at December 31, 2014 Using: ​
Description (Dollars in thousands) ​ ​
Fair Value ​ ​
Quoted Prices ​ ​
Other ​ ​
Significant ​ ​
Trading ​ ​
Total Changes ​
Mortgage-backed securities: ​ ​ ​ ​ ​ ​ ​
FHLMC AFS ​ ​ ​ $ 249 ​ ​ ​ ​ $ — ​ ​ ​ ​ $ 249 ​ ​ ​ ​ $ — ​ ​ ​ ​ $ — ​ ​ ​ ​ $ — ​ ​
FNMA AFS ​ ​ ​ ​ 164 ​ ​ ​ ​ ​ — ​ ​ ​ ​ ​ 164 ​ ​ ​ ​ ​ — ​ ​ ​ ​ ​ — ​ ​ ​
GNMA AFS ​ ​ ​ ​ 89 ​ ​ ​ ​ ​ — ​ ​ ​ ​ ​ 89 ​ ​ ​ ​ ​ — ​ ​ ​ ​ ​ — ​ ​ ​ ​ ​ — ​ ​
Total assets measured at fair value on ​ ​ ​ $ 502 ​ ​ ​ ​ $ — ​ ​ ​ ​ $ 502 ​ ​ ​ ​ $ — ​ ​ ​ ​ $ — ​ ​ ​ ​ $ — ​ ​
​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 ​ ​
Fair Value Measurements at December 31, 2015 Using: ​
Description (Dollars in thousands) ​ ​
Fair Value ​ ​
Quoted Prices ​ ​
Other ​ ​
Significant ​ ​
Trading ​ ​
Total Changes ​
Impaired loans: ​ ​ ​ ​ ​ ​ ​
Residential ​ ​ ​ $ 3,143 ​ ​ ​ ​ $ — ​ ​ ​ ​ $ 2,199 ​ ​ ​ ​ $ 944 ​ ​ ​ ​ $ — ​ ​ ​ ​ $ — ​ ​
Commercial ​ ​ ​ ​ 1,299 ​ ​ ​ ​ ​ — ​ ​ ​ ​ ​ 1,299 ​ ​ ​ ​ ​ — ​ ​ ​ ​ ​ — ​ ​ ​ ​ ​ — ​ ​
Land ​ ​ ​ ​ 1,971 ​ ​ ​ ​ ​ — ​ ​ ​ ​ ​ 1,971 ​ ​ ​ ​ ​ — ​ ​ ​ ​ ​ — ​ ​ ​ ​ ​ — ​ ​
Construction ​ ​ ​ ​ — ​ ​ ​ ​ ​ — ​ ​ ​ ​ ​ — ​ ​ ​ ​ ​ — ​ ​ ​ ​ ​ — ​ ​ ​ ​ ​ — ​ ​
Other real estate owned ​ ​ ​ ​ — ​ ​ ​ ​ ​ — ​ ​ ​ ​ ​ — ​ ​ ​ ​ ​ — ​ ​ ​ ​ ​ — ​ ​ ​ ​ ​ (158 ) ​ ​
Total assets measured at fair value on ​ ​ ​ $ 6,413 ​ ​ ​ ​ $ — ​ ​ ​ ​ $ 5,469 ​ ​ ​ ​ $ 944 ​ ​ ​ ​ $ — ​ ​ ​ ​ $ (158 ) ​ ​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25% to 7.375%.
​ ​ ​
Fair Value Measurements at December 31, 2014 Using: ​
Description (Dollars in thousands) ​ ​
Fair Value ​ ​
Quoted Prices ​ ​
Other ​ ​
Significant ​ ​
Trading ​ ​
Total Changes ​
Impaired loans: ​ ​ ​ ​ ​ ​ ​
Residential ​ ​ ​ $ 5,235 ​ ​ ​ ​ $ — ​ ​ ​ ​ $ 4,389 ​ ​ ​ ​ $ 846 ​ ​ ​ ​ $ — ​ ​ ​ ​ $ — ​ ​
Commercial ​ ​ ​ ​ 1,979 ​ ​ ​ ​ ​ — ​ ​ ​ ​ ​ 1,979 ​ ​ ​ ​ ​ — ​ ​ ​ ​ ​ — ​ ​ ​ ​ ​ — ​ ​
Land ​ ​ ​ ​ 2,240 ​ ​ ​ ​ ​ — ​ ​ ​ ​ ​ 2,240 ​ ​ ​ ​ ​ — ​ ​ ​ ​ ​ — ​ ​ ​ ​ ​ — ​ ​
Construction ​ ​ ​ ​ — ​ ​ ​ ​ ​ — ​ ​ ​ ​ ​ — ​ ​ ​ ​ ​ — ​ ​ ​ ​ ​ — ​ ​ ​ ​ ​ — ​ ​
Other real estate owned ​ ​ ​ ​ 379 ​ ​ ​ ​ ​ — ​ ​ ​ ​ ​ 379 ​ ​ ​ ​ ​ — ​ ​ ​ ​ ​ — ​ ​ ​ ​ ​ (118 ) ​ ​
Total assets measured at fair value on ​ ​ ​ $ 9,833 ​ ​ ​ ​ $ — ​ ​ ​ ​ $ 8,987 ​ ​ ​ ​ $ 846 ​ ​ ​ ​ $ — ​ ​ ​ ​ $ (118 ) ​ ​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00% to 7.375%. In accordance with the disclosure requirements of ASC Topic 825, the estimated fair values of financial instruments at December 31, 2015 and 2014 are as follows:
(Dollars in thousands) ​ ​
Carrying Value ​ ​
Fair Value ​ ​
Quoted Prices ​ ​
Other ​ ​
Significant ​
ASSETS ​ ​ ​ ​ ​ ​
Cash, interest bearing deposits and federal funds sold ​ ​ ​ $ 2,924 ​ ​ ​ ​ $ 2,924 ​ ​ ​ ​ $ — ​ ​ ​ ​ $ 2,924 ​ ​ ​ ​ $ — ​ ​
Other interest bearing deposits in other banks ​ ​ ​ ​ 19,107 ​ ​ ​ ​ ​ 19,128 ​ ​ ​ ​ ​ — ​ ​ ​ ​ ​ 19,128 ​ ​ ​ ​ ​ — ​ ​
Investment securities ​ ​ ​ ​ 17,625 ​ ​ ​ ​ ​ 17,775 ​ ​ ​ ​ ​ — ​ ​ ​ ​ ​ 17,775 ​ ​ ​ ​ ​ — ​ ​
Federal Home Loan Bank stock ​ ​ ​ ​ 688 ​ ​ ​ ​ ​ 688 ​ ​ ​ ​ ​ — ​ ​ ​ ​ ​ 688 ​ ​ ​ ​ ​ — ​ ​
Loans, net ​ ​ ​ ​ 93,125 ​ ​ ​ ​ ​ 90,004 ​ ​ ​ ​ ​ — ​ ​ ​ ​ ​ 5,469 ​ ​ ​ ​ ​ 84,535 ​ ​
Bank owned life insurance ​ ​ ​ ​ 896 ​ ​ ​ ​ ​ 896 ​ ​ ​ ​ ​ — ​ ​ ​ ​ ​ 896 ​ ​ ​ ​ ​ — ​ ​
Accrued interest receivable ​ ​ ​ ​ 324 ​ ​ ​ ​ ​ 324 ​ ​ ​ ​ ​ — ​ ​ ​ ​ ​ 324 ​ ​ ​ ​ ​ — ​ ​
LIABILITIES ​ ​ ​ ​ ​ ​
Deposits ​ ​ ​ $ 92,692 ​ ​ ​ ​ $ 89,354 ​ ​ ​ ​ $ — ​ ​ ​ ​ $ — ​ ​ ​ ​ $ 89,354 ​ ​
FHLB advances ​ ​ ​ ​ 12,000 ​ ​ ​ ​ ​ 12,400 ​ ​ ​ ​ ​ — ​ ​ ​ ​ ​ — ​ ​ ​ ​ ​ 12,400 ​ ​
(Dollars in thousands) ​ ​
Carrying Value ​ ​
Fair Value ​ ​
Quoted Prices ​ ​
Other ​ ​
Significant ​
ASSETS ​ ​ ​ ​ ​ ​
Cash, interest bearing deposits and federal funds sold ​ ​ ​ $ 15,190 ​ ​ ​ ​ $ 15,190 ​ ​ ​ ​ $ — ​ ​ ​ ​ $ 15,190 ​ ​ ​ ​ $ — ​ ​
Other interest bearing deposits in other banks ​ ​ ​ ​ 10,445 ​ ​ ​ ​ ​ 10,445 ​ ​ ​ ​ ​ — ​ ​ ​ ​ ​ 10,445 ​ ​ ​ ​ ​ — ​ ​
Investment securities ​ ​ ​ ​ 14,641 ​ ​ ​ ​ ​ 14,901 ​ ​ ​ ​ ​ — ​ ​ ​ ​ ​ 14,901 ​ ​ ​ ​ ​ — ​ ​
Federal Home Loan Bank stock ​ ​ ​ ​ 929 ​ ​ ​ ​ ​ 929 ​ ​ ​ ​ ​ — ​ ​ ​ ​ ​ 929 ​ ​ ​ ​ ​ — ​ ​
Loans, net ​ ​ ​ ​ 101,936 ​ ​ ​ ​ ​ 98,301 ​ ​ ​ ​ ​ — ​ ​ ​ ​ ​ 8.987 ​ ​ ​ ​ ​ 89,314 ​ ​
Bank owned life insurance ​ ​ ​ ​ 847 ​ ​ ​ ​ ​ 847 ​ ​ ​ ​ ​ — ​ ​ ​ ​ ​ 847 ​ ​ ​ ​ ​ — ​ ​
Accrued interest receivable ​ ​ ​ ​ 337 ​ ​ ​ ​ ​ 337 ​ ​ ​ ​ ​ — ​ ​ ​ ​ ​ 337 ​ ​ ​ ​ ​ — ​ ​
LIABILITIES ​ ​ ​ ​ ​ ​
Deposits ​ ​ ​ $ 98,473 ​ ​ ​ ​ $ 97,673 ​ ​ ​ ​ $ — ​ ​ ​ ​ $ — ​ ​ ​ ​ $ 97,673 ​ ​
FHLB advances ​ ​ ​ ​ 15,750 ​ ​ ​ ​ ​ 16,246 ​ ​ ​ ​ ​ — ​ ​ ​ ​ ​ — ​ ​ ​ ​ ​ 16,246 ​ ​ The following methods and assumptions were used to estimate the fair value disclosures for financial instruments as of December 31, 2015 and 2014: Cash, Interest-Bearing Deposits and Federal Funds Sold and Other Interest-Bearing Deposits in Other Banks The amounts reported in the balance sheet approximate the fair value of these assets. Investment Securities The fair values are based on the quoted market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Home Loan Bank Stock The par value of Federal Home Loan Bank stock report on the balance sheet is a reasonable estimate of fair value. Accrued Interest Receivable The amounts reported in the balance sheet approximate the fair value of these assets. Loans, Deposits and Federal Home Loan Bank Advances Loans receivable were discounted using a single discount rate, comparing the current rates at which similar loans would be made to borrowers with similar credit ratings and for the same remaining maturities. The fair value of demand deposits, savings accounts and money market deposits is the amount payable on demand at the reporting date. The fair value of fixed-maturity certificates of deposit is estimated using the rates currently offered on deposits of similar remaining maturities. The fair value of Federal Home Loan Bank advances is estimated using rates currently offered on advances of similar remaining maturities. Bank-Owned Life Insurance The amounts reported in the balance sheet approximate the fair value of these assets. Impact of Recent Accounting Pronouncements In January 2014, the FASB issued ASU No. 2014-4, “ ”. The guidan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were effective for Madison Bank of Maryland on January 1, 2015, and were applied using a prospective transition method as described in ASU 2014-04. The application of ASU 2014-04 did not have an impact on the Company’s financial position or results of operations. In May 2014, the FASB issued an update (ASU No. 2014-09, Revenue from Contracts with Customers) creating FASB Topic 606, Revenue from Contracts with Customers. The guidance in this update affects any entity that either enters into contract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In July 2015, the FASB voted to approve deferring the effective date by one year (i.e., interim and annual reporting periods beginning after December 15, 2017). We are currently evaluating the impact of adopting the new guidance on the consolidated financial statements. In August 2014, FASB issues ASU-2014-14, “ Receivables — Troubled Debt Restructurings by Creditors (Subtopic 310-40): Classification of Certain Government-Guaranteed Mortgage Loans upon Foreclosure In January 2016, FASB issues ASU 2016-1, “No. 2016-01, Financial Instruments — Overall (Subtopic 825-10): Recognition and Measurement of Financial Assets and Financial Liabilities". In February 2016, FASB issued ASU-2016-02, “ Leases (Topic 842).</t>
  </si>
  <si>
    <t>PARENT COMPANY ONLY FINANCIAL STATEMENTS</t>
  </si>
  <si>
    <t>Condensed Financial Information of Parent Company Only Disclosure [Abstract]</t>
  </si>
  <si>
    <t>18. PARENT COMPANY ONLY FINANCIAL STATEMENTS ​ Presented below are the condensed balance sheets, statements of operations and statements of cash flows for MB Bancorp, Inc. for the years ended December 31, 2015 and 2014. CONDENSED BALANCE SHEET ASSETS
(Dollars in thousands) ​ ​
As of ​ ​
As of ​
ASSETS: ​ ​ ​
Cash and due from banks ​ ​ ​ $ 2,446 ​ ​ ​ ​ $ 8,398 ​ ​
Other interest-bearing deposits in other banks ​ ​ ​ ​ 5,967 ​ ​ ​ ​ ​ — ​ ​
Loans receivable – ESOP ​ ​ ​ ​ 1,571 ​ ​ ​ ​ ​ 1,683 ​ ​
Investment in bank subsidiary ​ ​ ​ ​ 24,922 ​ ​ ​ ​ ​ 25,761 ​ ​
Other assets ​ ​ ​ ​ 2 ​ ​ ​ ​ ​ 17 ​ ​
TOTAL ASSETS ​ ​ ​ $ 34,908 ​ ​ ​ ​ $ 35,859 ​ ​
LIABILITIES AND STOCKHOLDERS’ EQUITY ​ ​ ​
LIABILITIES: ​ ​ ​
Other liabilities ​ ​ ​ $ 27 ​ ​ ​ ​ $ 45 ​ ​
Total liabilities ​ ​ ​ ​ 27 ​ ​ ​ ​ ​ 45 ​ ​
STOCKHOLDERS’ EQUITY: ​ ​ ​
Common stock .01 par value; authorized 19,000,000 shares; issued and outstanding 2,116,000 shares at December 31, 2015 and 2014 ​ ​ ​ ​ 21 ​ ​ ​ ​ ​ 21 ​ ​
Additional paid-in capital ​ ​ ​ ​ 20,158 ​ ​ ​ ​ ​ 20,144 ​ ​
Retained earnings – substantially restricted ​ ​ ​ ​ 16,284 ​ ​ ​ ​ ​ 17,318 ​ ​
Accumulated other comprehensive (loss) income ​ ​ ​ ​ (11 ) ​ ​ ​ ​ ​ 15 ​ ​
Employee stock ownership plan ​ ​ ​ ​ (1,571 ) ​ ​ ​ ​ ​ (1,684 ) ​ ​
Total stockholders’ equity ​ ​ ​ ​ 34,881 ​ ​ ​ ​ ​ 35,814 ​ ​
TOTAL LIABILITIES AND STOCKHOLDERS’ EQUITY ​ ​ ​ $ 34,908 ​ ​ ​ ​ $ 35,859 ​ ​
​ CONDENSED STATEMENT OF OPERATIONS
​ ​ ​
For the Years ​
(Dollars in thousands) ​ ​
2015 ​ ​
2014 ​
INCOME: ​ ​ ​
Interest on ESOP loan ​ ​ ​ $ 55 ​ ​ ​ ​ $ 1 ​ ​
Interest and dividends on investment securities ​ ​ ​ ​ 49 ​ ​ ​ ​ ​ — ​ ​
Total income ​ ​ ​ ​ 104 ​ ​ ​ ​ ​ 1 ​ ​
EXPENSE: ​ ​ ​
Interest on stock purchase refund ​ ​ ​ ​ — ​ ​ ​ ​ ​ 2 ​ ​
Salaries and employee benefits ​ ​ ​ ​ 7 ​ ​ ​ ​ ​ — ​ ​
Legal and professional expenses ​ ​ ​ ​ 116 ​ ​ ​ ​ ​ — ​ ​
Advertising and marketing related expenses ​ ​ ​ ​ 1 ​ ​ ​ ​ ​ — ​ ​
Other expenses ​ ​ ​ ​ 134 ​ ​ ​ ​ ​ 28 ​ ​
Total expenses ​ ​ ​ ​ 258 ​ ​ ​ ​ ​ 30 ​ ​
(LOSS) INCOME BEFORE EQUITY IN INCOME OF BANK SUBSIDIARY ​ ​ ​ ​ (154 ) ​ ​ ​ ​ ​ (29 ) ​ ​
Equity in net (loss) income of bank subsidiary ​ ​ ​ ​ (880 ) ​ ​ ​ ​ ​ 68 ​ ​
NET (LOSS) INCOME ​ ​ ​ $ (1,034 ) ​ ​ ​ ​ $ 39 ​ ​
​ CONDENSED STATEMENT OF CASH FLOWS
​ ​ ​
For the Years Ended ​
(Dollars in thousands) ​ ​
December 31, ​ ​
December 31, ​
CASH FLOWS FROM OPERATING ACTIVITIES: ​ ​ ​
Net (loss) income ​ ​ ​ $ (1,034 ) ​ ​ ​ ​ $ 39 ​ ​
Adjustment to reconcile net loss to net cash provided by operating activities: ​ ​ ​
Equity in undistributed net (loss) income ​ ​ ​ ​ 880 ​ ​ ​ ​ ​ (68 ) ​ ​
Increase (decrease) in accrued interest and other assets ​ ​ ​ ​ 74 ​ ​ ​ ​ ​ (17 ) ​ ​
(Decrease) increase in accounts payable and other liabilities ​ ​ ​ ​ (18 ) ​ ​ ​ ​ ​ 45 ​ ​
Net cash used in operating activities ​ ​ ​ ​ (98 ) ​ ​ ​ ​ ​ (1 ) ​ ​
CASH FLOWS FROM INVESTING ACTIVITIES: ​ ​ ​
Net increase in other interest bearing deposits in other banks ​ ​ ​ ​ (5,967 ) ​ ​ ​ ​ ​ — ​ ​
Net decrease in loan-ESOP ​ ​ ​ ​ 113 ​ ​ ​ ​ ​ 9 ​ ​
Investment in bank subsidiary ​ ​ ​ ​ — ​ ​ ​ ​ ​ (10,082 ) ​ ​
Net cash used in investing activities ​ ​ ​ ​ (5,854 ) ​ ​ ​ ​ ​ (10,073 ) ​ ​
CASH FLOWS FROM FINANCING ACTIVITIES: ​ ​ ​
Sale of common stock ​ ​ ​ ​ — ​ ​ ​ ​ ​ 20,165 ​ ​
Purchase of Employee Stock Ownership Plan ​ ​ ​ ​ — ​ ​ ​ ​ ​ (1,693 ) ​ ​
Net cash provided by financing activities ​ ​ ​ ​ — ​ ​ ​ ​ ​ 18,472 ​ ​
(DECREASE) INCREASE IN CASH AND CASH EQUIVALENTS ​ ​ ​ ​ (5,952 ) ​ ​ ​ ​ ​ 8,398 ​ ​
CASH AND CASH EQUIVALENTS AT BEGINNING OF YEAR ​ ​ ​ ​ 8,398 ​ ​ ​ ​ ​ — ​ ​
CASH AND CASH EQUIVALENTS AT END OF YEAR ​ ​ ​ $ 2,446 ​ ​ ​ ​ $ 8,398 ​ ​
Supplemental cash flow information: ​ ​ ​
Interest paid ​ ​ ​ $ — ​ ​ ​ ​ $ 2 ​ ​
Income taxes paid ​ ​ ​ $ — ​ ​ ​ ​ $ — ​ ​
​</t>
  </si>
  <si>
    <t>SUMMARY OF SIGNIFICANT ACCOUNTING POLICIES (Policies)</t>
  </si>
  <si>
    <t>Principles of Consolidation</t>
  </si>
  <si>
    <t>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t>
  </si>
  <si>
    <t>Investments Securities</t>
  </si>
  <si>
    <t>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t>
  </si>
  <si>
    <t>Loans</t>
  </si>
  <si>
    <t>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rate may be removed from the TDR status after a period of one year.</t>
  </si>
  <si>
    <t>Allowance for Loan Losses</t>
  </si>
  <si>
    <t>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t>
  </si>
  <si>
    <t>Real Estate Ground Rents</t>
  </si>
  <si>
    <t>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December 31, 2015 and 2014, the Company’s investment includes individual ground rents ranging from $600 to $3,000, totaling $831,000 and $842,000 respectively. An allowance for losses is established when the collectability of ground rent payments becomes uncertain, typically when the ground rent payment becomes three years delinquent. At December 31, 2015 and 2014, the Company had $136,000 and $139,000 respectively, of ground rents that were three years or more delinquent and were reserved at 100%.</t>
  </si>
  <si>
    <t>Premises and Equipment</t>
  </si>
  <si>
    <t>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t>
  </si>
  <si>
    <t>Bank-Owned Life Insurance</t>
  </si>
  <si>
    <t>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t>
  </si>
  <si>
    <t>Other Real Estate Owned</t>
  </si>
  <si>
    <t>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Earnings Per Share</t>
  </si>
  <si>
    <t>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t>
  </si>
  <si>
    <t>Advertising Costs</t>
  </si>
  <si>
    <t>Advertising Costs Advertising costs are generally expensed as incurred.</t>
  </si>
  <si>
    <t>Income Taxes</t>
  </si>
  <si>
    <t>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t>
  </si>
  <si>
    <t>Supplemental Executive Retirement Plans ("SERP")</t>
  </si>
  <si>
    <t>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t>
  </si>
  <si>
    <t>Recognition of Deferred Tax Valuation Allowance</t>
  </si>
  <si>
    <t>Recognition of Deferred Tax Valuation Allowance As of December 31, 2014,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which included the ability to raise capital through the proposed public stock offering; additional expenses expected to be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t>
  </si>
  <si>
    <t>Subsequent Events</t>
  </si>
  <si>
    <t>Subsequent Events The Bank has evaluated subsequent events for potential recognition and/or disclosure through the date of the independent auditors’ report.</t>
  </si>
  <si>
    <t>INVESTMENT SECURITIES (Tables)</t>
  </si>
  <si>
    <t>Schedule of carrying amount and estimated fair market value of investment securities classified as available-for-sale</t>
  </si>
  <si>
    <t>​ ​ ​
December 31, 2015 ​
(Dollars in thousands) ​ ​
Amortized ​ ​
Gross ​ ​
Gross ​ ​
Estimated ​
Investments available-for-sale: ​ ​ ​ ​ ​
U.S. Government securities: ​ ​ ​ ​ ​
FHLMC bonds ​ ​ ​ $ 1,983 ​ ​ ​ ​ $ — ​ ​ ​ ​ $ (19 ) ​ ​ ​ ​ $ 1,964 ​ ​
FFCB bonds ​ ​ ​ ​ 4,991 ​ ​ ​ ​ ​ 3 ​ ​ ​ ​ ​ (14 ) ​ ​ ​ ​ ​ 4,980 ​ ​
Total U.S. Government securities ​ ​ ​ ​ 6,974 ​ ​ ​ ​ ​ 3 ​ ​ ​ ​ ​ (33 ) ​ ​ ​ ​ ​ 6,944 ​ ​
Mortgage-backed securities: ​ ​ ​ ​ ​
FHLMC certificates ​ ​ ​ ​ 700 ​ ​ ​ ​ ​ 7 ​ ​ ​ ​ ​ (4 ) ​ ​ ​ ​ ​ 703 ​ ​
FNMA certificates ​ ​ ​ ​ 117 ​ ​ ​ ​ ​ 6 ​ ​ ​ ​ ​ — ​ ​ ​ ​ ​ 123 ​ ​
GNMA certificates ​ ​ ​ ​ 708 ​ ​ ​ ​ ​ 2 ​ ​ ​ ​ ​ — ​ ​ ​ ​ ​ 710 ​ ​
Total mortgage-backed securities ​ ​ ​ ​ 1,525 ​ ​ ​ ​ ​ 15 ​ ​ ​ ​ ​ (4 ) ​ ​ ​ ​ ​ 1,536 ​ ​
Total investments available-for-sale ​ ​ ​ $ 8,499 ​ ​ ​ ​ $ 18 ​ ​ ​ ​ $ (37 ) ​ ​ ​ ​ $ 8,480 ​ ​
​
​ ​ ​
December 31, 2014 ​
(Dollars in thousands) ​ ​
Amortized ​ ​
Gross ​ ​
Gross ​ ​
Estimated ​
Mortgage-backed securities: ​ ​ ​ ​ ​
FHLMC certificates ​ ​ ​ $ 239 ​ ​ ​ ​ $ 10 ​ ​ ​ ​ $ — ​ ​ ​ ​ $ 249 ​ ​
FNMA certificates ​ ​ ​ ​ 155 ​ ​ ​ ​ ​ 9 ​ ​ ​ ​ ​ — ​ ​ ​ ​ ​ 164 ​ ​
GNMA certificates ​ ​ ​ ​ 85 ​ ​ ​ ​ ​ 4 ​ ​ ​ ​ ​ — ​ ​ ​ ​ ​ 89 ​ ​
Total mortgage-backed securities ​ ​ ​ ​ 479 ​ ​ ​ ​ ​ 23 ​ ​ ​ ​ ​ — ​ ​ ​ ​ ​ 502 ​ ​
Total investments
available-for-sale ​ ​ ​ $ 479 ​ ​ ​ ​ $ 23 ​ ​ ​ ​ $ — ​ ​ ​ ​ $ 502 ​ ​
​</t>
  </si>
  <si>
    <t>Schedule of carrying amount and estimated fair market value of investment securities classified as held-to-maturity</t>
  </si>
  <si>
    <t>​ ​ ​
December 31, 2015 ​
(Dollars in thousands) ​ ​
Amortized ​ ​
Gross ​ ​
Gross ​ ​
Estimated ​
Investments held-to-maturity: ​ ​ ​ ​ ​
U.S. Government securities: ​ ​ ​ ​ ​
FHLMC bonds ​ ​ ​ $ 998 ​ ​ ​ ​ $ — ​ ​ ​ ​ $ (21 ) ​ ​ ​ ​ $ 977 ​ ​
FNMA bonds ​ ​ ​ ​ 1,000 ​ ​ ​ ​ ​ — ​ ​ ​ ​ ​ (10 ) ​ ​ ​ ​ ​ 990 ​ ​
FFCB bonds ​ ​ ​ ​ 3,000 ​ ​ ​ ​ ​ — ​ ​ ​ ​ ​ (57 ) ​ ​ ​ ​ ​ 2,943 ​ ​
Total U.S. Government securities ​ ​ ​ ​ 4,998 ​ ​ ​ ​ ​ — ​ ​ ​ ​ ​ (88 ) ​ ​ ​ ​ ​ 4,910 ​ ​
Mortgage-backed securities: ​ ​ ​ ​ ​
FHLMC certificates ​ ​ ​ ​ 1,156 ​ ​ ​ ​ ​ 78 ​ ​ ​ ​ ​ — ​ ​ ​ ​ ​ 1,234 ​ ​
FNMA certificates ​ ​ ​ ​ 2,591 ​ ​ ​ ​ ​ 125 ​ ​ ​ ​ ​ — ​ ​ ​ ​ ​ 2,716 ​ ​
GNMA certificates ​ ​ ​ ​ 400 ​ ​ ​ ​ ​ 35 ​ ​ ​ ​ ​ — ​ ​ ​ ​ ​ 435 ​ ​
Total mortgage backed securities ​ ​ ​ ​ 4,147 ​ ​ ​ ​ ​ 238 ​ ​ ​ ​ ​ — ​ ​ ​ ​ ​ 4,385 ​ ​
Total investments held-to-maturity ​ ​ ​ $ 9,145 ​ ​ ​ ​ $ 238 ​ ​ ​ ​ $ (88 ) ​ ​ ​ ​ $ 9,295 ​ ​
​
​ ​ ​
December 31, 2014 ​
(Dollars in thousands) ​ ​
Amortized ​ ​
Gross ​ ​
Gross ​ ​
Estimated ​
Investments held-to-maturity: ​ ​ ​ ​ ​
U.S. Government securities: ​ ​ ​ ​ ​
FHLMC bonds ​ ​ ​ $ 4,997 ​ ​ ​ ​ $ 11 ​ ​ ​ ​ $ (15 ) ​ ​ ​ ​ $ 4,993 ​ ​
FNMA bonds ​ ​ ​ ​ 1,000 ​ ​ ​ ​ ​ — ​ ​ ​ ​ ​ (26 ) ​ ​ ​ ​ ​ 974 ​ ​
FFCB bonds ​ ​ ​ ​ 3,000 ​ ​ ​ ​ ​ — ​ ​ ​ ​ ​ (67 ) ​ ​ ​ ​ ​ 2,933 ​ ​
Total U.S. Government securities ​ ​ ​ ​ 8,997 ​ ​ ​ ​ ​ 11 ​ ​ ​ ​ ​ (108 ) ​ ​ ​ ​ ​ 8,900 ​ ​
Mortgage-backed securities: ​ ​ ​ ​ ​
FHLMC certificates ​ ​ ​ ​ 1,466 ​ ​ ​ ​ ​ 107 ​ ​ ​ ​ ​ — ​ ​ ​ ​ ​ 1,573 ​ ​
FNMA certificates ​ ​ ​ ​ 3,181 ​ ​ ​ ​ ​ 203 ​ ​ ​ ​ ​ — ​ ​ ​ ​ ​ 3,384 ​ ​
GNMA certificates ​ ​ ​ ​ 494 ​ ​ ​ ​ ​ 48 ​ ​ ​ ​ ​ — ​ ​ ​ ​ ​ 542 ​ ​
Total mortgage backed securities ​ ​ ​ ​ 5,141 ​ ​ ​ ​ ​ 358 ​ ​ ​ ​ ​ — ​ ​ ​ ​ ​ 5,499 ​ ​
Total investments held-to-maturity ​ ​ ​ $ 14,138 ​ ​ ​ ​ $ 369 ​ ​ ​ ​ $ (108 ) ​ ​ ​ ​ $ 14,399 ​ ​
​</t>
  </si>
  <si>
    <t>Schedule of unrealized losses are considered temporary</t>
  </si>
  <si>
    <t xml:space="preserve">​ ​ ​
December 31, 2015 ​
​ ​ ​
Less than 12 Months ​ ​
12 Months or More ​ ​
Total ​
(Dollars in thousands) ​ ​
Fair Value ​ ​
Unrealized ​ ​
Fair Value ​ ​
Unrealized ​ ​
Fair Value ​ ​
Unrealized ​
Mortgage-backed securities ​ ​ ​ $ — ​ ​ ​ ​ $ — ​ ​ ​ ​ $ 1,117 ​ ​ ​ ​ $ (4 ) ​ ​ ​ ​ $ 1,117 ​ ​ ​ ​ $ (4 ) ​ ​
U.S. Government securities ​ ​ ​ ​ — ​ ​ ​ ​ ​ — ​ ​ ​ ​ ​ 10,852 ​ ​ ​ ​ ​ (121 ) ​ ​ ​ ​ ​ 10,852 ​ ​ ​ ​ ​ (121 ) ​ ​
Total temporarily impaired securities ​ ​ ​ $ — ​ ​ ​ ​ $ — ​ ​ ​ ​ $ 11,969 ​ ​ ​ ​ $ (125 ) ​ ​ ​ ​ $ 11,969 ​ ​ ​ ​ $ (125 ) ​ ​
​
​ ​ ​
December 31, 2014 ​
​ ​ ​
Less than 12 Months ​ ​
12 Months or More ​ ​
Total ​
(Dollars in thousands) ​ ​
Fair Value ​ ​
Unrealized ​ ​
Fair Value ​ ​
Unrealized ​ ​
Fair Value ​ ​
Unrealized ​
Mortgage-backed securities ​ ​ ​ $ — ​ ​ ​ ​ $ — ​ ​ ​ ​ $ — ​ ​ ​ ​ $ — ​ ​ ​ ​ $ — ​ ​ ​ ​ $ — ​ ​
U.S. Government securities ​ ​ ​ ​ — ​ ​ ​ ​ ​ — ​ ​ ​ ​ ​ 4,889 ​ ​ ​ ​ ​ (108 ) ​ ​ ​ ​ ​ 4,889 ​ ​ ​ ​ ​ (108 ) ​ ​
Total temporarily impaired securities ​ ​ ​ $ — ​ ​ ​ ​ $ — ​ ​ ​ ​ $ 4,889 ​ ​ ​ ​ $ (108 ) ​ ​ ​ ​ $ 4,889 ​ ​ ​ ​ $ (108 ) ​ ​
​ </t>
  </si>
  <si>
    <t>Schedule of maturities of debt securities</t>
  </si>
  <si>
    <t>​ ​
Amortized ​ ​
Fair ​
​ ​ ​
(in thousands) ​ ​
(in thousands) ​
Due over one year through five years ​ ​ ​ $ — ​ ​ ​ ​ $ — ​ ​
Due over five years through ten years ​ ​ ​ ​ 4,997 ​ ​ ​ ​ ​ 4,984 ​ ​
Due after ten years ​ ​ ​ ​ 6,975 ​ ​ ​ ​ ​ 6,870 ​ ​
Mortgage-backed securities ​ ​ ​ ​ 5,672 ​ ​ ​ ​ ​ 5,921 ​ ​
Total ​ ​ ​ $ 17,644 ​ ​ ​ ​ $ 17,775 ​ ​
​</t>
  </si>
  <si>
    <t>LOANS RECEIVABLE (Tables)</t>
  </si>
  <si>
    <t>Schedule of Loans receivable</t>
  </si>
  <si>
    <t>(Dollars in thousands) ​ ​
December 31, ​ ​
December 31, ​
Secured by real estate: ​ ​ ​
Residential: ​ ​ ​
One-to four-family ​ ​ ​ $ 76,632 ​ ​ ​ ​ $ 83,227 ​ ​
Multi-family ​ ​ ​ ​ 2,100 ​ ​ ​ ​ ​ 2,160 ​ ​
Total ​ ​ ​ ​ 78,732 ​ ​ ​ ​ ​ 85,387 ​ ​
Non-residential ​ ​ ​ ​ 8,290 ​ ​ ​ ​ ​ 9,230 ​ ​
Construction and land loans ​ ​ ​ ​ 4,835 ​ ​ ​ ​ ​ 4,856 ​ ​
Home equity line of credit (“HELOC”) ​ ​ ​ ​ 3,695 ​ ​ ​ ​ ​ 5,106 ​ ​
Consumer and other loans: ​ ​ ​
Loans to depositors, secured by savings ​ ​ ​ ​ 27 ​ ​ ​ ​ ​ 5 ​ ​
​ ​ ​ ​ ​ 95,579 ​ ​ ​ ​ ​ 104,584 ​ ​
Add: ​ ​ ​
Net discount on purchased loans ​ ​ ​ ​ (9 ) ​ ​ ​ ​ ​ (8 ) ​ ​
Unamortized net deferred costs ​ ​ ​ ​ 26 ​ ​ ​ ​ ​ 35 ​ ​
Less: ​ ​ ​
Undisbursed portion of construction loans ​ ​ ​ ​ (871 ) ​ ​ ​ ​ ​ (897 ) ​ ​
Unearned net loan origination fees ​ ​ ​ ​ (39 ) ​ ​ ​ ​ ​ (47 ) ​ ​
Less allowance for loan losses ​ ​ ​ ​ (1,561 ) ​ ​ ​ ​ ​ (1,731 ) ​ ​
Loans receivable, net ​ ​ ​ $ 93,125 ​ ​ ​ ​ $ 101,936 ​ ​
​</t>
  </si>
  <si>
    <t>Schedule of allowance for loan losses and recorded investment</t>
  </si>
  <si>
    <t>Allowance for loan losses and recorded investment in loans for the year ended December 31, 2015 is as follows:
(Dollars in thousands) ​ ​
Residential ​ ​
Non-residential ​ ​
Construction ​ ​
Unallocated ​ ​
Total ​
Allowance for loan losses: ​ ​ ​ ​ ​ ​
Beginning balance ​ ​ ​ $ 1,228 ​ ​ ​ ​ $ 79 ​ ​ ​ ​ $ 174 ​ ​ ​ ​ $ 250 ​ ​ ​ ​ $ 1,731 ​ ​
Charge-offs ​ ​ ​ ​ (22 ) ​ ​ ​ ​ ​ (247 ) ​ ​ ​ ​ ​ (106 ) ​ ​ ​ ​ ​ — ​ ​ ​ ​ ​ (375 ) ​ ​
Recoveries ​ ​ ​ ​ 29 ​ ​ ​ ​ ​ 5 ​ ​ ​ ​ ​ 170 ​ ​ ​ ​ ​ — ​ ​ ​ ​ ​ 204 ​ ​
Provisions ​ ​ ​ ​ (275 ) ​ ​ ​ ​ ​ 357 ​ ​ ​ ​ ​ (81 ) ​ ​ ​ ​ ​ — ​ ​ ​ ​ ​ 1 ​ ​
Ending balance ​ ​ ​ $ 960 ​ ​ ​ ​ $ 194 ​ ​ ​ ​ $ 157 ​ ​ ​ ​ $ 250 ​ ​ ​ ​ $ 1,561 ​ ​
Allowance for loan losses: ​ ​ ​ $ 46 ​ ​ ​ ​ $ — ​ ​ ​ ​ $ — ​ ​ ​ ​ $ — ​ ​ ​ ​ $ 46 ​ ​
Ending balance: collectively evaluated for impairment ​ ​ ​ $ 914 ​ ​ ​ ​ $ 194 ​ ​ ​ ​ $ 157 ​ ​ ​ ​ $ 250 ​ ​ ​ ​ $ 1,515 ​ ​
Loans: ​ ​ ​ ​ ​ ​
Ending balance: individually evaluated for impairment ​ ​ ​ $ 3,189 ​ ​ ​ ​ $ 1,299 ​ ​ ​ ​ $ 1,971 ​ ​ ​ ​ $ — ​ ​ ​ ​ $ 6,459 ​ ​
Ending balance: collectively evaluated for impairment ​ ​ ​ $ 79,265 ​ ​ ​ ​ $ 6,991 ​ ​ ​ ​ $ 2,864 ​ ​ ​ ​ $ — ​ ​ ​ ​ $ 89,120 ​ ​
​ Allowance for loan losses and recorded investment in loans for the year ended December 31, 2014 is as follows:
(Dollars in thousands) ​ ​
Residential ​ ​
Non-residential ​ ​
Construction ​ ​
Unallocated ​ ​
Total ​
Allowance for loan losses: ​ ​ ​ ​ ​ ​
Beginning balance ​ ​ ​ $ 1,586 ​ ​ ​ ​ $ 127 ​ ​ ​ ​ $ 77 ​ ​ ​ ​ $ — ​ ​ ​ ​ $ 1,790 ​ ​
Charge-offs ​ ​ ​ ​ (123 ) ​ ​ ​ ​ ​ (39 ) ​ ​ ​ ​ ​ (722 ) ​ ​ ​ ​ ​ — ​ ​ ​ ​ ​ (884 ) ​ ​
Recoveries ​ ​ ​ ​ 2 ​ ​ ​ ​ ​ 13 ​ ​ ​ ​ ​ — ​ ​ ​ ​ ​ — ​ ​ ​ ​ ​ 15 ​ ​
Provisions ​ ​ ​ ​ (237 ) ​ ​ ​ ​ ​ (22 ) ​ ​ ​ ​ ​ 819 ​ ​ ​ ​ ​ 250 ​ ​ ​ ​ ​ 810 ​ ​
Ending balance ​ ​ ​ $ 1,228 ​ ​ ​ ​ $ 79 ​ ​ ​ ​ $ 174 ​ ​ ​ ​ $ 250 ​ ​ ​ ​ $ 1,731 ​ ​
Allowance for loan losses: ​ ​ ​ $ 45 ​ ​ ​ ​ $ — ​ ​ ​ ​ $ — ​ ​ ​ ​ $ — ​ ​ ​ ​ $ 45 ​ ​
Ending balance: collectively evaluated for impairment ​ ​ ​ $ 1,183 ​ ​ ​ ​ $ 79 ​ ​ ​ ​ $ 174 ​ ​ ​ ​ $ 250 ​ ​ ​ ​ $ 1,686 ​ ​
Loans: ​ ​ ​ ​ ​ ​
Ending balance: individually evaluated for impairment ​ ​ ​ $ 5,280 ​ ​ ​ ​ $ 1,979 ​ ​ ​ ​ $ 2,240 ​ ​ ​ ​ $ — ​ ​ ​ ​ $ 9,499 ​ ​
Ending balance: collectively evaluated for impairment ​ ​ ​ $ 85,218 ​ ​ ​ ​ $ 7,251 ​ ​ ​ ​ $ 2,616 ​ ​ ​ ​ $ — ​ ​ ​ ​ $ 95,085 ​ ​
​</t>
  </si>
  <si>
    <t>Schedule of Credit risk classification</t>
  </si>
  <si>
    <t>Credit risk profile by internally assigned classification as of December 31, 2015 is as follows:
(Dollars in thousands) ​ ​
Residential ​ ​
Non-residential ​ ​
Construction ​ ​
Total ​
Non-classified ​ ​ ​ $ 79,697 ​ ​ ​ ​ $ 7,156 ​ ​ ​ ​ $ 2,863 ​ ​ ​ ​ $ 89,716 ​ ​
Special mention ​ ​ ​ ​ 1,481 ​ ​ ​ ​ ​ — ​ ​ ​ ​ ​ 94 ​ ​ ​ ​ ​ 1,575 ​ ​
Substandard ​ ​ ​ ​ 1,276 ​ ​ ​ ​ ​ 1,134 ​ ​ ​ ​ ​ 1,878 ​ ​ ​ ​ ​ 4,288 ​ ​
Doubtful ​ ​ ​ ​ — ​ ​ ​ ​ ​ — ​ ​ ​ ​ ​ — ​ ​ ​ ​ ​ — ​ ​
Loss ​ ​ ​ ​ — ​ ​ ​ ​ ​ — ​ ​ ​ ​ ​ — ​ ​ ​ ​ ​ — ​ ​
Total ​ ​ ​ $ 82,454 ​ ​ ​ ​ $ 8,290 ​ ​ ​ ​ $ 4,835 ​ ​ ​ ​ $ 95,579 ​ ​
​ Credit risk profile by internally assigned classification as of December 31, 2014 is as follows:
(Dollars in thousands) ​ ​
Residential ​ ​
Non-residential ​ ​
Construction ​ ​
Total ​
Non-classified ​ ​ ​ $ 85,231 ​ ​ ​ ​ $ 7,420 ​ ​ ​ ​ $ 2,616 ​ ​ ​ ​ $ 95,267 ​ ​
Special mention ​ ​ ​ ​ 2,793 ​ ​ ​ ​ ​ — ​ ​ ​ ​ ​ 144 ​ ​ ​ ​ ​ 2,937 ​ ​
Substandard ​ ​ ​ ​ 2,474 ​ ​ ​ ​ ​ 1,810 ​ ​ ​ ​ ​ 2,096 ​ ​ ​ ​ ​ 6,380 ​ ​
Doubtful ​ ​ ​ ​ — ​ ​ ​ ​ ​ — ​ ​ ​ ​ ​ — ​ ​ ​ ​ ​ — ​ ​
Loss ​ ​ ​ ​ — ​ ​ ​ ​ ​ — ​ ​ ​ ​ ​ — ​ ​ ​ ​ ​ — ​ ​
Total ​ ​ ​ $ 90,498 ​ ​ ​ ​ $ 9,230 ​ ​ ​ ​ $ 4,856 ​ ​ ​ ​ $ 104,584 ​ ​
​</t>
  </si>
  <si>
    <t>Schedule of impaired loans</t>
  </si>
  <si>
    <t>Impaired loans as of and for the year ended December 31, 2015 is as follows:
(Dollars in thousands) ​ ​
Residential ​ ​
Non-residential ​ ​
Construction ​ ​
Total ​
With no related allowance recorded: ​ ​ ​ ​ ​
Recorded investment ​ ​ ​ $ 2,199 ​ ​ ​ ​ $ 1,299 ​ ​ ​ ​ $ 1,971 ​ ​ ​ ​ $ 5,469 ​ ​
Unpaid principal balance ​ ​ ​ ​ 2,528 ​ ​ ​ ​ ​ 1,570 ​ ​ ​ ​ ​ 3,048 ​ ​ ​ ​ ​ 7,146 ​ ​
Average recorded investment, for the twelve ​ ​ ​ ​ 3,321 ​ ​ ​ ​ ​ 1,766 ​ ​ ​ ​ ​ 2,176 ​ ​ ​ ​ ​ 7,263 ​ ​
Interest income recognized ​ ​ ​ ​ 270 ​ ​ ​ ​ ​ 44 ​ ​ ​ ​ ​ 104 ​ ​ ​ ​ ​ 418 ​ ​
Interest income foregone ​ ​ ​ ​ 39 ​ ​ ​ ​ ​ 28 ​ ​ ​ ​ ​ 7 ​ ​ ​ ​ ​ 74 ​ ​
With an allowance recorded: ​ ​ ​ ​ ​
Recorded investment ​ ​ ​ ​ 990 ​ ​ ​ ​ ​ — ​ ​ ​ ​ ​ — ​ ​ ​ ​ ​ 990 ​ ​
Unpaid principal balance ​ ​ ​ ​ 990 ​ ​ ​ ​ ​ — ​ ​ ​ ​ ​ — ​ ​ ​ ​ ​ 990 ​ ​
Related allowance ​ ​ ​ ​ 46 ​ ​ ​ ​ ​ — ​ ​ ​ ​ ​ — ​ ​ ​ ​ ​ 46 ​ ​
Average recorded investment, for the twelve ​ ​ ​ ​ 880 ​ ​ ​ ​ ​ — ​ ​ ​ ​ ​ — ​ ​ ​ ​ ​ 880 ​ ​
Interest income recognized ​ ​ ​ ​ 33 ​ ​ ​ ​ ​ — ​ ​ ​ ​ ​ — ​ ​ ​ ​ ​ 33 ​ ​
Interest income foregone ​ ​ ​ ​ — ​ ​ ​ ​ ​ — ​ ​ ​ ​ ​ — ​ ​ ​ ​ ​ — ​ ​
Total ​ ​ ​ ​ ​
Recorded investment ​ ​ ​ ​ 3,189 ​ ​ ​ ​ ​ 1,299 ​ ​ ​ ​ ​ 1,971 ​ ​ ​ ​ ​ 6,459 ​ ​
Unpaid principal balance ​ ​ ​ ​ 3,518 ​ ​ ​ ​ ​ 1,570 ​ ​ ​ ​ ​ 3,048 ​ ​ ​ ​ ​ 8,136 ​ ​
Related allowance ​ ​ ​ ​ 46 ​ ​ ​ ​ ​ — ​ ​ ​ ​ ​ — ​ ​ ​ ​ ​ 46 ​ ​
Average recorded investment, for the twelve ​ ​ ​ ​ 4,201 ​ ​ ​ ​ ​ 1,766 ​ ​ ​ ​ ​ 2,176 ​ ​ ​ ​ ​ 8,143 ​ ​
Interest income recognized ​ ​ ​ ​ 303 ​ ​ ​ ​ ​ 44 ​ ​ ​ ​ ​ 104 ​ ​ ​ ​ ​ 451 ​ ​
Interest income foregone ​ ​ ​ ​ 39 ​ ​ ​ ​ ​ 28 ​ ​ ​ ​ ​ 7 ​ ​ ​ ​ ​ 74 ​ ​ Impaired loans as of and for the year ended December 31, 2014 is as follows:
(Dollars in thousands) ​ ​
Residential ​ ​
Non-residential ​ ​
Construction ​ ​
Total ​
With no related allowance recorded: ​ ​ ​ ​ ​
Recorded investment ​ ​ ​ $ 4,389 ​ ​ ​ ​ $ 1,979 ​ ​ ​ ​ $ 2,240 ​ ​ ​ ​ $ 8,608 ​ ​
Unpaid principal balance ​ ​ ​ ​ 5,204 ​ ​ ​ ​ ​ 2,021 ​ ​ ​ ​ ​ 3,260 ​ ​ ​ ​ ​ 10,485 ​ ​
Average recorded investment, for the twelve months ended December 31, ​ ​ ​ ​ 4,577 ​ ​ ​ ​ ​ 2,640 ​ ​ ​ ​ ​ 2,691 ​ ​ ​ ​ ​ 9,908 ​ ​
Interest income recognized ​ ​ ​ ​ 251 ​ ​ ​ ​ ​ 66 ​ ​ ​ ​ ​ 107 ​ ​ ​ ​ ​ 424 ​ ​
Interest income foregone ​ ​ ​ ​ 91 ​ ​ ​ ​ ​ 48 ​ ​ ​ ​ ​ 8 ​ ​ ​ ​ ​ 147 ​ ​
With an allowance recorded: ​ ​ ​ ​ ​
Recorded investment ​ ​ ​ ​ 891 ​ ​ ​ ​ ​ — ​ ​ ​ ​ ​ — ​ ​ ​ ​ ​ 891 ​ ​
Unpaid principal balance ​ ​ ​ ​ 891 ​ ​ ​ ​ ​ — ​ ​ ​ ​ ​ — ​ ​ ​ ​ ​ 891 ​ ​
Related allowance ​ ​ ​ ​ 45 ​ ​ ​ ​ ​ — ​ ​ ​ ​ ​ — ​ ​ ​ ​ ​ 45 ​ ​
Average recorded investment, for the twelve months ended December 31, ​ ​ ​ ​ 898 ​ ​ ​ ​ ​ — ​ ​ ​ ​ ​ — ​ ​ ​ ​ ​ 898 ​ ​
Interest income recognized ​ ​ ​ ​ 34 ​ ​ ​ ​ ​ — ​ ​ ​ ​ ​ — ​ ​ ​ ​ ​ 34 ​ ​
Interest income foregone ​ ​ ​ ​ 4 ​ ​ ​ ​ ​ — ​ ​ ​ ​ ​ — ​ ​ ​ ​ ​ 4 ​ ​
Total ​ ​ ​ ​ ​
Recorded investment ​ ​ ​ ​ 5,280 ​ ​ ​ ​ ​ 1,979 ​ ​ ​ ​ ​ 2,240 ​ ​ ​ ​ ​ 9,499 ​ ​
Unpaid principal
balance ​ ​ ​ ​ 6,095 ​ ​ ​ ​ ​ 2,021 ​ ​ ​ ​ ​ 3,260 ​ ​ ​ ​ ​ 11,376 ​ ​
Related allowance ​ ​ ​ ​ 45 ​ ​ ​ ​ ​ — ​ ​ ​ ​ ​ — ​ ​ ​ ​ ​ 45 ​ ​
Average recorded investment, for the twelve months ended December 31, ​ ​ ​ ​ 5,475 ​ ​ ​ ​ ​ 2,640 ​ ​ ​ ​ ​ 2,691 ​ ​ ​ ​ ​ 10,806 ​ ​
Interest income recognized ​ ​ ​ ​ 285 ​ ​ ​ ​ ​ 66 ​ ​ ​ ​ ​ 107 ​ ​ ​ ​ ​ 458 ​ ​
Interest income foregone ​ ​ ​ ​ 95 ​ ​ ​ ​ ​ 48 ​ ​ ​ ​ ​ 8 ​ ​ ​ ​ ​ 151 ​ ​</t>
  </si>
  <si>
    <t>Schedule of aged analysis of past due loans</t>
  </si>
  <si>
    <t>An aged analysis of past due loans as of December 31, 2015 are as follows:
(Dollars in thousands) ​ ​
Residential ​ ​
Non-residential ​ ​
Construction ​ ​
Total ​
Current ​ ​ ​ $ 81,278 ​ ​ ​ ​ $ 8,187 ​ ​ ​ ​ $ 4,796 ​ ​ ​ ​ $ 94,261 ​ ​
30 − 59 days past due ​ ​ ​ ​ 910 ​ ​ ​ ​ ​ — ​ ​ ​ ​ ​ 39 ​ ​ ​ ​ ​ 949 ​ ​
60 − 89 days past due ​ ​ ​ ​ 6 ​ ​ ​ ​ ​ — ​ ​ ​ ​ ​ — ​ ​ ​ ​ ​ 6 ​ ​
Greater than 90 day past due and still accruing ​ ​ ​ ​ — ​ ​ ​ ​ ​ — ​ ​ ​ ​ ​ — ​ ​ ​ ​ ​ — ​ ​
Greater than 90 days past due ​ ​ ​ ​ 260 ​ ​ ​ ​ ​ 103 ​ ​ ​ ​ ​ — ​ ​ ​ ​ ​ 363 ​ ​
Total past due ​ ​ ​ ​ 1,176 ​ ​ ​ ​ ​ 103 ​ ​ ​ ​ ​ 39 ​ ​ ​ ​ ​ 1,318 ​ ​
Total ​ ​ ​ $ 82,454 ​ ​ ​ ​ $ 8,290 ​ ​ ​ ​ $ 4,835 ​ ​ ​ ​ $ 95,579 ​ ​
​ An aged analysis of past due loans as of December 31, 2014 are as follows:
(Dollars in thousands) ​ ​
Residential ​ ​
Non-residential ​ ​
Construction ​ ​
Total ​
Current ​ ​ ​ $ 88,268 ​ ​ ​ ​ $ 8,932 ​ ​ ​ ​ $ 4,664 ​ ​ ​ ​ $ 101,864 ​ ​
30 − 59 days past due ​ ​ ​ ​ 981 ​ ​ ​ ​ ​ — ​ ​ ​ ​ ​ — ​ ​ ​ ​ ​ 981 ​ ​
60 − 89 days past due ​ ​ ​ ​ 154 ​ ​ ​ ​ ​ — ​ ​ ​ ​ ​ — ​ ​ ​ ​ ​ 154 ​ ​
Greater than 90 day past due and still accruing ​ ​ ​ ​ — ​ ​ ​ ​ ​ — ​ ​ ​ ​ ​ — ​ ​ ​ ​ ​ — ​ ​
Greater than 90 days past due ​ ​ ​ ​ 1,095 ​ ​ ​ ​ ​ 298 ​ ​ ​ ​ ​ 192 ​ ​ ​ ​ ​ 1,585 ​ ​
Total past due ​ ​ ​ ​ 2,230 ​ ​ ​ ​ ​ 298 ​ ​ ​ ​ ​ 192 ​ ​ ​ ​ ​ 2,720 ​ ​
Total ​ ​ ​ $ 90,498 ​ ​ ​ ​ $ 9,230 ​ ​ ​ ​ $ 4,856 ​ ​ ​ ​ $ 104,584 ​ ​
​</t>
  </si>
  <si>
    <t>Schedule of non-performing loans</t>
  </si>
  <si>
    <t>Non-performing loans as of December 31, 2015 are as follows:
(Dollars in thousands) ​ ​
Residential ​ ​
Non-residential ​ ​
Construction ​ ​
Total ​
Non-accruing troubled debt restructured ​ ​ ​ $ 430 ​ ​ ​ ​ $ 1,097 ​ ​ ​ ​ $ 39 ​ ​ ​ ​ $ 1,566 ​ ​
Other non-accrual loans ​ ​ ​ ​ 294 ​ ​ ​ ​ ​ — ​ ​ ​ ​ ​ — ​ ​ ​ ​ ​ 294 ​ ​
Total non-accrual loans ​ ​ ​ ​ 724 ​ ​ ​ ​ ​ 1,097 ​ ​ ​ ​ ​ 39 ​ ​ ​ ​ ​ 1,860 ​ ​
Accruing troubled debt restructured loans ​ ​ ​ ​ 1,657 ​ ​ ​ ​ ​ 202 ​ ​ ​ ​ ​ 1,838 ​ ​ ​ ​ ​ 3,697 ​ ​
Total ​ ​ ​ $ 2,381 ​ ​ ​ ​ $ 1,299 ​ ​ ​ ​ $ 1,877 ​ ​ ​ ​ $ 5,557 ​ ​
​ Non-performing loans as of December 31, 2014 are as follows:
(Dollars in thousands) ​ ​
Residential ​ ​
Non-residential ​ ​
Construction ​ ​
Total ​
Non-accruing troubled debt restructured ​ ​ ​ $ 866 ​ ​ ​ ​ $ 1,368 ​ ​ ​ ​ $ 64 ​ ​ ​ ​ $ 2,298 ​ ​
Other non-accrual loans ​ ​ ​ ​ 917 ​ ​ ​ ​ ​ — ​ ​ ​ ​ ​ 128 ​ ​ ​ ​ ​ 1,045 ​ ​
Total non-accrual loans ​ ​ ​ ​ 1,783 ​ ​ ​ ​ ​ 1,368 ​ ​ ​ ​ ​ 192 ​ ​ ​ ​ ​ 3,343 ​ ​
Accruing troubled debt restructured loans ​ ​ ​ ​ 2,539 ​ ​ ​ ​ ​ 227 ​ ​ ​ ​ ​ 1,904 ​ ​ ​ ​ ​ 4,670 ​ ​
Total ​ ​ ​ $ 4,322 ​ ​ ​ ​ $ 1,595 ​ ​ ​ ​ $ 2,096 ​ ​ ​ ​ $ 8,013 ​ ​
​</t>
  </si>
  <si>
    <t>Schedule of loans classified as troubled debt restructurings</t>
  </si>
  <si>
    <t>The following includes loans classified as troubled debt restructurings during the year ended December 31, 2015.
(Dollars in thousands) ​ ​
Number of ​ ​
Pre-modification ​ ​
Post-modification ​
Residential real estate and consumer ​ ​ ​ ​ 9 ​ ​ ​ ​ $ 1,328 ​ ​ ​ ​ $ 1,328 ​ ​
Non-residential real estate ​ ​ ​ ​ — ​ ​ ​ ​ ​ — ​ ​ ​ ​ ​ — ​ ​
Construction and land ​ ​ ​ ​ — ​ ​ ​ ​ ​ — ​ ​ ​ ​ ​ — ​ ​
Total ​ ​ ​ ​ 9 ​ ​ ​ ​ $ 1,328 ​ ​ ​ ​ $ 1,328 ​ ​
​ The following includes loans classified as troubled debt restructurings during the year ended December 31, 2014.
(Dollars in thousands) ​ ​
Number of ​ ​
Pre-modification ​ ​
Post-modification ​
Residential real estate and consumer ​ ​ ​ ​ 1 ​ ​ ​ ​ $ 357 ​ ​ ​ ​ $ 357 ​ ​
Non-residential real estate ​ ​ ​ ​ — ​ ​ ​ ​ ​ — ​ ​ ​ ​ ​ — ​ ​
Construction and land ​ ​ ​ ​ — ​ ​ ​ ​ ​ — ​ ​ ​ ​ ​ — ​ ​
Total ​ ​ ​ ​ 1 ​ ​ ​ ​ $ 357 ​ ​ ​ ​ $ 357 ​ ​
​</t>
  </si>
  <si>
    <t>Schedule of loans classified as troubled debt restructurings that subsequently defaulted</t>
  </si>
  <si>
    <t>The following includes loans classified as troubled debt restructurings that subsequently defaulted during the year ended December 31, 2015.
​ ​ ​
During the Year ​
(Dollars in thousands) ​ ​
Number of ​ ​
Recorded ​
TDRs that subsequently defaulted ​ ​ ​
Residential real estate and consumer ​ ​ ​ ​ — ​ ​ ​ ​ $ — ​ ​
Non-residential real estate ​ ​ ​ ​ — ​ ​ ​ ​ ​ — ​ ​
Construction and land ​ ​ ​ ​ — ​ ​ ​ ​ ​ — ​ ​ The following includes loans classified as troubled debt restructurings that subsequently defaulted during the year ended December 31, 2014.
​ ​ ​
During the Year Ended ​
(Dollars in thousands) ​ ​
Number of ​ ​
Recorded ​
TDRs that subsequently defaulted ​ ​ ​
Residential real estate and consumer ​ ​ ​ ​ — ​ ​ ​ ​ $ — ​ ​
Non-residential real estate ​ ​ ​ ​ — ​ ​ ​ ​ ​ — ​ ​
Construction and land ​ ​ ​ ​ 1 ​ ​ ​ ​ ​ 64 ​ ​</t>
  </si>
  <si>
    <t>PROPERTY AND EQUIPMENT (Tables)</t>
  </si>
  <si>
    <t>Schedule of property and equipment</t>
  </si>
  <si>
    <t>(Dollars in thousands) ​ ​
December 31, ​ ​
December 31, ​
Land ​ ​ ​ $ 1,018 ​ ​ ​ ​ $ 1,018 ​ ​
Buildings ​ ​ ​ ​ 4,346 ​ ​ ​ ​ ​ 4,320 ​ ​
Furniture, fixtures and equipment ​ ​ ​ ​ 966 ​ ​ ​ ​ ​ 1,071 ​ ​
​ ​ ​ ​ ​ 6,330 ​ ​ ​ ​ ​ 6,409 ​ ​
Less accumulated depreciation and amortization ​ ​ ​ ​ 2,537 ​ ​ ​ ​ ​ 2,502 ​ ​
Total property and equipment ​ ​ ​ $ 3,793 ​ ​ ​ ​ $ 3,907 ​ ​
​</t>
  </si>
  <si>
    <t>Schedule minimum rental commitments for operating leases</t>
  </si>
  <si>
    <t>Year Ending December 31: ​ ​
2016 ​ ​ ​ $ 77,638 ​ ​
2017 ​ ​ ​ ​ 79,967 ​ ​
2018 ​ ​ ​ ​ 82,366 ​ ​
2019 ​ ​ ​ ​ 84,837 ​ ​
2020 ​ ​ ​ ​ 87,383 ​ ​
2021 ​ ​ ​ ​ 90,004 ​ ​
2022 and thereafter ​ ​ ​ ​ 61,346 ​ ​
​ ​ ​ ​ $ 563,541 ​ ​
​</t>
  </si>
  <si>
    <t>OTHER REAL ESTATE OWNED (Tables)</t>
  </si>
  <si>
    <t>Schedule of activity in residential other real estate owned</t>
  </si>
  <si>
    <t>(Dollars in thousands) ​ ​
December 31, ​ ​
December 31, ​
Beginning balance ​ ​ ​ $ 379 ​ ​ ​ ​ $ 452 ​ ​
Additions ​ ​ ​ ​ — ​ ​ ​ ​ ​ — ​ ​
Transfers from Loans ​ ​ ​ ​ — ​ ​ ​ ​ ​ 68 ​ ​
Transfers to Loans ​ ​ ​ ​ (41 ) ​ ​ ​ ​ ​ — ​ ​
Sales ​ ​ ​ ​ (180 ) ​ ​ ​ ​ ​ (2 ) ​ ​
Proceeds from PMI Insurance ​ ​ ​ ​ — ​ ​ ​ ​ ​ (22 ) ​ ​
Provisions ​ ​ ​ ​ (158 ) ​ ​ ​ ​ ​ (117 ) ​ ​
Ending balance ​ ​ ​ $ — ​ ​ ​ ​ $ 379 ​ ​
​</t>
  </si>
  <si>
    <t>DEPOSITS (Tables)</t>
  </si>
  <si>
    <t>Deposit Assets Disclosure [Abstract]</t>
  </si>
  <si>
    <t>Schedule of deposit liabilities</t>
  </si>
  <si>
    <t>(Dollars in thousands) ​ ​
December 31, ​ ​
December 31, ​
Non-interest-bearing deposits ​ ​ ​ $ 1,758 ​ ​ ​ ​ $ 842 ​ ​
NOW and Money market ​ ​ ​ ​ 20,591 ​ ​ ​ ​ ​ 20,895 ​ ​
Savings ​ ​ ​ ​ 14,721 ​ ​ ​ ​ ​ 15,143 ​ ​
Certificates of deposit ​ ​ ​ ​ 55,622 ​ ​ ​ ​ ​ 61,593 ​ ​
Total deposits ​ ​ ​ $ 92,692 ​ ​ ​ ​ $ 98,473 ​ ​
​</t>
  </si>
  <si>
    <t>Schedule maturities of certificates of deposit</t>
  </si>
  <si>
    <t>(Dollars in thousands) ​ ​
2016 ​ ​ ​ $ 28,649 ​ ​
2017 ​ ​ ​ ​ 10,723 ​ ​
2018 ​ ​ ​ ​ 6,657 ​ ​
2019 ​ ​ ​ ​ 4,677 ​ ​
2020 ​ ​ ​ ​ 4,916 ​ ​
2021 ​ ​ ​ ​ — ​ ​
Total ​ ​ ​ $ 55,622 ​ ​
​</t>
  </si>
  <si>
    <t>INCOME TAXES (Tables)</t>
  </si>
  <si>
    <t>Schedule of deferred tax assets and liabilities</t>
  </si>
  <si>
    <t xml:space="preserve">(Dollars in thousands) ​ ​
December 31, ​ ​
December 31, ​
Deferred tax assets: ​ ​ ​
Deferred loan fees and costs, net ​ ​ ​ $ 5 ​ ​ ​ ​ $ 5 ​ ​
Allowance for credit losses ​ ​ ​ ​ 616 ​ ​ ​ ​ ​ 683 ​ ​
Deferred compensation ​ ​ ​ ​ 97 ​ ​ ​ ​ ​ 126 ​ ​
Allowance for ground rents ​ ​ ​ ​ 54 ​ ​ ​ ​ ​ 55 ​ ​
Allowance for delinquent mortgage interest ​ ​ ​ ​ 149 ​ ​ ​ ​ ​ 276 ​ ​
Capital loss carryforward ​ ​ ​ ​ — ​ ​ ​ ​ ​ 2 ​ ​
Contribution carryforward ​ ​ ​ ​ 2 ​ ​ ​ ​ ​ — ​ ​
Net operating loss carryforward ​ ​ ​ ​ 1,442 ​ ​ ​ ​ ​ 840 ​ ​
Allowance for real estate owned ​ ​ ​ ​ — ​ ​ ​ ​ ​ 113 ​ ​
Unrealized loss on available-for-sale securities ​ ​ ​ ​ 7 ​ ​ ​ ​ ​ — ​ ​
Total deferred tax assets ​ ​ ​ ​ 2,372 ​ ​ ​ ​ ​ 2,100 ​ ​
Valuation allowance ​ ​ ​ ​ (1,442 ) ​ ​ ​ ​ ​ (843 ) ​ ​
Deferred tax assets after valuation allowance ​ ​ ​ ​ 930 ​ ​ ​ ​ ​ 1,257 ​ ​
Deferred tax liabilities: ​ ​ ​
Depreciation ​ ​ ​ ​ 128 ​ ​ ​ ​ ​ 128 ​ ​
ESOP ​ ​ ​ ​ 9 ​ ​ ​ ​ ​ — ​ ​
Unrealized gain on available-for-sale securities ​ ​ ​ ​ — ​ ​ ​ ​ ​ 9 ​ ​
Total deferred tax liabilities ​ ​ ​ ​ 137 ​ ​ ​ ​ ​ 137 ​ ​
Net deferred tax assets ​ ​ ​ $ 793 ​ ​ ​ ​ $ 1,120 ​ ​
​ </t>
  </si>
  <si>
    <t>Schedule of provision for income taxes</t>
  </si>
  <si>
    <t>​ ​ ​
Year Ended December 31 ​
(Dollars in thousands) ​ ​
2015 ​ ​
2014 ​
Tax expense (benefit): ​ ​ ​
Current federal and state ​ ​ ​ $ (9 ) ​ ​ ​ ​ $ (17 ) ​ ​
Deferred tax ​ ​ ​ ​ 343 ​ ​ ​ ​ ​ 312 ​ ​
Total ​ ​ ​ $ 334 ​ ​ ​ ​ $ 295 ​ ​
​</t>
  </si>
  <si>
    <t>Schedule of reconciliation of the provision for income taxes at the statutory federal tax rates</t>
  </si>
  <si>
    <t xml:space="preserve">​ ​ ​
12 Months Ended ​ ​
12 Months Ended ​
Computed at federal statutory rates ​ ​ ​ ​ (34.0 )% ​ ​ ​ ​ ​ (34.0 )% ​ ​
State income taxes, net of federal tax benefit ​ ​ ​ ​ 0.0 ​ ​ ​ ​ ​ 0.0 ​ ​
Bank-owned life insurance income ​ ​ ​ ​ (2.4 ) ​ ​ ​ ​ ​ (1.9 ) ​ ​
Nondeductibles ​ ​ ​ ​ 1.3 ​ ​ ​ ​ ​ 0.0 ​ ​
Valuation allowance ​ ​ ​ ​ 81.6 ​ ​ ​ ​ ​ 85.2 ​ ​
Other ​ ​ ​ ​ 1.1 ​ ​ ​ ​ ​ (15.8 ) ​ ​
Total ​ ​ ​ ​ 47.6 % ​ ​ ​ ​ ​ 33.5 % ​ ​
​ </t>
  </si>
  <si>
    <t>Schedule of valuation allowance for deferred taxes</t>
  </si>
  <si>
    <t>(Dollars in thousands) ​ ​
Valuation ​
Balance of January 1, 2014 ​ ​ ​ $ (42 ) ​ ​
Expiration of capital loss carryforwards ​ ​ ​ ​ 40 ​ ​
Increase in valuation allowance ​ ​ ​ ​ (841 ) ​ ​
Balance of December 31, 2014 ​ ​ ​ $ (843 ) ​ ​
Expiration of capital loss carryforwards ​ ​ ​ ​ 2 ​ ​
Increase in valuation allowance ​ ​ ​ ​ (601 ) ​ ​
Balance of December 31, 2015 ​ ​ ​ $ (1,442 ) ​ ​
​</t>
  </si>
  <si>
    <t>FEDERAL HOME LOAN BANK ADVANCES (Tables)</t>
  </si>
  <si>
    <t>Schedule of Fixed-rate borrowings from the Federal Home Loan Bank</t>
  </si>
  <si>
    <t>(Dollars in thousands) ​ ​
Interest Rate ​ ​
December 31, ​ ​
December 31, ​
January 26, 2015 ​ ​ ​ ​ .30 % ​ ​ ​ ​ $ — ​ ​ ​ ​ $ 2,750 ​ ​
January 29, 2015 ​ ​ ​ ​ .24 ​ ​ ​ ​ ​ — ​ ​ ​ ​ ​ 1,000 ​ ​
July 27, 2016 ​ ​ ​ ​ 5.07 ​ ​ ​ ​ ​ 2,000 ​ ​ ​ ​ ​ 2,000 ​ ​
October 3, 2016 ​ ​ ​ ​ 4.30 ​ ​ ​ ​ ​ 2,000 ​ ​ ​ ​ ​ 2,000 ​ ​
February 27, 2017 ​ ​ ​ ​ 4.397 ​ ​ ​ ​ ​ 1,000 ​ ​ ​ ​ ​ 1,000 ​ ​
August 1, 2017 ​ ​ ​ ​ 4.2675 ​ ​ ​ ​ ​ 2,000 ​ ​ ​ ​ ​ 2,000 ​ ​
September 14, 2017 ​ ​ ​ ​ 3.65 ​ ​ ​ ​ ​ 5,000 ​ ​ ​ ​ ​ 5,000 ​ ​
​ ​ ​ ​ ​ ​ ​ ​ ​ ​ $ 12,000 ​ ​ ​ ​ $ 15,750 ​ ​
​</t>
  </si>
  <si>
    <t>EMPLOYEE STOCK OWNERSHIP PLAN (Tables)</t>
  </si>
  <si>
    <t>Schedule of ESOP shares</t>
  </si>
  <si>
    <t>(Dollars in thousands, except per share amount) ​ ​
December 31, ​ ​
December 31, ​
Shares released and allocated ​ ​ ​ ​ 12,225 ​ ​ ​ ​ ​ 940 ​ ​
Unearned shares ​ ​ ​ ​ 157,055 ​ ​ ​ ​ ​ 168,340 ​ ​
​ ​ ​ ​ ​ 169,280 ​ ​ ​ ​ ​ 169,280 ​ ​
Fair value of unearned shares ​ ​ ​ $ 2,117 ​ ​ ​ ​ $ 1,776 ​ ​
​</t>
  </si>
  <si>
    <t>RELATED PARTY TRANSACTIONS (Tables)</t>
  </si>
  <si>
    <t>Schedule of changes in amounts of loans outstanding, both direct and indirect</t>
  </si>
  <si>
    <t>(Dollars in thousands) ​ ​
12 Months Ended ​ ​
12 Months Ended ​
Balance at beginning of period ​ ​ ​ $ 955 ​ ​ ​ ​ $ 1,063 ​ ​
Additions ​ ​ ​ ​ — ​ ​ ​ ​ ​ 137 ​ ​
Repayments ​ ​ ​ ​ (32 ) ​ ​ ​ ​ ​ (31 ) ​ ​
Transfers ​ ​ ​ ​ — ​ ​ ​ ​ ​ (214 ) ​ ​
Balance at end of period ​ ​ ​ $ 923 ​ ​ ​ ​ $ 955 ​ ​
​</t>
  </si>
  <si>
    <t>REGULATORY CAPITAL REQUIREMENTS (Tables)</t>
  </si>
  <si>
    <t>Schedule of Bank's capital position based</t>
  </si>
  <si>
    <t>​ ​ ​
Actual ​ ​
Minimum Requirements for ​
(Dollars in thousands) ​ ​
Amount ​ ​
Ratio ​ ​
Amount ​ ​
Ratio ​
As of December 31, 2015: ​ ​ ​ ​ ​
Total risk-based capital (to risk-weighted assets) ​ ​ ​ $ 25,897 ​ ​ ​ ​ ​ 36.11 % ​ ​ ​ ​ $ 5,737 ​ ​ ​ ​ ​ ≥8.0 % ​ ​
Tier I capital (to risk-weighted assets) ​ ​ ​ ​ 24,993 ​ ​ ​ ​ ​ 34.85 ​ ​ ​ ​ ​ 4,303 ​ ​ ​ ​ ​ ≥6.0 ​ ​
Tier I capital (to adjusted total assets) ​ ​ ​ ​ 24,993 ​ ​ ​ ​ ​ 17.94 ​ ​ ​ ​ ​ 5,573 ​ ​ ​ ​ ​ ≥4.0 ​ ​
Common equity tier 1 capital (to risk weighted assets) ​ ​ ​ ​ 24,993 ​ ​ ​ ​ ​ 34.85 ​ ​ ​ ​ ​ 3,227 ​ ​ ​ ​ ​ ≥4.5 ​ ​
As of December 31, 2014: ​ ​ ​ ​ ​
Total risk-based capital (to risk-weighted assets) ​ ​ ​ $ 26,739 ​ ​ ​ ​ ​ 33.97 % ​ ​ ​ ​ $ 6,298 ​ ​ ​ ​ ​ ≥8.0 % ​ ​
Tier I capital (to risk-weighted assets) ​ ​ ​ ​ 25,746 ​ ​ ​ ​ ​ 32.70 ​ ​ ​ ​ ​ 3,149 ​ ​ ​ ​ ​ ≥4.0 ​ ​
Tier I capital (to adjusted total assets) ​ ​ ​ ​ 25,746 ​ ​ ​ ​ ​ 17.09 ​ ​ ​ ​ ​ 6,027 ​ ​ ​ ​ ​ ≥4.0 ​ ​</t>
  </si>
  <si>
    <t>Schedule of reconciliation of Bank's GAAP capital</t>
  </si>
  <si>
    <t>(Dollars in thousands) ​ ​
December 31, ​ ​
December 31, ​
Total Company equity capital ​ ​ ​ $ 34,881 ​ ​ ​ ​ $ 35,814 ​ ​
LESS: Parent Only Equity ​ ​ ​ ​ 9,899 ​ ​ ​ ​ ​ 10,053 ​ ​
LESS: Net unrealized (losses) gains on available-for-sale securities ​ ​ ​ ​ (11 ) ​ ​ ​ ​ ​ 15 ​ ​
Tier 1 Capital ​ ​ ​ $ 24,993 ​ ​ ​ ​ $ 25,746 ​ ​
Tier 1 Capital ​ ​ ​ $ 24,993 ​ ​ ​ ​ $ 25,746 ​ ​
Allowance for loan and lease losses includible in Tier 2 capital ​ ​ ​ ​ 904 ​ ​ ​ ​ ​ 993 ​ ​
Total risk-based capital ​ ​ ​ $ 25,897 ​ ​ ​ ​ $ 26,739 ​ ​
​</t>
  </si>
  <si>
    <t>OTHER COMPREHENSIVE INCOME (Tables)</t>
  </si>
  <si>
    <t>Schedule of components of other comprehensive gains and losses</t>
  </si>
  <si>
    <t>(Dollars in thousands) ​ ​
Before Tax ​ ​
Tax Effect ​ ​
Net of Tax ​
Year Ended December 31, 2015 ​ ​ ​ ​
Net unrealized loss on securities available-for-sale ​ ​ ​ $ (42 ) ​ ​ ​ ​ $ 16 ​ ​ ​ ​ $ (26 ) ​ ​
Other Comprehensive Loss ​ ​ ​ $ (42 ) ​ ​ ​ ​ $ 16 ​ ​ ​ ​ $ (26 ) ​ ​
Year Ended December 31, 2014 ​ ​ ​ ​
Net unrealized gain on securities available-for-sale ​ ​ ​ $ 13 ​ ​ ​ ​ $ (5 ) ​ ​ ​ ​ $ 8 ​ ​
Other Comprehensive Gain ​ ​ ​ $ 13 ​ ​ ​ ​ $ (5 ) ​ ​ ​ ​ $ 8 ​ ​
​</t>
  </si>
  <si>
    <t>Schedule of components of accumulated other comprehensive income, net of tax</t>
  </si>
  <si>
    <t xml:space="preserve">​ ​ ​
Securities ​ ​
Accumulated Other ​
Year Ended December 31, 2015 ​ ​ ​
Balance at Beginning of Year ​ ​ ​ $ 15 ​ ​ ​ ​ $ 15 ​ ​
Other comprehensive loss ​ ​ ​ ​ (26 ) ​ ​ ​ ​ ​ (26 ) ​ ​
Balance at End of Period ​ ​ ​ $ (11 ) ​ ​ ​ ​ $ (11 ) ​ ​
​
​ ​ ​
Securities ​ ​
Accumulated Other ​
Year Ended December 31, 2014 ​ ​ ​
Balance at Beginning of Year ​ ​ ​ $ 7 ​ ​ ​ ​ $ 7 ​ ​
Other comprehensive gain ​ ​ ​ ​ 8 ​ ​ ​ ​ ​ 8 ​ ​
Balance at End of Period ​ ​ ​ $ 15 ​ ​ ​ ​ $ 15 ​ ​
​ </t>
  </si>
  <si>
    <t>Schedule of reclassified out of accumulated other comprehensive income</t>
  </si>
  <si>
    <t xml:space="preserve">Details about Accumulated Other ​ ​
Amount Reclassified ​ ​
Affected Line Item in the Statement ​
(Dollars in thousands) ​ ​
December 31, ​ ​
December 31, ​ ​
Redemption of Investment Securities Available-for-sale ​ ​ ​ $ (2 ) ​ ​ ​ ​ $ — ​ ​ ​ Realized gain on redemption of ​
​ ​ ​ ​ ​ 1 ​ ​ ​ ​ ​ — ​ ​ ​ Provision for Income Tax ​
​ ​ ​ ​ $ (1 ) ​ ​ ​ ​ $ — ​ ​ ​ Net of Tax ​
Total Reclassifications for the Period ​ ​ ​ $ (1 ) ​ ​ ​ ​ $ — ​ ​ ​ Net of Tax ​
​ </t>
  </si>
  <si>
    <t>EARNINGS PER SHARE (Tables)</t>
  </si>
  <si>
    <t>Schedule of basic and diluted weighted average shares outstanding</t>
  </si>
  <si>
    <t xml:space="preserve">​ ​ ​
December 31, 2015 ​
(Dollars in thousands, except per share amount) ​ ​
Income (Loss) ​ ​
Shares ​ ​
Per Share ​
Basic EPS ​ ​ ​ ​
Net loss available to shareholders ​ ​ ​ $ (1,034 ) ​ ​ ​ ​ ​ 1,952,855 ​ ​ ​ ​ $ (0.53 ) ​ ​
Diluted EPS ​ ​ ​ ​
Effect of dilutive shares ​ ​ ​ ​ — ​ ​ ​ ​ ​ — ​ ​ ​ ​ ​ — ​ ​
Net loss available to shareholders ​ ​ ​ $ (1,034 ) ​ ​ ​ ​ ​ 1,952,855 ​ ​ ​ ​ $ (0.53 ) ​ ​
​
​ ​ ​
December 31, 2014 ​
(Dollars in thousands, except per share amount) ​ ​
Income (Loss) ​ ​
Shares ​ ​
Per Share ​
Basic EPS ​ ​ ​ ​
Net loss available to shareholders ​ ​ ​ $ (1,177 ) ​ ​ ​ ​ ​ 1,947,190 ​ ​ ​ ​ $ (0.60 ) ​ ​
Diluted EPS ​ ​ ​ ​
Effect of dilutive shares ​ ​ ​ ​ — ​ ​ ​ ​ ​ — ​ ​ ​ ​ ​ — ​ ​
Net loss available to shareholders ​ ​ ​ $ (1,177 ) ​ ​ ​ ​ ​ 1,947,190 ​ ​ ​ ​ $ (0.60 ) ​ ​
​ </t>
  </si>
  <si>
    <t>FAIR VALUE MEASUREMENTS (Tables)</t>
  </si>
  <si>
    <t>Schedule of fair value on a recurring basis</t>
  </si>
  <si>
    <t>​ ​ ​
Fair Value Measurements at December 31, 2015 Using: ​
Description (Dollars in thousands) ​ ​
Fair Value ​ ​
Quoted Prices ​ ​
Other ​ ​
Significant ​ ​
Trading ​ ​
Total Changes ​
Investments (available-for-sale) : ​ ​ ​ ​ ​ ​ ​
FHLMC AFS ​ ​ ​ $ 1,964 ​ ​ ​ ​ $ — ​ ​ ​ ​ $ 1,964 ​ ​ ​ ​ $ — ​ ​ ​ ​ $ — ​ ​ ​ ​ $ — ​ ​
FFCB AFS ​ ​ ​ ​ 4,980 ​ ​ ​ ​ ​ — ​ ​ ​ ​ ​ 4,980 ​ ​ ​ ​ ​ — ​ ​ ​ ​ ​ — ​ ​ ​ ​ ​ — ​ ​
Mortgage-backed securities: ​ ​ ​ ​ ​ ​ ​
FHLMC AFS ​ ​ ​ ​ 703 ​ ​ ​ ​ ​ — ​ ​ ​ ​ ​ 703 ​ ​ ​ ​ ​ — ​ ​ ​ ​ ​ — ​ ​ ​ ​ ​ — ​ ​
FNMA AFS ​ ​ ​ ​ 123 ​ ​ ​ ​ ​ — ​ ​ ​ ​ ​ 123 ​ ​ ​ ​ ​ — ​ ​ ​ ​ ​ — ​ ​ ​ ​ ​ — ​ ​
GNMA AFS ​ ​ ​ ​ 710 ​ ​ ​ ​ ​ — ​ ​ ​ ​ ​ 710 ​ ​ ​ ​ ​ — ​ ​ ​ ​ ​ — ​ ​ ​ ​ ​ — ​ ​
Total assets measured at fair value on ​ ​ ​ $ 8,480 ​ ​ ​ ​ $ — ​ ​ ​ ​ $ 8,480 ​ ​ ​ ​ $ — ​ ​ ​ ​ $ — ​ ​ ​ ​ $ — ​ ​
​
​ ​ ​
Fair Value Measurements at December 31, 2014 Using: ​
Description (Dollars in thousands) ​ ​
Fair Value ​ ​
Quoted Prices ​ ​
Other ​ ​
Significant ​ ​
Trading ​ ​
Total Changes ​
Mortgage-backed securities: ​ ​ ​ ​ ​ ​ ​
FHLMC AFS ​ ​ ​ $ 249 ​ ​ ​ ​ $ — ​ ​ ​ ​ $ 249 ​ ​ ​ ​ $ — ​ ​ ​ ​ $ — ​ ​ ​ ​ $ — ​ ​
FNMA AFS ​ ​ ​ ​ 164 ​ ​ ​ ​ ​ — ​ ​ ​ ​ ​ 164 ​ ​ ​ ​ ​ — ​ ​ ​ ​ ​ — ​ ​ ​
GNMA AFS ​ ​ ​ ​ 89 ​ ​ ​ ​ ​ — ​ ​ ​ ​ ​ 89 ​ ​ ​ ​ ​ — ​ ​ ​ ​ ​ — ​ ​ ​ ​ ​ — ​ ​
Total assets measured at fair value on ​ ​ ​ $ 502 ​ ​ ​ ​ $ — ​ ​ ​ ​ $ 502 ​ ​ ​ ​ $ — ​ ​ ​ ​ $ — ​ ​ ​ ​ $ — ​ ​
​</t>
  </si>
  <si>
    <t>Schedule of fair value on a nonrecurring basis</t>
  </si>
  <si>
    <t>​ ​ ​
Fair Value Measurements at December 31, 2015 Using: ​
Description (Dollars in thousands) ​ ​
Fair Value ​ ​
Quoted Prices ​ ​
Other ​ ​
Significant ​ ​
Trading ​ ​
Total Changes ​
Impaired loans: ​ ​ ​ ​ ​ ​ ​
Residential ​ ​ ​ $ 3,143 ​ ​ ​ ​ $ — ​ ​ ​ ​ $ 2,199 ​ ​ ​ ​ $ 944 ​ ​ ​ ​ $ — ​ ​ ​ ​ $ — ​ ​
Commercial ​ ​ ​ ​ 1,299 ​ ​ ​ ​ ​ — ​ ​ ​ ​ ​ 1,299 ​ ​ ​ ​ ​ — ​ ​ ​ ​ ​ — ​ ​ ​ ​ ​ — ​ ​
Land ​ ​ ​ ​ 1,971 ​ ​ ​ ​ ​ — ​ ​ ​ ​ ​ 1,971 ​ ​ ​ ​ ​ — ​ ​ ​ ​ ​ — ​ ​ ​ ​ ​ — ​ ​
Construction ​ ​ ​ ​ — ​ ​ ​ ​ ​ — ​ ​ ​ ​ ​ — ​ ​ ​ ​ ​ — ​ ​ ​ ​ ​ — ​ ​ ​ ​ ​ — ​ ​
Other real estate owned ​ ​ ​ ​ — ​ ​ ​ ​ ​ — ​ ​ ​ ​ ​ — ​ ​ ​ ​ ​ — ​ ​ ​ ​ ​ — ​ ​ ​ ​ ​ (158 ) ​ ​
Total assets measured at fair value on ​ ​ ​ $ 6,413 ​ ​ ​ ​ $ — ​ ​ ​ ​ $ 5,469 ​ ​ ​ ​ $ 944 ​ ​ ​ ​ $ — ​ ​ ​ ​ $ (158 ) ​ ​
​
​ ​ ​
Fair Value Measurements at December 31, 2014 Using: ​
Description (Dollars in thousands) ​ ​
Fair Value ​ ​
Quoted Prices ​ ​
Other ​ ​
Significant ​ ​
Trading ​ ​
Total Changes ​
Impaired loans: ​ ​ ​ ​ ​ ​ ​
Residential ​ ​ ​ $ 5,235 ​ ​ ​ ​ $ — ​ ​ ​ ​ $ 4,389 ​ ​ ​ ​ $ 846 ​ ​ ​ ​ $ — ​ ​ ​ ​ $ — ​ ​
Commercial ​ ​ ​ ​ 1,979 ​ ​ ​ ​ ​ — ​ ​ ​ ​ ​ 1,979 ​ ​ ​ ​ ​ — ​ ​ ​ ​ ​ — ​ ​ ​ ​ ​ — ​ ​
Land ​ ​ ​ ​ 2,240 ​ ​ ​ ​ ​ — ​ ​ ​ ​ ​ 2,240 ​ ​ ​ ​ ​ — ​ ​ ​ ​ ​ — ​ ​ ​ ​ ​ — ​ ​
Construction ​ ​ ​ ​ — ​ ​ ​ ​ ​ — ​ ​ ​ ​ ​ — ​ ​ ​ ​ ​ — ​ ​ ​ ​ ​ — ​ ​ ​ ​ ​ — ​ ​
Other real estate owned ​ ​ ​ ​ 379 ​ ​ ​ ​ ​ — ​ ​ ​ ​ ​ 379 ​ ​ ​ ​ ​ — ​ ​ ​ ​ ​ — ​ ​ ​ ​ ​ (118 ) ​ ​
Total assets measured at fair value on ​ ​ ​ $ 9,833 ​ ​ ​ ​ $ — ​ ​ ​ ​ $ 8,987 ​ ​ ​ ​ $ 846 ​ ​ ​ ​ $ — ​ ​ ​ ​ $ (118 ) ​ ​
​</t>
  </si>
  <si>
    <t>Schedule of estimated fair values of financial instruments</t>
  </si>
  <si>
    <t xml:space="preserve">(Dollars in thousands) ​ ​
Carrying Value ​ ​
Fair Value ​ ​
Quoted Prices ​ ​
Other ​ ​
Significant ​
ASSETS ​ ​ ​ ​ ​ ​
Cash, interest bearing deposits and federal funds sold ​ ​ ​ $ 2,924 ​ ​ ​ ​ $ 2,924 ​ ​ ​ ​ $ — ​ ​ ​ ​ $ 2,924 ​ ​ ​ ​ $ — ​ ​
Other interest bearing deposits in other banks ​ ​ ​ ​ 19,107 ​ ​ ​ ​ ​ 19,128 ​ ​ ​ ​ ​ — ​ ​ ​ ​ ​ 19,128 ​ ​ ​ ​ ​ — ​ ​
Investment securities ​ ​ ​ ​ 17,625 ​ ​ ​ ​ ​ 17,775 ​ ​ ​ ​ ​ — ​ ​ ​ ​ ​ 17,775 ​ ​ ​ ​ ​ — ​ ​
Federal Home Loan Bank stock ​ ​ ​ ​ 688 ​ ​ ​ ​ ​ 688 ​ ​ ​ ​ ​ — ​ ​ ​ ​ ​ 688 ​ ​ ​ ​ ​ — ​ ​
Loans, net ​ ​ ​ ​ 93,125 ​ ​ ​ ​ ​ 90,004 ​ ​ ​ ​ ​ — ​ ​ ​ ​ ​ 5,469 ​ ​ ​ ​ ​ 84,535 ​ ​
Bank owned life insurance ​ ​ ​ ​ 896 ​ ​ ​ ​ ​ 896 ​ ​ ​ ​ ​ — ​ ​ ​ ​ ​ 896 ​ ​ ​ ​ ​ — ​ ​
Accrued interest receivable ​ ​ ​ ​ 324 ​ ​ ​ ​ ​ 324 ​ ​ ​ ​ ​ — ​ ​ ​ ​ ​ 324 ​ ​ ​ ​ ​ — ​ ​
LIABILITIES ​ ​ ​ ​ ​ ​
Deposits ​ ​ ​ $ 92,692 ​ ​ ​ ​ $ 89,354 ​ ​ ​ ​ $ — ​ ​ ​ ​ $ — ​ ​ ​ ​ $ 89,354 ​ ​
FHLB advances ​ ​ ​ ​ 12,000 ​ ​ ​ ​ ​ 12,400 ​ ​ ​ ​ ​ — ​ ​ ​ ​ ​ — ​ ​ ​ ​ ​ 12,400 ​ ​
(Dollars in thousands) ​ ​
Carrying Value ​ ​
Fair Value ​ ​
Quoted Prices ​ ​
Other ​ ​
Significant ​
ASSETS ​ ​ ​ ​ ​ ​
Cash, interest bearing deposits and federal funds sold ​ ​ ​ $ 15,190 ​ ​ ​ ​ $ 15,190 ​ ​ ​ ​ $ — ​ ​ ​ ​ $ 15,190 ​ ​ ​ ​ $ — ​ ​
Other interest bearing deposits in other banks ​ ​ ​ ​ 10,445 ​ ​ ​ ​ ​ 10,445 ​ ​ ​ ​ ​ — ​ ​ ​ ​ ​ 10,445 ​ ​ ​ ​ ​ — ​ ​
Investment securities ​ ​ ​ ​ 14,641 ​ ​ ​ ​ ​ 14,901 ​ ​ ​ ​ ​ — ​ ​ ​ ​ ​ 14,901 ​ ​ ​ ​ ​ — ​ ​
Federal Home Loan Bank stock ​ ​ ​ ​ 929 ​ ​ ​ ​ ​ 929 ​ ​ ​ ​ ​ — ​ ​ ​ ​ ​ 929 ​ ​ ​ ​ ​ — ​ ​
Loans, net ​ ​ ​ ​ 101,936 ​ ​ ​ ​ ​ 98,301 ​ ​ ​ ​ ​ — ​ ​ ​ ​ ​ 8.987 ​ ​ ​ ​ ​ 89,314 ​ ​
Bank owned life insurance ​ ​ ​ ​ 847 ​ ​ ​ ​ ​ 847 ​ ​ ​ ​ ​ — ​ ​ ​ ​ ​ 847 ​ ​ ​ ​ ​ — ​ ​
Accrued interest receivable ​ ​ ​ ​ 337 ​ ​ ​ ​ ​ 337 ​ ​ ​ ​ ​ — ​ ​ ​ ​ ​ 337 ​ ​ ​ ​ ​ — ​ ​
LIABILITIES ​ ​ ​ ​ ​ ​
Deposits ​ ​ ​ $ 98,473 ​ ​ ​ ​ $ 97,673 ​ ​ ​ ​ $ — ​ ​ ​ ​ $ — ​ ​ ​ ​ $ 97,673 ​ ​
FHLB advances ​ ​ ​ ​ 15,750 ​ ​ ​ ​ ​ 16,246 ​ ​ ​ ​ ​ — ​ ​ ​ ​ ​ — ​ ​ ​ ​ ​ 16,246 ​ ​ </t>
  </si>
  <si>
    <t>PARENT COMPANY ONLY FINANCIAL STATEMENTS (Tables)</t>
  </si>
  <si>
    <t>Schedule of Condensed Balance Sheet</t>
  </si>
  <si>
    <t>CONDENSED BALANCE SHEET ASSETS
(Dollars in thousands) ​ ​
As of ​ ​
As of ​
ASSETS: ​ ​ ​
Cash and due from banks ​ ​ ​ $ 2,446 ​ ​ ​ ​ $ 8,398 ​ ​
Other interest-bearing deposits in other banks ​ ​ ​ ​ 5,967 ​ ​ ​ ​ ​ — ​ ​
Loans receivable – ESOP ​ ​ ​ ​ 1,571 ​ ​ ​ ​ ​ 1,683 ​ ​
Investment in bank subsidiary ​ ​ ​ ​ 24,922 ​ ​ ​ ​ ​ 25,761 ​ ​
Other assets ​ ​ ​ ​ 2 ​ ​ ​ ​ ​ 17 ​ ​
TOTAL ASSETS ​ ​ ​ $ 34,908 ​ ​ ​ ​ $ 35,859 ​ ​
LIABILITIES AND STOCKHOLDERS’ EQUITY ​ ​ ​
LIABILITIES: ​ ​ ​
Other liabilities ​ ​ ​ $ 27 ​ ​ ​ ​ $ 45 ​ ​
Total liabilities ​ ​ ​ ​ 27 ​ ​ ​ ​ ​ 45 ​ ​
STOCKHOLDERS’ EQUITY: ​ ​ ​
Common stock .01 par value; authorized 19,000,000 shares; issued and outstanding 2,116,000 shares at December 31, 2015 and 2014 ​ ​ ​ ​ 21 ​ ​ ​ ​ ​ 21 ​ ​
Additional paid-in capital ​ ​ ​ ​ 20,158 ​ ​ ​ ​ ​ 20,144 ​ ​
Retained earnings – substantially restricted ​ ​ ​ ​ 16,284 ​ ​ ​ ​ ​ 17,318 ​ ​
Accumulated other comprehensive (loss) income ​ ​ ​ ​ (11 ) ​ ​ ​ ​ ​ 15 ​ ​
Employee stock ownership plan ​ ​ ​ ​ (1,571 ) ​ ​ ​ ​ ​ (1,684 ) ​ ​
Total stockholders’ equity ​ ​ ​ ​ 34,881 ​ ​ ​ ​ ​ 35,814 ​ ​
TOTAL LIABILITIES AND STOCKHOLDERS’ EQUITY ​ ​ ​ $ 34,908 ​ ​ ​ ​ $ 35,859 ​ ​
​</t>
  </si>
  <si>
    <t>Schedule of Condensed Statement of Operations</t>
  </si>
  <si>
    <t>CONDENSED STATEMENT OF OPERATIONS
​ ​ ​
For the Years ​
(Dollars in thousands) ​ ​
2015 ​ ​
2014 ​
INCOME: ​ ​ ​
Interest on ESOP loan ​ ​ ​ $ 55 ​ ​ ​ ​ $ 1 ​ ​
Interest and dividends on investment securities ​ ​ ​ ​ 49 ​ ​ ​ ​ ​ — ​ ​
Total income ​ ​ ​ ​ 104 ​ ​ ​ ​ ​ 1 ​ ​
EXPENSE: ​ ​ ​
Interest on stock purchase refund ​ ​ ​ ​ — ​ ​ ​ ​ ​ 2 ​ ​
Salaries and employee benefits ​ ​ ​ ​ 7 ​ ​ ​ ​ ​ — ​ ​
Legal and professional expenses ​ ​ ​ ​ 116 ​ ​ ​ ​ ​ — ​ ​
Advertising and marketing related expenses ​ ​ ​ ​ 1 ​ ​ ​ ​ ​ — ​ ​
Other expenses ​ ​ ​ ​ 134 ​ ​ ​ ​ ​ 28 ​ ​
Total expenses ​ ​ ​ ​ 258 ​ ​ ​ ​ ​ 30 ​ ​
(LOSS) INCOME BEFORE EQUITY IN INCOME OF BANK SUBSIDIARY ​ ​ ​ ​ (154 ) ​ ​ ​ ​ ​ (29 ) ​ ​
Equity in net (loss) income of bank subsidiary ​ ​ ​ ​ (880 ) ​ ​ ​ ​ ​ 68 ​ ​
NET (LOSS) INCOME ​ ​ ​ $ (1,034 ) ​ ​ ​ ​ $ 39 ​ ​
​</t>
  </si>
  <si>
    <t>Schedule of Condensed Statement of Cash Flows</t>
  </si>
  <si>
    <t>CONDENSED STATEMENT OF CASH FLOWS
​ ​ ​
For the Years Ended ​
(Dollars in thousands) ​ ​
December 31, ​ ​
December 31, ​
CASH FLOWS FROM OPERATING ACTIVITIES: ​ ​ ​
Net (loss) income ​ ​ ​ $ (1,034 ) ​ ​ ​ ​ $ 39 ​ ​
Adjustment to reconcile net loss to net cash provided by operating activities: ​ ​ ​
Equity in undistributed net (loss) income ​ ​ ​ ​ 880 ​ ​ ​ ​ ​ (68 ) ​ ​
Increase (decrease) in accrued interest and other assets ​ ​ ​ ​ 74 ​ ​ ​ ​ ​ (17 ) ​ ​
(Decrease) increase in accounts payable and other liabilities ​ ​ ​ ​ (18 ) ​ ​ ​ ​ ​ 45 ​ ​
Net cash used in operating activities ​ ​ ​ ​ (98 ) ​ ​ ​ ​ ​ (1 ) ​ ​
CASH FLOWS FROM INVESTING ACTIVITIES: ​ ​ ​
Net increase in other interest bearing deposits in other banks ​ ​ ​ ​ (5,967 ) ​ ​ ​ ​ ​ — ​ ​
Net decrease in loan-ESOP ​ ​ ​ ​ 113 ​ ​ ​ ​ ​ 9 ​ ​
Investment in bank subsidiary ​ ​ ​ ​ — ​ ​ ​ ​ ​ (10,082 ) ​ ​
Net cash used in investing activities ​ ​ ​ ​ (5,854 ) ​ ​ ​ ​ ​ (10,073 ) ​ ​
CASH FLOWS FROM FINANCING ACTIVITIES: ​ ​ ​
Sale of common stock ​ ​ ​ ​ — ​ ​ ​ ​ ​ 20,165 ​ ​
Purchase of Employee Stock Ownership Plan ​ ​ ​ ​ — ​ ​ ​ ​ ​ (1,693 ) ​ ​
Net cash provided by financing activities ​ ​ ​ ​ — ​ ​ ​ ​ ​ 18,472 ​ ​
(DECREASE) INCREASE IN CASH AND CASH EQUIVALENTS ​ ​ ​ ​ (5,952 ) ​ ​ ​ ​ ​ 8,398 ​ ​
CASH AND CASH EQUIVALENTS AT BEGINNING OF YEAR ​ ​ ​ ​ 8,398 ​ ​ ​ ​ ​ — ​ ​
CASH AND CASH EQUIVALENTS AT END OF YEAR ​ ​ ​ $ 2,446 ​ ​ ​ ​ $ 8,398 ​ ​
Supplemental cash flow information: ​ ​ ​
Interest paid ​ ​ ​ $ — ​ ​ ​ ​ $ 2 ​ ​
Income
taxes paid ​ ​ ​ $ — ​ ​ ​ ​ $ — ​ ​
​</t>
  </si>
  <si>
    <t>SUMMARY OF SIGNIFICANT ACCOUNTING POLICIES (Detail Textuals) - USD ($)</t>
  </si>
  <si>
    <t>1 Months Ended</t>
  </si>
  <si>
    <t>Dec. 29, 2014</t>
  </si>
  <si>
    <t>Summary Of Significant Accounting Policies [Line Items]</t>
  </si>
  <si>
    <t>Number of shares sold</t>
  </si>
  <si>
    <t>Gross offering proceeds</t>
  </si>
  <si>
    <t>Conversion cost</t>
  </si>
  <si>
    <t>Percentage of land fee</t>
  </si>
  <si>
    <t>6.00%</t>
  </si>
  <si>
    <t>Limit of ground rent fees collection maximum year</t>
  </si>
  <si>
    <t>3 years</t>
  </si>
  <si>
    <t>Ground rent</t>
  </si>
  <si>
    <t>Ground rent delinquent year</t>
  </si>
  <si>
    <t>Ground rents three years or more delinquent</t>
  </si>
  <si>
    <t>Percentage of reserve created against delinquent ground lease</t>
  </si>
  <si>
    <t>100.00%</t>
  </si>
  <si>
    <t>Minimum</t>
  </si>
  <si>
    <t>Percentage of statutory redemption rate</t>
  </si>
  <si>
    <t>Groung rent range</t>
  </si>
  <si>
    <t>Maximum</t>
  </si>
  <si>
    <t>12.00%</t>
  </si>
  <si>
    <t>SUMMARY OF SIGNIFICANT ACCOUNTING POLICIES (Detail Textuals 1)</t>
  </si>
  <si>
    <t>Property, Plant and Equipment [Line Items]</t>
  </si>
  <si>
    <t>Useful lives</t>
  </si>
  <si>
    <t>straight-line method</t>
  </si>
  <si>
    <t>Furniture, fixtures, and equipment</t>
  </si>
  <si>
    <t>Property plant and equipment, depreciation method</t>
  </si>
  <si>
    <t>five to ten years</t>
  </si>
  <si>
    <t>Software, hardware, and data handling equipment</t>
  </si>
  <si>
    <t>three to five years</t>
  </si>
  <si>
    <t>INVESTMENT SECURITIES (Details) - USD ($) $ in Thousands</t>
  </si>
  <si>
    <t>Schedule of Available-for-sale Securities [Line Items]</t>
  </si>
  <si>
    <t>Amortized Cost</t>
  </si>
  <si>
    <t>Gross Unrealized Gains</t>
  </si>
  <si>
    <t>Gross Unrealized Losses</t>
  </si>
  <si>
    <t>Estimated Fair Value</t>
  </si>
  <si>
    <t>U.S. Government securities</t>
  </si>
  <si>
    <t>FHLMC bonds</t>
  </si>
  <si>
    <t>FFCB bonds</t>
  </si>
  <si>
    <t>Mortgage-backed securities</t>
  </si>
  <si>
    <t>FHLMC certificates</t>
  </si>
  <si>
    <t>FNMA certificates</t>
  </si>
  <si>
    <t>GNMA certificates</t>
  </si>
  <si>
    <t>INVESTMENT SECURITIES (Details 1) - USD ($) $ in Thousands</t>
  </si>
  <si>
    <t>Schedule of Held-to-maturity Securities [Line Items]</t>
  </si>
  <si>
    <t>EstimatedFair Value</t>
  </si>
  <si>
    <t>FNMA bonds</t>
  </si>
  <si>
    <t>INVESTMENT SECURITIES (Details 2) - USD ($) $ in Thousands</t>
  </si>
  <si>
    <t>Schedule of Investments [Line Items]</t>
  </si>
  <si>
    <t>Less than 12 Months : Fair Value</t>
  </si>
  <si>
    <t>Less than 12 Months : Unrealized Losses</t>
  </si>
  <si>
    <t>12 Months or More : Fair Value</t>
  </si>
  <si>
    <t>12 Months or More : Unrealized Losses</t>
  </si>
  <si>
    <t>Total : Fair Value</t>
  </si>
  <si>
    <t>Total : Unrealized Losses</t>
  </si>
  <si>
    <t>INVESTMENT SECURITIES (Details 3) $ in Thousands</t>
  </si>
  <si>
    <t>Dec. 31, 2015USD ($)</t>
  </si>
  <si>
    <t>Due over one year through five years</t>
  </si>
  <si>
    <t>Due over five years through ten years</t>
  </si>
  <si>
    <t>Due after ten years</t>
  </si>
  <si>
    <t>Total - Amortized Cost</t>
  </si>
  <si>
    <t>Fair Value</t>
  </si>
  <si>
    <t>Total - Fair Value</t>
  </si>
  <si>
    <t>LOANS RECEIVABLE (Details) - USD ($) $ in Thousands</t>
  </si>
  <si>
    <t>Dec. 31, 2013</t>
  </si>
  <si>
    <t>Accounts, Notes, Loans and Financing Receivable [Line Items]</t>
  </si>
  <si>
    <t>Loans receivable, net</t>
  </si>
  <si>
    <t>Loans Receivable</t>
  </si>
  <si>
    <t>Net discount on purchased loans</t>
  </si>
  <si>
    <t>Unamortized net deferred costs</t>
  </si>
  <si>
    <t>Undisbursed portion of construction loans</t>
  </si>
  <si>
    <t>Unearned net loan origination fees</t>
  </si>
  <si>
    <t>Loans Receivable | One-to four-family</t>
  </si>
  <si>
    <t>Loans Receivable | Multi-family</t>
  </si>
  <si>
    <t>Loans Receivable | Residential</t>
  </si>
  <si>
    <t>Loans Receivable | Non-residential</t>
  </si>
  <si>
    <t>Loans Receivable | Construction and land loans</t>
  </si>
  <si>
    <t>Loans Receivable | Home equity line of credit ("HELOC")</t>
  </si>
  <si>
    <t>Loans Receivable | Loans to depositors, secured by savings</t>
  </si>
  <si>
    <t>LOANS RECEIVABLE (Details 1) - USD ($) $ in Thousands</t>
  </si>
  <si>
    <t>Allowance for Loan and Lease Losses [Roll Forward]</t>
  </si>
  <si>
    <t>Beginning balance</t>
  </si>
  <si>
    <t>Provisions</t>
  </si>
  <si>
    <t>Ending balance</t>
  </si>
  <si>
    <t>Charge-offs</t>
  </si>
  <si>
    <t>Recoveries</t>
  </si>
  <si>
    <t>Ending balance: individually evaluated for impairment</t>
  </si>
  <si>
    <t>Ending balance: collectively evaluated for impairment</t>
  </si>
  <si>
    <t>Loans:</t>
  </si>
  <si>
    <t>Loans Receivable | Residential Real Estate, HELOC, and Consumer</t>
  </si>
  <si>
    <t>Loans Receivable | Non-residential Real Estate</t>
  </si>
  <si>
    <t>Loans Receivable | Construction and Land</t>
  </si>
  <si>
    <t>Loans Receivable | Unallocated</t>
  </si>
  <si>
    <t>LOANS RECEIVABLE (Details 2) - Loans Receivable - USD ($) $ in Thousands</t>
  </si>
  <si>
    <t>Financing Receivable, Recorded Investment [Line Items]</t>
  </si>
  <si>
    <t>Non-classified</t>
  </si>
  <si>
    <t>Special mention</t>
  </si>
  <si>
    <t>Substandard</t>
  </si>
  <si>
    <t>Doubtful</t>
  </si>
  <si>
    <t>Loss</t>
  </si>
  <si>
    <t>Residential Real Estate, HELOC, and Consumer</t>
  </si>
  <si>
    <t>Residential Real Estate, HELOC, and Consumer | Non-classified</t>
  </si>
  <si>
    <t>Residential Real Estate, HELOC, and Consumer | Special mention</t>
  </si>
  <si>
    <t>Residential Real Estate, HELOC, and Consumer | Substandard</t>
  </si>
  <si>
    <t>Residential Real Estate, HELOC, and Consumer | Doubtful</t>
  </si>
  <si>
    <t>Residential Real Estate, HELOC, and Consumer | Loss</t>
  </si>
  <si>
    <t>Non-residential Real Estate</t>
  </si>
  <si>
    <t>Non-residential Real Estate | Non-classified</t>
  </si>
  <si>
    <t>Non-residential Real Estate | Special mention</t>
  </si>
  <si>
    <t>Non-residential Real Estate | Substandard</t>
  </si>
  <si>
    <t>Non-residential Real Estate | Doubtful</t>
  </si>
  <si>
    <t>Non-residential Real Estate | Loss</t>
  </si>
  <si>
    <t>Construction and Land</t>
  </si>
  <si>
    <t>Construction and Land | Non-classified</t>
  </si>
  <si>
    <t>Construction and Land | Special mention</t>
  </si>
  <si>
    <t>Construction and Land | Substandard</t>
  </si>
  <si>
    <t>Construction and Land | Doubtful</t>
  </si>
  <si>
    <t>Construction and Land | Loss</t>
  </si>
  <si>
    <t>LOANS RECEIVABLE (Details 3) - Loans Receivable - USD ($) $ in Thousands</t>
  </si>
  <si>
    <t>With no related allowance recorded:</t>
  </si>
  <si>
    <t>Recorded investment</t>
  </si>
  <si>
    <t>Unpaid principal balance</t>
  </si>
  <si>
    <t>Average recorded investment</t>
  </si>
  <si>
    <t>Interest income recognized</t>
  </si>
  <si>
    <t>Interest income foregone</t>
  </si>
  <si>
    <t>With an allowance recorded:</t>
  </si>
  <si>
    <t>Related allowance</t>
  </si>
  <si>
    <t>LOANS RECEIVABLE (Details 4) - Loans Receivable - USD ($) $ in Thousands</t>
  </si>
  <si>
    <t>Financing Receivable, Recorded Investment, Past Due [Line Items]</t>
  </si>
  <si>
    <t>Current</t>
  </si>
  <si>
    <t>Greater than 90 day past due and still accruing</t>
  </si>
  <si>
    <t>Total past due</t>
  </si>
  <si>
    <t>30 - 59 days past due</t>
  </si>
  <si>
    <t>60 - 89 days past due</t>
  </si>
  <si>
    <t>Greater than 90 days past due</t>
  </si>
  <si>
    <t>Residential Real Estate, HELOC, and Consumer | 30 - 59 days past due</t>
  </si>
  <si>
    <t>Residential Real Estate, HELOC, and Consumer | 60 - 89 days past due</t>
  </si>
  <si>
    <t>Residential Real Estate, HELOC, and Consumer | Greater than 90 days past due</t>
  </si>
  <si>
    <t>Non-residential Real Estate | 30 - 59 days past due</t>
  </si>
  <si>
    <t>Non-residential Real Estate | 60 - 89 days past due</t>
  </si>
  <si>
    <t>Non-residential Real Estate | Greater than 90 days past due</t>
  </si>
  <si>
    <t>Construction and Land | 30 - 59 days past due</t>
  </si>
  <si>
    <t>Construction and Land | 60 - 89 days past due</t>
  </si>
  <si>
    <t>Construction and Land | Greater than 90 days past due</t>
  </si>
  <si>
    <t>LOANS RECEIVABLE (Details 5) - Loans Receivable - USD ($) $ in Thousands</t>
  </si>
  <si>
    <t>Non-accruing troubled debt restructured loans</t>
  </si>
  <si>
    <t>Other non-accrual loans</t>
  </si>
  <si>
    <t>Total non-accrual loans</t>
  </si>
  <si>
    <t>Accruing troubled debt restructured loans</t>
  </si>
  <si>
    <t>LOANS RECEIVABLE (Details 6) - Loans Receivable $ in Thousands</t>
  </si>
  <si>
    <t>Dec. 31, 2015USD ($)Contracts</t>
  </si>
  <si>
    <t>Dec. 31, 2014USD ($)Contracts</t>
  </si>
  <si>
    <t>Number of Contracts | Contracts</t>
  </si>
  <si>
    <t>Pre-modification Outstanding Recorded Investment</t>
  </si>
  <si>
    <t>Post-modification Outstanding Recorded Investment</t>
  </si>
  <si>
    <t>Residential real estate and consumer</t>
  </si>
  <si>
    <t>Non-residential real estate</t>
  </si>
  <si>
    <t>Construction and land</t>
  </si>
  <si>
    <t>LOANS RECEIVABLE (Details 7) - Loans Receivable $ in Thousands</t>
  </si>
  <si>
    <t>TDRs that subsequently defaulted, Number of Contracts | Contracts</t>
  </si>
  <si>
    <t>TDRs that subsequently defaulted, Recorded Investment | $</t>
  </si>
  <si>
    <t>LOANS RECEIVABLE (Detail Textuals) - USD ($)</t>
  </si>
  <si>
    <t>Loans to value ratio</t>
  </si>
  <si>
    <t>80.00%</t>
  </si>
  <si>
    <t>Percentage of loan secured by certificate of deposits</t>
  </si>
  <si>
    <t>Residential real estate property of foreclosure totaled</t>
  </si>
  <si>
    <t>PROPERTY AND EQUIPMENT (Details) - USD ($) $ in Thousands</t>
  </si>
  <si>
    <t>Land</t>
  </si>
  <si>
    <t>Buildings</t>
  </si>
  <si>
    <t>Furniture, fixtures and equipment</t>
  </si>
  <si>
    <t>Property and equipment, gross</t>
  </si>
  <si>
    <t>Less accumulated depreciation and amortization</t>
  </si>
  <si>
    <t>Total property and equipment</t>
  </si>
  <si>
    <t>PROPERTY AND EQUIPMENT (Details 1) $ in Thousands</t>
  </si>
  <si>
    <t>2022 and thereafter</t>
  </si>
  <si>
    <t>Total minimum rental commitments under operating leases</t>
  </si>
  <si>
    <t>PROPERTY AND EQUIPMENT (Detail Textuals) - USD ($)</t>
  </si>
  <si>
    <t>Sep. 18, 2015</t>
  </si>
  <si>
    <t>Feb. 26, 2014</t>
  </si>
  <si>
    <t>Nov. 14, 2013</t>
  </si>
  <si>
    <t>Rental expense</t>
  </si>
  <si>
    <t>Gain (loss) on sale of properties</t>
  </si>
  <si>
    <t>Harford Road Branch</t>
  </si>
  <si>
    <t>Real estate held for sale</t>
  </si>
  <si>
    <t>BMR branch</t>
  </si>
  <si>
    <t>Old Eastern Avenue, Essex</t>
  </si>
  <si>
    <t>OTHER REAL ESTATE OWNED (Details) - USD ($) $ in Thousands</t>
  </si>
  <si>
    <t>Other Real Estate [Roll Forward]</t>
  </si>
  <si>
    <t>Additions</t>
  </si>
  <si>
    <t>Transfers from Loans</t>
  </si>
  <si>
    <t>Transfers to Loans</t>
  </si>
  <si>
    <t>Sales</t>
  </si>
  <si>
    <t>Proceeds from PMI Insurance</t>
  </si>
  <si>
    <t>OTHER REAL ESTATE OWNED (Detail Textuals) - USD ($) $ in Thousands</t>
  </si>
  <si>
    <t>DEPOSITS (Details) - USD ($) $ in Thousands</t>
  </si>
  <si>
    <t>Non-interest-bearing deposits</t>
  </si>
  <si>
    <t>NOW and Money market</t>
  </si>
  <si>
    <t>Savings</t>
  </si>
  <si>
    <t>Certificates of deposit</t>
  </si>
  <si>
    <t>Total deposits</t>
  </si>
  <si>
    <t>DEPOSITS (Details 1) - USD ($) $ in Thousands</t>
  </si>
  <si>
    <t>DEPOSITS (Detail Textuals) - USD ($)</t>
  </si>
  <si>
    <t>Deposit Liabilities [Line Items]</t>
  </si>
  <si>
    <t>Time deposits, $100,000 or more</t>
  </si>
  <si>
    <t>Executive officers and directors</t>
  </si>
  <si>
    <t>INCOME TAXES (Details) - USD ($) $ in Thousands</t>
  </si>
  <si>
    <t>Deferred tax assets:</t>
  </si>
  <si>
    <t>Deferred loan fees and costs, net</t>
  </si>
  <si>
    <t>Allowance for credit losses</t>
  </si>
  <si>
    <t>Deferred compensation</t>
  </si>
  <si>
    <t>Allowance for ground rents</t>
  </si>
  <si>
    <t>Allowance for delinquent mortgage interest</t>
  </si>
  <si>
    <t>Capital loss carryforward</t>
  </si>
  <si>
    <t>Contribution carryforward</t>
  </si>
  <si>
    <t>Net operating loss carryforward</t>
  </si>
  <si>
    <t>Allowance for real estate owned</t>
  </si>
  <si>
    <t>Unrealized loss on available-for-sale securities</t>
  </si>
  <si>
    <t>Total deferred tax assets</t>
  </si>
  <si>
    <t>Valuation allowance</t>
  </si>
  <si>
    <t>Deferred tax assets after valuation allowance</t>
  </si>
  <si>
    <t>Deferred tax liabilities:</t>
  </si>
  <si>
    <t>Depreciation</t>
  </si>
  <si>
    <t>ESOP</t>
  </si>
  <si>
    <t>Unrealized gain on available-for-sale securities</t>
  </si>
  <si>
    <t>Total deferred tax liabilities</t>
  </si>
  <si>
    <t>Net deferred tax assets</t>
  </si>
  <si>
    <t>INCOME TAXES (Details 1) - USD ($) $ in Thousands</t>
  </si>
  <si>
    <t>Tax expense (benefit):</t>
  </si>
  <si>
    <t>Current federal and state</t>
  </si>
  <si>
    <t>Deferred tax</t>
  </si>
  <si>
    <t>INCOME TAXES (Details 2)</t>
  </si>
  <si>
    <t>Computed at federal statutory rates</t>
  </si>
  <si>
    <t>(34.00%)</t>
  </si>
  <si>
    <t>State income taxes, net of federal tax benefit</t>
  </si>
  <si>
    <t>0.00%</t>
  </si>
  <si>
    <t>Bank-owned life insurance income</t>
  </si>
  <si>
    <t>(2.40%)</t>
  </si>
  <si>
    <t>(1.90%)</t>
  </si>
  <si>
    <t>Nondeductibles</t>
  </si>
  <si>
    <t>1.30%</t>
  </si>
  <si>
    <t>81.60%</t>
  </si>
  <si>
    <t>85.20%</t>
  </si>
  <si>
    <t>Other</t>
  </si>
  <si>
    <t>1.10%</t>
  </si>
  <si>
    <t>(15.80%)</t>
  </si>
  <si>
    <t>47.60%</t>
  </si>
  <si>
    <t>33.50%</t>
  </si>
  <si>
    <t>INCOME TAXES (Details 3) - USD ($) $ in Thousands</t>
  </si>
  <si>
    <t>Deferred Tax Assets Valuation Allowance [Roll Forward]</t>
  </si>
  <si>
    <t>Expiration of capital loss carryforwards</t>
  </si>
  <si>
    <t>Increase in valuation allowance</t>
  </si>
  <si>
    <t>INCOME TAXES (Detail Textuals) - USD ($)</t>
  </si>
  <si>
    <t>36 Months Ended</t>
  </si>
  <si>
    <t>Dec. 31, 2010</t>
  </si>
  <si>
    <t>Operating Loss Carryforwards [Line Items]</t>
  </si>
  <si>
    <t>Cumulative capital losses</t>
  </si>
  <si>
    <t>Deferred tax assets on cumulative capital losses</t>
  </si>
  <si>
    <t>Capital loss carryforwards expired</t>
  </si>
  <si>
    <t>Deferred tax assets for capital loss carryforwards expire in 2015</t>
  </si>
  <si>
    <t>Valuation allowance of remaining deferred tax assets and liabilities relating to the timing difference</t>
  </si>
  <si>
    <t>Valuation allowance for Capital Loss Carryforwards</t>
  </si>
  <si>
    <t>Percentage of valuation allowance establish for deferred tax assets</t>
  </si>
  <si>
    <t>Federal and state</t>
  </si>
  <si>
    <t>Federal and state net operating loss carryforwards</t>
  </si>
  <si>
    <t>FEDERAL HOME LOAN BANK ADVANCES (Details) - USD ($) $ in Thousands</t>
  </si>
  <si>
    <t>Federal Home Loan Bank, Advances [Line Items]</t>
  </si>
  <si>
    <t>Fixed-rate borrowings from the Federal Home Loan Bank</t>
  </si>
  <si>
    <t>Federal Home Loan Bank Advances | January 26, 2015</t>
  </si>
  <si>
    <t>Interest Rate</t>
  </si>
  <si>
    <t>0.30%</t>
  </si>
  <si>
    <t>Federal Home Loan Bank Advances | January 29, 2015</t>
  </si>
  <si>
    <t>0.24%</t>
  </si>
  <si>
    <t>Federal Home Loan Bank Advances | July 27, 2016</t>
  </si>
  <si>
    <t>5.07%</t>
  </si>
  <si>
    <t>Federal Home Loan Bank Advances | October 3, 2016</t>
  </si>
  <si>
    <t>4.30%</t>
  </si>
  <si>
    <t>Federal Home Loan Bank Advances | February 27, 2017</t>
  </si>
  <si>
    <t>4.397%</t>
  </si>
  <si>
    <t>Federal Home Loan Bank Advances | August 1, 2017</t>
  </si>
  <si>
    <t>4.2675%</t>
  </si>
  <si>
    <t>Federal Home Loan Bank Advances | September 14, 2017</t>
  </si>
  <si>
    <t>3.65%</t>
  </si>
  <si>
    <t>FEDERAL HOME LOAN BANK ADVANCES (Detail Textuals) - USD ($)</t>
  </si>
  <si>
    <t>Amount of line of credit with a correspondent bank</t>
  </si>
  <si>
    <t>RETIREMENT PLANS (Detail Textuals) - USD ($)</t>
  </si>
  <si>
    <t>Expense recognized in 401(k) plan</t>
  </si>
  <si>
    <t>Percentage of Safe Harbor contributed annually</t>
  </si>
  <si>
    <t>3.00%</t>
  </si>
  <si>
    <t>EMPLOYEE STOCK OWNERSHIP PLAN (Details) - USD ($) $ in Thousands</t>
  </si>
  <si>
    <t>Shares released and allocated</t>
  </si>
  <si>
    <t>Unearned shares</t>
  </si>
  <si>
    <t>Total ESOP shares</t>
  </si>
  <si>
    <t>Fair value of unearned shares</t>
  </si>
  <si>
    <t>EMPLOYEE STOCK OWNERSHIP PLAN (Detail Textuals) - USD ($)</t>
  </si>
  <si>
    <t>Description of ESOP</t>
  </si>
  <si>
    <t>All employees who are age 18 or older and were employed by the Bank as of December 29, 2014 (the closing date of the Company's initial public offering) became participants in the ESOP as of the later of January 1, 2014 or their date of hire. Individuals employed by the Bank after December 29, 2014, must complete one year of service with the Bank before they can commence participation in the ESOP.</t>
  </si>
  <si>
    <t>Number of shares purchased</t>
  </si>
  <si>
    <t>Price per share of ESOP purchased shares</t>
  </si>
  <si>
    <t>Term of loan</t>
  </si>
  <si>
    <t>15 years</t>
  </si>
  <si>
    <t>Outstanding loan principal balance</t>
  </si>
  <si>
    <t>Vesting percentage of ESOP shares</t>
  </si>
  <si>
    <t>20.00%</t>
  </si>
  <si>
    <t>Vesting term of ESOP shares</t>
  </si>
  <si>
    <t>5 years</t>
  </si>
  <si>
    <t>Age upon participants become fully vested</t>
  </si>
  <si>
    <t>65 years</t>
  </si>
  <si>
    <t>ESOP compensation expense</t>
  </si>
  <si>
    <t>RELATED PARTY TRANSACTIONS (Details) - USD ($) $ in Thousands</t>
  </si>
  <si>
    <t>Loans and Leases Receivable, Related Parties [Roll Forward]</t>
  </si>
  <si>
    <t>Balance at beginning of period</t>
  </si>
  <si>
    <t>Repayments</t>
  </si>
  <si>
    <t>Transfers</t>
  </si>
  <si>
    <t>Balance at end of period</t>
  </si>
  <si>
    <t>REGULATORY CAPITAL REQUIREMENTS (Details) - USD ($) $ in Thousands</t>
  </si>
  <si>
    <t>Total risk-based capital (to risk-weighted assets) Amount</t>
  </si>
  <si>
    <t>Total risk-based capital (to risk-weighted assets) Ratio</t>
  </si>
  <si>
    <t>36.11%</t>
  </si>
  <si>
    <t>33.97%</t>
  </si>
  <si>
    <t>Total risk-based capital (to risk-weighted assets) Minimum Requirements for Capital Adequacy Purposes and to be Adequately Capitalized Under the Prompt Corrective Action Provisions, Amount</t>
  </si>
  <si>
    <t>Total risk-based capital (to risk-weighted assets) Minimum Requirements for Capital Adequacy Purposes and to be Adequately Capitalized Under the Prompt Corrective Action Provisions, Ratio</t>
  </si>
  <si>
    <t>8.00%</t>
  </si>
  <si>
    <t>Tier I capital (to risk-weighted assets) Amount</t>
  </si>
  <si>
    <t>Tier I capital (to risk-weighted assets) Ratio</t>
  </si>
  <si>
    <t>34.85%</t>
  </si>
  <si>
    <t>32.70%</t>
  </si>
  <si>
    <t>Tier I capital (to risk-weighted assets) Minimum Requirements for Capital Adequacy Purposes and to be Adequately Capitalized Under the Prompt Corrective Action Provisions, Amount</t>
  </si>
  <si>
    <t>Tier I capital (to risk-weighted assets) Minimum Requirements for Capital Adequacy Purposes and to be Adequately Capitalized Under the Prompt Corrective Action Provisions, Ratio</t>
  </si>
  <si>
    <t>4.00%</t>
  </si>
  <si>
    <t>Tier I capital (to adjusted total assets) Amount</t>
  </si>
  <si>
    <t>Tier I capital (to adjusted total assets) Ratio</t>
  </si>
  <si>
    <t>17.94%</t>
  </si>
  <si>
    <t>17.09%</t>
  </si>
  <si>
    <t>Tier I capital (to adjusted total assets) Minimum Requirements for Capital Adequacy Purposes and to be Adequately Capitalized Under the Prompt Corrective Action Provisions, Amount</t>
  </si>
  <si>
    <t>Tier I capital (to adjusted total assets) Minimum Requirements for Capital Adequacy Purposes and to be Adequately Capitalized Under the Prompt Corrective Action Provisions, Ratio</t>
  </si>
  <si>
    <t>Common Equity Tier 1 Capital Amount</t>
  </si>
  <si>
    <t>Common Equity Tier 1 Capital Ratio</t>
  </si>
  <si>
    <t>Common Equity Tier 1 Capital Minimum Amount Of Total Capital Required For Capital Adequacy Purposes</t>
  </si>
  <si>
    <t>Common Equity Tier 1 Capital Minimum Amount Of Total Capital Required For Capital Adequacy Purposes Ratio</t>
  </si>
  <si>
    <t>4.50%</t>
  </si>
  <si>
    <t>REGULATORY CAPITAL REQUIREMENTS (Details 1) - USD ($) $ in Thousands</t>
  </si>
  <si>
    <t>Total Company equity capital</t>
  </si>
  <si>
    <t>LESS: Parent Only Equity</t>
  </si>
  <si>
    <t>LESS: Net unrealized (losses) gains on available-for-sale securities</t>
  </si>
  <si>
    <t>Tier 1 Capital</t>
  </si>
  <si>
    <t>Allowance for loan and lease losses includible in Tier 2 capital</t>
  </si>
  <si>
    <t>Total risk-based capital</t>
  </si>
  <si>
    <t>OTHER COMPREHENSIVE INCOME (Details) - USD ($) $ in Thousands</t>
  </si>
  <si>
    <t>Total available for sale securities before reclassification after tax</t>
  </si>
  <si>
    <t>Net unrealized loss on securities available-for-sale, Tax Effect</t>
  </si>
  <si>
    <t>Net unrealized gain (loss) on securities available-for-sale, Net of Tax</t>
  </si>
  <si>
    <t>Other Comprehensive Gain (Loss), Before Tax</t>
  </si>
  <si>
    <t>Other Comprehensive Gain (Loss), Tax Effect</t>
  </si>
  <si>
    <t>Other Comprehensive Gain (Loss), Net of Tax</t>
  </si>
  <si>
    <t>OTHER COMPREHENSIVE INCOME (Details 1) - USD ($) $ in Thousands</t>
  </si>
  <si>
    <t>Accumulated Other Comprehensive Income Loss [Roll Forward]</t>
  </si>
  <si>
    <t>Balance at Beginning of Year</t>
  </si>
  <si>
    <t>Other comprehensive gain (loss)</t>
  </si>
  <si>
    <t>Balance at End of Period</t>
  </si>
  <si>
    <t>Securities Available-for-sale</t>
  </si>
  <si>
    <t>Accumulated Other Comprehensive Income</t>
  </si>
  <si>
    <t>OTHER COMPREHENSIVE INCOME (Details 2) - USD ($) $ in Thousands</t>
  </si>
  <si>
    <t>Reclassification Adjustment out of Accumulated Other Comprehensive Income [Line Items]</t>
  </si>
  <si>
    <t>?Realized gain on redemption of investment securities</t>
  </si>
  <si>
    <t>Provision for Income Tax</t>
  </si>
  <si>
    <t>Net of Tax</t>
  </si>
  <si>
    <t>Reclassification out of Accumulated Other Comprehensive Income</t>
  </si>
  <si>
    <t>Reclassification out of Accumulated Other Comprehensive Income | Redemption of Investment Securities Available-for-sale</t>
  </si>
  <si>
    <t>EARNINGS PER SHARE (Details) - USD ($) $ / shares in Units, $ in Thousands</t>
  </si>
  <si>
    <t>Basic EPS</t>
  </si>
  <si>
    <t>Net loss available to shareholders</t>
  </si>
  <si>
    <t>Shares (Denominator)</t>
  </si>
  <si>
    <t>Basic loss earnings per share (in dollars per share)</t>
  </si>
  <si>
    <t>Diluted EPS</t>
  </si>
  <si>
    <t>Effect of dilutive shares</t>
  </si>
  <si>
    <t>SIGNIFICANT ESTIMATES AND CONCENTRATIONS (Detail Textuals)</t>
  </si>
  <si>
    <t>Maximum percentage of residential collateral required on loan</t>
  </si>
  <si>
    <t>Percentage of insured loans on appraised value</t>
  </si>
  <si>
    <t>95.00%</t>
  </si>
  <si>
    <t>COMMITMENTS (Detail Textuals) - USD ($)</t>
  </si>
  <si>
    <t>Mortgage Loans</t>
  </si>
  <si>
    <t>Commitments And Contingencies Disclosure [Line Items]</t>
  </si>
  <si>
    <t>Outstanding commitments</t>
  </si>
  <si>
    <t>Home equity lines of credit loans</t>
  </si>
  <si>
    <t>Rate on the home equity line of credit</t>
  </si>
  <si>
    <t>2.75%</t>
  </si>
  <si>
    <t>FAIR VALUE MEASUREMENTS (Details) - USD ($) $ in Thousands</t>
  </si>
  <si>
    <t>Investments (available-for-sale) :</t>
  </si>
  <si>
    <t>Available-for-sale securities</t>
  </si>
  <si>
    <t>Recurring basis</t>
  </si>
  <si>
    <t>Mortgage backed securities:</t>
  </si>
  <si>
    <t>Trading Gains and (Losses)</t>
  </si>
  <si>
    <t>Total Changes In Fair Values Included In Period Earnings</t>
  </si>
  <si>
    <t>Total assets measured at fair value on a recurring basis</t>
  </si>
  <si>
    <t>Recurring basis | FHLMC AFS</t>
  </si>
  <si>
    <t>Total Changes in Fair Values Included in Period Earnings</t>
  </si>
  <si>
    <t>Recurring basis | FNMA AFS</t>
  </si>
  <si>
    <t>Recurring basis | GNMA AFS</t>
  </si>
  <si>
    <t>Recurring basis | FFCB AFS</t>
  </si>
  <si>
    <t>Recurring basis | Quoted Prices In Active Markets for Identical Assets (Level 1)</t>
  </si>
  <si>
    <t>Recurring basis | Quoted Prices In Active Markets for Identical Assets (Level 1) | FHLMC AFS</t>
  </si>
  <si>
    <t>Recurring basis | Quoted Prices In Active Markets for Identical Assets (Level 1) | FNMA AFS</t>
  </si>
  <si>
    <t>Recurring basis | Quoted Prices In Active Markets for Identical Assets (Level 1) | GNMA AFS</t>
  </si>
  <si>
    <t>Recurring basis | Quoted Prices In Active Markets for Identical Assets (Level 1) | FFCB AFS</t>
  </si>
  <si>
    <t>Recurring basis | Other Observable Inputs (Level 2)</t>
  </si>
  <si>
    <t>Recurring basis | Other Observable Inputs (Level 2) | FHLMC AFS</t>
  </si>
  <si>
    <t>Recurring basis | Other Observable Inputs (Level 2) | FNMA AFS</t>
  </si>
  <si>
    <t>Recurring basis | Other Observable Inputs (Level 2) | GNMA AFS</t>
  </si>
  <si>
    <t>Recurring basis | Other Observable Inputs (Level 2) | FFCB AFS</t>
  </si>
  <si>
    <t>Recurring basis | Significant Unobservable Inputs (Level 3)</t>
  </si>
  <si>
    <t>Recurring basis | Significant Unobservable Inputs (Level 3) | FHLMC AFS</t>
  </si>
  <si>
    <t>Recurring basis | Significant Unobservable Inputs (Level 3) | FNMA AFS</t>
  </si>
  <si>
    <t>Recurring basis | Significant Unobservable Inputs (Level 3) | GNMA AFS</t>
  </si>
  <si>
    <t>Recurring basis | Significant Unobservable Inputs (Level 3) | FFCB AFS</t>
  </si>
  <si>
    <t>FAIR VALUE MEASUREMENTS (Details 1) - Fair value measurements, nonrecurring - USD ($) $ in Thousands</t>
  </si>
  <si>
    <t>Fair Value, Assets and Liabilities Measured on Recurring and Nonrecurring Basis [Line Items]</t>
  </si>
  <si>
    <t>Total Changes in Fair Values Included in period earnings</t>
  </si>
  <si>
    <t>Impaired loans - Residential</t>
  </si>
  <si>
    <t>Impaired loans - Commercial</t>
  </si>
  <si>
    <t>Impaired loans - Land</t>
  </si>
  <si>
    <t>Impaired loans - Construction</t>
  </si>
  <si>
    <t>Total assets measured at fair value on a non-recurring basis</t>
  </si>
  <si>
    <t>Fair Value | Impaired loans - Residential</t>
  </si>
  <si>
    <t>Fair Value | Impaired loans - Commercial</t>
  </si>
  <si>
    <t>Fair Value | Impaired loans - Land</t>
  </si>
  <si>
    <t>Fair Value | Impaired loans - Construction</t>
  </si>
  <si>
    <t>Fair Value | Other Real Estate Owned</t>
  </si>
  <si>
    <t>Quoted Prices In Active Markets for Identical Assets (Level 1)</t>
  </si>
  <si>
    <t>Quoted Prices In Active Markets for Identical Assets (Level 1) | Impaired loans - Residential</t>
  </si>
  <si>
    <t>Quoted Prices In Active Markets for Identical Assets (Level 1) | Impaired loans - Commercial</t>
  </si>
  <si>
    <t>Quoted Prices In Active Markets for Identical Assets (Level 1) | Impaired loans - Land</t>
  </si>
  <si>
    <t>Quoted Prices In Active Markets for Identical Assets (Level 1) | Impaired loans - Construction</t>
  </si>
  <si>
    <t>Quoted Prices In Active Markets for Identical Assets (Level 1) | Other Real Estate Owned</t>
  </si>
  <si>
    <t>Other Observable Inputs (Level 2)</t>
  </si>
  <si>
    <t>Other Observable Inputs (Level 2) | Impaired loans - Residential</t>
  </si>
  <si>
    <t>Other Observable Inputs (Level 2) | Impaired loans - Commercial</t>
  </si>
  <si>
    <t>Other Observable Inputs (Level 2) | Impaired loans - Land</t>
  </si>
  <si>
    <t>Other Observable Inputs (Level 2) | Impaired loans - Construction</t>
  </si>
  <si>
    <t>Other Observable Inputs (Level 2) | Other Real Estate Owned</t>
  </si>
  <si>
    <t>Significant Unobservable Inputs (Level 3)</t>
  </si>
  <si>
    <t>Significant Unobservable Inputs (Level 3) | Impaired loans - Residential</t>
  </si>
  <si>
    <t>Significant Unobservable Inputs (Level 3) | Impaired loans - Commercial</t>
  </si>
  <si>
    <t>Significant Unobservable Inputs (Level 3) | Impaired loans - Land</t>
  </si>
  <si>
    <t>Significant Unobservable Inputs (Level 3) | Impaired loans - Construction</t>
  </si>
  <si>
    <t>Significant Unobservable Inputs (Level 3) | Other Real Estate Owned</t>
  </si>
  <si>
    <t>FAIR VALUE MEASUREMENTS (Details 2) - USD ($) $ in Thousands</t>
  </si>
  <si>
    <t>Carrying Value</t>
  </si>
  <si>
    <t>Cash, interest-bearing deposits and federal funds sold</t>
  </si>
  <si>
    <t>Other interest bearing deposits in other banks</t>
  </si>
  <si>
    <t>Federal Home Loan Bank stock</t>
  </si>
  <si>
    <t>Bank owned life insurance</t>
  </si>
  <si>
    <t>Accrued interest receivable</t>
  </si>
  <si>
    <t>LIABILITIES</t>
  </si>
  <si>
    <t>FHLB Borrowings</t>
  </si>
  <si>
    <t>FAIR VALUE MEASUREMENTS (Detail Textuals) - Loans Receivable</t>
  </si>
  <si>
    <t>Discount rate</t>
  </si>
  <si>
    <t>Contractual rates</t>
  </si>
  <si>
    <t>5.25%</t>
  </si>
  <si>
    <t>5.00%</t>
  </si>
  <si>
    <t>7.375%</t>
  </si>
  <si>
    <t>PARENT COMPANY ONLY FINANCIAL STATEMENTS (Details) - USD ($) $ in Thousands</t>
  </si>
  <si>
    <t>Cash and Due from Banks</t>
  </si>
  <si>
    <t>Loans receivable - ESOP</t>
  </si>
  <si>
    <t>Assets</t>
  </si>
  <si>
    <t>Liabilities</t>
  </si>
  <si>
    <t>Employee stock ownership plan</t>
  </si>
  <si>
    <t>MB Bancorp, Inc</t>
  </si>
  <si>
    <t>Investment In Bank Subsidiary</t>
  </si>
  <si>
    <t>Other Assets</t>
  </si>
  <si>
    <t>Other Liabilities</t>
  </si>
  <si>
    <t>PARENT COMPANY ONLY FINANCIAL STATEMENTS (Parantheticals) (Details 1) - $ / shares</t>
  </si>
  <si>
    <t>Condensed Balance Sheet Statements, Captions [Line Items]</t>
  </si>
  <si>
    <t>PARENT COMPANY ONLY FINANCIAL STATEMENTS (Details 2) - USD ($) $ in Thousands</t>
  </si>
  <si>
    <t>INCOME:</t>
  </si>
  <si>
    <t>Interest on ESOP loan</t>
  </si>
  <si>
    <t>Total income</t>
  </si>
  <si>
    <t>EXPENSE:</t>
  </si>
  <si>
    <t>NET (LOSS) INCOME</t>
  </si>
  <si>
    <t>Interest on stock purchase refund</t>
  </si>
  <si>
    <t>Total expenses</t>
  </si>
  <si>
    <t>(LOSS) INCOME BEFORE EQUITY IN INCOME OF BANK SUBSIDIARY</t>
  </si>
  <si>
    <t>Equity in undistributed net loss of subsidiary</t>
  </si>
  <si>
    <t>PARENT COMPANY ONLY FINANCIAL STATEMENTS (Details 3) - USD ($) $ in Thousands</t>
  </si>
  <si>
    <t>Adjustment to reconcile net loss to net cash used by operating activities:</t>
  </si>
  <si>
    <t>Increase (decrease) in accrued interest and other assets</t>
  </si>
  <si>
    <t>(Decrease) increase in accounts payable and other liabilities</t>
  </si>
  <si>
    <t>Net cash used by operating activities</t>
  </si>
  <si>
    <t>Net decrease in loan-ESOP</t>
  </si>
  <si>
    <t>Net cash used by investing activities</t>
  </si>
  <si>
    <t>Net cash provided by financing activities</t>
  </si>
  <si>
    <t>Equity in undistributed net (loss) income</t>
  </si>
  <si>
    <t>Investment in bank subsidiar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1729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2116000</v>
      </c>
    </row>
    <row r="13" spans="1:4">
      <c t="s" r="A13" s="4">
        <v>21</v>
      </c>
      <c t="n" r="D13" s="7">
        <v>24383554</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924</v>
      </c>
      <c t="n" r="C3" s="7">
        <v>3627</v>
      </c>
    </row>
    <row r="4" spans="1:3">
      <c t="s" r="A4" s="4">
        <v>35</v>
      </c>
      <c t="n" r="B4" s="6">
        <v>797</v>
      </c>
      <c t="n" r="C4" s="6">
        <v>11563</v>
      </c>
    </row>
    <row r="5" spans="1:3">
      <c t="s" r="A5" s="4">
        <v>36</v>
      </c>
      <c t="n" r="B5" s="6">
        <v>3721</v>
      </c>
      <c t="n" r="C5" s="6">
        <v>15190</v>
      </c>
    </row>
    <row r="6" spans="1:3">
      <c t="s" r="A6" s="4">
        <v>37</v>
      </c>
      <c t="n" r="B6" s="6">
        <v>18310</v>
      </c>
      <c t="n" r="C6" s="6">
        <v>10445</v>
      </c>
    </row>
    <row r="7" spans="1:3">
      <c t="s" r="A7" s="4">
        <v>38</v>
      </c>
      <c t="n" r="B7" s="6">
        <v>8480</v>
      </c>
      <c t="n" r="C7" s="6">
        <v>502</v>
      </c>
    </row>
    <row r="8" spans="1:3">
      <c t="s" r="A8" s="4">
        <v>39</v>
      </c>
      <c t="n" r="B8" s="6">
        <v>9145</v>
      </c>
      <c t="n" r="C8" s="6">
        <v>14139</v>
      </c>
    </row>
    <row r="9" spans="1:3">
      <c t="s" r="A9" s="4">
        <v>40</v>
      </c>
      <c t="n" r="B9" s="6">
        <v>94686</v>
      </c>
      <c t="n" r="C9" s="6">
        <v>103667</v>
      </c>
    </row>
    <row r="10" spans="1:3">
      <c t="s" r="A10" s="4">
        <v>41</v>
      </c>
      <c t="n" r="B10" s="6">
        <v>-1561</v>
      </c>
      <c t="n" r="C10" s="6">
        <v>-1731</v>
      </c>
    </row>
    <row r="11" spans="1:3">
      <c t="s" r="A11" s="4">
        <v>42</v>
      </c>
      <c t="n" r="B11" s="6">
        <v>93125</v>
      </c>
      <c t="n" r="C11" s="6">
        <v>101936</v>
      </c>
    </row>
    <row r="12" spans="1:3">
      <c t="s" r="A12" s="4">
        <v>43</v>
      </c>
      <c t="n" r="B12" s="6">
        <v>831</v>
      </c>
      <c t="n" r="C12" s="6">
        <v>842</v>
      </c>
    </row>
    <row r="13" spans="1:3">
      <c t="s" r="A13" s="4">
        <v>44</v>
      </c>
      <c t="n" r="B13" s="6">
        <v>-136</v>
      </c>
      <c t="n" r="C13" s="6">
        <v>-139</v>
      </c>
    </row>
    <row r="14" spans="1:3">
      <c t="s" r="A14" s="4">
        <v>45</v>
      </c>
      <c t="n" r="B14" s="6">
        <v>695</v>
      </c>
      <c t="n" r="C14" s="6">
        <v>703</v>
      </c>
    </row>
    <row r="15" spans="1:3">
      <c t="s" r="A15" s="4">
        <v>46</v>
      </c>
      <c t="n" r="B15" s="6">
        <v>688</v>
      </c>
      <c t="n" r="C15" s="6">
        <v>929</v>
      </c>
    </row>
    <row r="16" spans="1:3">
      <c t="s" r="A16" s="4">
        <v>47</v>
      </c>
      <c t="n" r="B16" s="6">
        <v>3793</v>
      </c>
      <c t="n" r="C16" s="6">
        <v>3907</v>
      </c>
    </row>
    <row r="17" spans="1:3">
      <c t="s" r="A17" s="4">
        <v>48</v>
      </c>
      <c t="n" r="B17" s="6">
        <v>793</v>
      </c>
      <c t="n" r="C17" s="6">
        <v>1120</v>
      </c>
    </row>
    <row r="18" spans="1:3">
      <c t="s" r="A18" s="4">
        <v>49</v>
      </c>
      <c t="n" r="B18" s="7">
        <v>896</v>
      </c>
      <c t="n" r="C18" s="6">
        <v>847</v>
      </c>
    </row>
    <row r="19" spans="1:3">
      <c t="s" r="A19" s="4">
        <v>50</v>
      </c>
      <c t="s" r="B19" s="4">
        <v>51</v>
      </c>
      <c t="n" r="C19" s="6">
        <v>379</v>
      </c>
    </row>
    <row r="20" spans="1:3">
      <c t="s" r="A20" s="4">
        <v>52</v>
      </c>
      <c t="n" r="B20" s="7">
        <v>543</v>
      </c>
      <c t="n" r="C20" s="6">
        <v>588</v>
      </c>
    </row>
    <row r="21" spans="1:3">
      <c t="s" r="A21" s="4">
        <v>53</v>
      </c>
      <c t="n" r="B21" s="6">
        <v>140189</v>
      </c>
      <c t="n" r="C21" s="6">
        <v>150685</v>
      </c>
    </row>
    <row r="22" spans="1:3">
      <c t="s" r="A22" s="3">
        <v>54</v>
      </c>
    </row>
    <row r="23" spans="1:3">
      <c t="s" r="A23" s="4">
        <v>55</v>
      </c>
      <c t="n" r="B23" s="6">
        <v>92692</v>
      </c>
      <c t="n" r="C23" s="6">
        <v>98473</v>
      </c>
    </row>
    <row r="24" spans="1:3">
      <c t="s" r="A24" s="4">
        <v>56</v>
      </c>
      <c t="n" r="B24" s="6">
        <v>12000</v>
      </c>
      <c t="n" r="C24" s="6">
        <v>15750</v>
      </c>
    </row>
    <row r="25" spans="1:3">
      <c t="s" r="A25" s="4">
        <v>57</v>
      </c>
      <c t="n" r="B25" s="6">
        <v>246</v>
      </c>
      <c t="n" r="C25" s="6">
        <v>318</v>
      </c>
    </row>
    <row r="26" spans="1:3">
      <c t="s" r="A26" s="4">
        <v>58</v>
      </c>
      <c t="n" r="B26" s="6">
        <v>370</v>
      </c>
      <c t="n" r="C26" s="6">
        <v>330</v>
      </c>
    </row>
    <row r="27" spans="1:3">
      <c t="s" r="A27" s="4">
        <v>59</v>
      </c>
      <c t="n" r="B27" s="6">
        <v>105308</v>
      </c>
      <c t="n" r="C27" s="6">
        <v>114871</v>
      </c>
    </row>
    <row r="28" spans="1:3">
      <c t="s" r="A28" s="3">
        <v>60</v>
      </c>
    </row>
    <row r="29" spans="1:3">
      <c t="s" r="A29" s="4">
        <v>61</v>
      </c>
      <c t="n" r="B29" s="6">
        <v>21</v>
      </c>
      <c t="n" r="C29" s="6">
        <v>21</v>
      </c>
    </row>
    <row r="30" spans="1:3">
      <c t="s" r="A30" s="4">
        <v>62</v>
      </c>
      <c t="n" r="B30" s="6">
        <v>20158</v>
      </c>
      <c t="n" r="C30" s="6">
        <v>20144</v>
      </c>
    </row>
    <row r="31" spans="1:3">
      <c t="s" r="A31" s="4">
        <v>63</v>
      </c>
      <c t="n" r="B31" s="6">
        <v>16284</v>
      </c>
      <c t="n" r="C31" s="6">
        <v>17318</v>
      </c>
    </row>
    <row r="32" spans="1:3">
      <c t="s" r="A32" s="4">
        <v>64</v>
      </c>
      <c t="n" r="B32" s="6">
        <v>-11</v>
      </c>
      <c t="n" r="C32" s="6">
        <v>15</v>
      </c>
    </row>
    <row r="33" spans="1:3">
      <c t="s" r="A33" s="4">
        <v>65</v>
      </c>
      <c t="n" r="B33" s="6">
        <v>-1571</v>
      </c>
      <c t="n" r="C33" s="6">
        <v>-1684</v>
      </c>
    </row>
    <row r="34" spans="1:3">
      <c t="s" r="A34" s="4">
        <v>66</v>
      </c>
      <c t="n" r="B34" s="6">
        <v>34881</v>
      </c>
      <c t="n" r="C34" s="6">
        <v>35814</v>
      </c>
    </row>
    <row r="35" spans="1:3">
      <c t="s" r="A35" s="4">
        <v>67</v>
      </c>
      <c t="n" r="B35" s="7">
        <v>140189</v>
      </c>
      <c t="n" r="C35" s="7">
        <v>150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v>
      </c>
    </row>
    <row r="3" spans="1:2">
      <c t="s" r="A3" s="3">
        <v>187</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row r="9" spans="1:2">
      <c t="s" r="A9" s="4">
        <v>251</v>
      </c>
      <c t="s" r="B9" s="4">
        <v>252</v>
      </c>
    </row>
    <row r="10" spans="1:2">
      <c t="s" r="A10" s="4">
        <v>253</v>
      </c>
      <c t="s" r="B10" s="4">
        <v>254</v>
      </c>
    </row>
    <row r="11" spans="1:2">
      <c t="s" r="A11" s="4">
        <v>255</v>
      </c>
      <c t="s" r="B11" s="4">
        <v>256</v>
      </c>
    </row>
    <row r="12" spans="1:2">
      <c t="s" r="A12" s="4">
        <v>257</v>
      </c>
      <c t="s" r="B12" s="4">
        <v>258</v>
      </c>
    </row>
    <row r="13" spans="1:2">
      <c t="s" r="A13" s="4">
        <v>259</v>
      </c>
      <c t="s" r="B13" s="4">
        <v>260</v>
      </c>
    </row>
    <row r="14" spans="1:2">
      <c t="s" r="A14" s="4">
        <v>261</v>
      </c>
      <c t="s" r="B14" s="4">
        <v>262</v>
      </c>
    </row>
    <row r="15" spans="1:2">
      <c t="s" r="A15" s="4">
        <v>263</v>
      </c>
      <c t="s" r="B15" s="4">
        <v>264</v>
      </c>
    </row>
    <row r="16" spans="1:2">
      <c t="s" r="A16" s="4">
        <v>265</v>
      </c>
      <c t="s" r="B16" s="4">
        <v>266</v>
      </c>
    </row>
    <row r="17" spans="1:2">
      <c t="s" r="A17" s="4">
        <v>267</v>
      </c>
      <c t="s" r="B17" s="4">
        <v>268</v>
      </c>
    </row>
    <row r="18" spans="1:2">
      <c t="s" r="A18" s="4">
        <v>269</v>
      </c>
      <c t="s" r="B18" s="4">
        <v>270</v>
      </c>
    </row>
    <row r="19" spans="1:2">
      <c t="s" r="A19" s="4">
        <v>271</v>
      </c>
      <c t="s" r="B19" s="4">
        <v>272</v>
      </c>
    </row>
    <row r="20" spans="1:2">
      <c t="s" r="A20" s="4">
        <v>273</v>
      </c>
      <c t="s" r="B20"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90</v>
      </c>
    </row>
    <row r="4" spans="1:2">
      <c t="s" r="A4" s="4">
        <v>276</v>
      </c>
      <c t="s" r="B4" s="4">
        <v>277</v>
      </c>
    </row>
    <row r="5" spans="1:2">
      <c t="s" r="A5" s="4">
        <v>278</v>
      </c>
      <c t="s" r="B5" s="4">
        <v>279</v>
      </c>
    </row>
    <row r="6" spans="1:2">
      <c t="s" r="A6" s="4">
        <v>280</v>
      </c>
      <c t="s" r="B6" s="4">
        <v>281</v>
      </c>
    </row>
    <row r="7" spans="1:2">
      <c t="s" r="A7" s="4">
        <v>282</v>
      </c>
      <c t="s" r="B7"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193</v>
      </c>
    </row>
    <row r="4" spans="1:2">
      <c t="s" r="A4" s="4">
        <v>285</v>
      </c>
      <c t="s" r="B4" s="4">
        <v>286</v>
      </c>
    </row>
    <row r="5" spans="1:2">
      <c t="s" r="A5" s="4">
        <v>287</v>
      </c>
      <c t="s" r="B5" s="4">
        <v>288</v>
      </c>
    </row>
    <row r="6" spans="1:2">
      <c t="s" r="A6" s="4">
        <v>289</v>
      </c>
      <c t="s" r="B6" s="4">
        <v>290</v>
      </c>
    </row>
    <row r="7" spans="1:2">
      <c t="s" r="A7" s="4">
        <v>291</v>
      </c>
      <c t="s" r="B7" s="4">
        <v>292</v>
      </c>
    </row>
    <row r="8" spans="1:2">
      <c t="s" r="A8" s="4">
        <v>293</v>
      </c>
      <c t="s" r="B8" s="4">
        <v>294</v>
      </c>
    </row>
    <row r="9" spans="1:2">
      <c t="s" r="A9" s="4">
        <v>295</v>
      </c>
      <c t="s" r="B9" s="4">
        <v>296</v>
      </c>
    </row>
    <row r="10" spans="1:2">
      <c t="s" r="A10" s="4">
        <v>297</v>
      </c>
      <c t="s" r="B10" s="4">
        <v>298</v>
      </c>
    </row>
    <row r="11" spans="1:2">
      <c t="s" r="A11" s="4">
        <v>299</v>
      </c>
      <c t="s" r="B11"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8</v>
      </c>
      <c t="s" r="B1" s="2">
        <v>2</v>
      </c>
      <c t="s" r="C1" s="2">
        <v>32</v>
      </c>
    </row>
    <row r="2" spans="1:3">
      <c t="s" r="A2" s="3">
        <v>69</v>
      </c>
    </row>
    <row r="3" spans="1:3">
      <c t="s" r="A3" s="4">
        <v>70</v>
      </c>
      <c t="n" r="B3" s="8">
        <v>0.01</v>
      </c>
      <c t="n" r="C3" s="8">
        <v>0.01</v>
      </c>
    </row>
    <row r="4" spans="1:3">
      <c t="s" r="A4" s="4">
        <v>71</v>
      </c>
      <c t="n" r="B4" s="6">
        <v>19000000</v>
      </c>
      <c t="n" r="C4" s="6">
        <v>19000000</v>
      </c>
    </row>
    <row r="5" spans="1:3">
      <c t="s" r="A5" s="4">
        <v>72</v>
      </c>
      <c t="n" r="B5" s="6">
        <v>2116000</v>
      </c>
      <c t="n" r="C5" s="6">
        <v>2116000</v>
      </c>
    </row>
    <row r="6" spans="1:3">
      <c t="s" r="A6" s="4">
        <v>73</v>
      </c>
      <c t="n" r="B6" s="6">
        <v>2116000</v>
      </c>
      <c t="n" r="C6" s="6">
        <v>21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01</v>
      </c>
      <c t="s" r="B1" s="2">
        <v>1</v>
      </c>
    </row>
    <row r="2" spans="1:2">
      <c t="s" r="B2" s="2">
        <v>2</v>
      </c>
    </row>
    <row r="3" spans="1:2">
      <c t="s" r="A3" s="3">
        <v>196</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06</v>
      </c>
      <c t="s" r="B1" s="2">
        <v>1</v>
      </c>
    </row>
    <row r="2" spans="1:2">
      <c t="s" r="B2" s="2">
        <v>2</v>
      </c>
    </row>
    <row r="3" spans="1:2">
      <c t="s" r="A3" s="3">
        <v>199</v>
      </c>
    </row>
    <row r="4" spans="1:2">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09</v>
      </c>
      <c t="s" r="B1" s="2">
        <v>1</v>
      </c>
    </row>
    <row r="2" spans="1:2">
      <c t="s" r="B2" s="2">
        <v>2</v>
      </c>
    </row>
    <row r="3" spans="1:2">
      <c t="s" r="A3" s="3">
        <v>310</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05</v>
      </c>
    </row>
    <row r="4" spans="1:2">
      <c t="s" r="A4" s="4">
        <v>316</v>
      </c>
      <c t="s" r="B4" s="4">
        <v>317</v>
      </c>
    </row>
    <row r="5" spans="1:2">
      <c t="s" r="A5" s="4">
        <v>318</v>
      </c>
      <c t="s" r="B5" s="4">
        <v>319</v>
      </c>
    </row>
    <row r="6" spans="1:2">
      <c t="s" r="A6" s="4">
        <v>320</v>
      </c>
      <c t="s" r="B6" s="4">
        <v>321</v>
      </c>
    </row>
    <row r="7" spans="1:2">
      <c t="s" r="A7" s="4">
        <v>322</v>
      </c>
      <c t="s" r="B7"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24</v>
      </c>
      <c t="s" r="B1" s="2">
        <v>1</v>
      </c>
    </row>
    <row r="2" spans="1:2">
      <c t="s" r="B2" s="2">
        <v>2</v>
      </c>
    </row>
    <row r="3" spans="1:2">
      <c t="s" r="A3" s="3">
        <v>208</v>
      </c>
    </row>
    <row r="4" spans="1:2">
      <c t="s" r="A4" s="4">
        <v>325</v>
      </c>
      <c t="s" r="B4" s="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27</v>
      </c>
      <c t="s" r="B1" s="2">
        <v>1</v>
      </c>
    </row>
    <row r="2" spans="1:2">
      <c t="s" r="B2" s="2">
        <v>2</v>
      </c>
    </row>
    <row r="3" spans="1:2">
      <c t="s" r="A3" s="3">
        <v>214</v>
      </c>
    </row>
    <row r="4" spans="1:2">
      <c t="s" r="A4" s="4">
        <v>328</v>
      </c>
      <c t="s" r="B4" s="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30</v>
      </c>
      <c t="s" r="B1" s="2">
        <v>1</v>
      </c>
    </row>
    <row r="2" spans="1:2">
      <c t="s" r="B2" s="2">
        <v>2</v>
      </c>
    </row>
    <row r="3" spans="1:2">
      <c t="s" r="A3" s="3">
        <v>217</v>
      </c>
    </row>
    <row r="4" spans="1:2">
      <c t="s" r="A4" s="4">
        <v>331</v>
      </c>
      <c t="s" r="B4"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33</v>
      </c>
      <c t="s" r="B1" s="2">
        <v>1</v>
      </c>
    </row>
    <row r="2" spans="1:2">
      <c t="s" r="B2" s="2">
        <v>2</v>
      </c>
    </row>
    <row r="3" spans="1:2">
      <c t="s" r="A3" s="3">
        <v>220</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38</v>
      </c>
      <c t="s" r="B1" s="2">
        <v>1</v>
      </c>
    </row>
    <row r="2" spans="1:2">
      <c t="s" r="B2" s="2">
        <v>2</v>
      </c>
    </row>
    <row r="3" spans="1:2">
      <c t="s" r="A3" s="3">
        <v>223</v>
      </c>
    </row>
    <row r="4" spans="1:2">
      <c t="s" r="A4" s="4">
        <v>339</v>
      </c>
      <c t="s" r="B4" s="4">
        <v>340</v>
      </c>
    </row>
    <row r="5" spans="1:2">
      <c t="s" r="A5" s="4">
        <v>341</v>
      </c>
      <c t="s" r="B5" s="4">
        <v>342</v>
      </c>
    </row>
    <row r="6" spans="1:2">
      <c t="s" r="A6" s="4">
        <v>343</v>
      </c>
      <c t="s" r="B6"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45</v>
      </c>
      <c t="s" r="B1" s="2">
        <v>1</v>
      </c>
    </row>
    <row r="2" spans="1:2">
      <c t="s" r="B2" s="2">
        <v>2</v>
      </c>
    </row>
    <row r="3" spans="1:2">
      <c t="s" r="A3" s="3">
        <v>226</v>
      </c>
    </row>
    <row r="4" spans="1:2">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4</v>
      </c>
      <c t="s" r="B1" s="2">
        <v>1</v>
      </c>
    </row>
    <row r="2" spans="1:3">
      <c t="s" r="B2" s="2">
        <v>2</v>
      </c>
      <c t="s" r="C2" s="2">
        <v>32</v>
      </c>
    </row>
    <row r="3" spans="1:3">
      <c t="s" r="A3" s="3">
        <v>75</v>
      </c>
    </row>
    <row r="4" spans="1:3">
      <c t="s" r="A4" s="4">
        <v>76</v>
      </c>
      <c t="n" r="B4" s="7">
        <v>4133</v>
      </c>
      <c t="n" r="C4" s="7">
        <v>4523</v>
      </c>
    </row>
    <row r="5" spans="1:3">
      <c t="s" r="A5" s="4">
        <v>77</v>
      </c>
      <c t="n" r="B5" s="6">
        <v>184</v>
      </c>
      <c t="n" r="C5" s="6">
        <v>40</v>
      </c>
    </row>
    <row r="6" spans="1:3">
      <c t="s" r="A6" s="4">
        <v>78</v>
      </c>
      <c t="n" r="B6" s="6">
        <v>446</v>
      </c>
      <c t="n" r="C6" s="6">
        <v>508</v>
      </c>
    </row>
    <row r="7" spans="1:3">
      <c t="s" r="A7" s="4">
        <v>79</v>
      </c>
      <c t="n" r="B7" s="6">
        <v>4763</v>
      </c>
      <c t="n" r="C7" s="6">
        <v>5071</v>
      </c>
    </row>
    <row r="8" spans="1:3">
      <c t="s" r="A8" s="3">
        <v>80</v>
      </c>
    </row>
    <row r="9" spans="1:3">
      <c t="s" r="A9" s="4">
        <v>81</v>
      </c>
      <c t="n" r="B9" s="6">
        <v>723</v>
      </c>
      <c t="n" r="C9" s="6">
        <v>822</v>
      </c>
    </row>
    <row r="10" spans="1:3">
      <c t="s" r="A10" s="4">
        <v>82</v>
      </c>
      <c t="n" r="B10" s="6">
        <v>3</v>
      </c>
      <c t="n" r="C10" s="6">
        <v>15</v>
      </c>
    </row>
    <row r="11" spans="1:3">
      <c t="s" r="A11" s="4">
        <v>83</v>
      </c>
      <c t="n" r="B11" s="6">
        <v>506</v>
      </c>
      <c t="n" r="C11" s="6">
        <v>506</v>
      </c>
    </row>
    <row r="12" spans="1:3">
      <c t="s" r="A12" s="4">
        <v>84</v>
      </c>
      <c t="n" r="B12" s="6">
        <v>1232</v>
      </c>
      <c t="n" r="C12" s="6">
        <v>1343</v>
      </c>
    </row>
    <row r="13" spans="1:3">
      <c t="s" r="A13" s="4">
        <v>85</v>
      </c>
      <c t="n" r="B13" s="6">
        <v>3531</v>
      </c>
      <c t="n" r="C13" s="6">
        <v>3728</v>
      </c>
    </row>
    <row r="14" spans="1:3">
      <c t="s" r="A14" s="4">
        <v>86</v>
      </c>
      <c t="n" r="B14" s="6">
        <v>1</v>
      </c>
      <c t="n" r="C14" s="6">
        <v>810</v>
      </c>
    </row>
    <row r="15" spans="1:3">
      <c t="s" r="A15" s="4">
        <v>87</v>
      </c>
      <c t="n" r="B15" s="6">
        <v>3530</v>
      </c>
      <c t="n" r="C15" s="6">
        <v>2918</v>
      </c>
    </row>
    <row r="16" spans="1:3">
      <c t="s" r="A16" s="3">
        <v>88</v>
      </c>
    </row>
    <row r="17" spans="1:3">
      <c t="s" r="A17" s="4">
        <v>89</v>
      </c>
      <c t="n" r="B17" s="6">
        <v>12</v>
      </c>
      <c t="n" r="C17" s="6">
        <v>14</v>
      </c>
    </row>
    <row r="18" spans="1:3">
      <c t="s" r="A18" s="4">
        <v>90</v>
      </c>
      <c t="n" r="B18" s="6">
        <v>46</v>
      </c>
      <c t="n" r="C18" s="6">
        <v>46</v>
      </c>
    </row>
    <row r="19" spans="1:3">
      <c t="s" r="A19" s="4">
        <v>91</v>
      </c>
      <c t="n" r="B19" s="6">
        <v>49</v>
      </c>
      <c t="n" r="C19" s="6">
        <v>50</v>
      </c>
    </row>
    <row r="20" spans="1:3">
      <c t="s" r="A20" s="4">
        <v>92</v>
      </c>
      <c t="n" r="B20" s="6">
        <v>13</v>
      </c>
      <c t="n" r="C20" s="6">
        <v>1</v>
      </c>
    </row>
    <row r="21" spans="1:3">
      <c t="s" r="A21" s="4">
        <v>93</v>
      </c>
      <c t="n" r="B21" s="6">
        <v>8</v>
      </c>
      <c t="n" r="C21" s="6">
        <v>131</v>
      </c>
    </row>
    <row r="22" spans="1:3">
      <c t="s" r="A22" s="4">
        <v>94</v>
      </c>
      <c t="n" r="B22" s="6">
        <v>-8</v>
      </c>
    </row>
    <row r="23" spans="1:3">
      <c t="s" r="A23" s="4">
        <v>95</v>
      </c>
      <c t="n" r="B23" s="6">
        <v>2</v>
      </c>
    </row>
    <row r="24" spans="1:3">
      <c t="s" r="A24" s="4">
        <v>96</v>
      </c>
      <c t="n" r="B24" s="6">
        <v>43</v>
      </c>
      <c t="n" r="C24" s="6">
        <v>43</v>
      </c>
    </row>
    <row r="25" spans="1:3">
      <c t="s" r="A25" s="4">
        <v>97</v>
      </c>
      <c t="n" r="B25" s="6">
        <v>23</v>
      </c>
      <c t="n" r="C25" s="6">
        <v>24</v>
      </c>
    </row>
    <row r="26" spans="1:3">
      <c t="s" r="A26" s="4">
        <v>98</v>
      </c>
      <c t="n" r="B26" s="6">
        <v>188</v>
      </c>
      <c t="n" r="C26" s="6">
        <v>309</v>
      </c>
    </row>
    <row r="27" spans="1:3">
      <c t="s" r="A27" s="3">
        <v>99</v>
      </c>
    </row>
    <row r="28" spans="1:3">
      <c t="s" r="A28" s="4">
        <v>100</v>
      </c>
      <c t="n" r="B28" s="6">
        <v>2446</v>
      </c>
      <c t="n" r="C28" s="6">
        <v>2235</v>
      </c>
    </row>
    <row r="29" spans="1:3">
      <c t="s" r="A29" s="4">
        <v>101</v>
      </c>
      <c t="n" r="B29" s="6">
        <v>407</v>
      </c>
      <c t="n" r="C29" s="6">
        <v>455</v>
      </c>
    </row>
    <row r="30" spans="1:3">
      <c t="s" r="A30" s="4">
        <v>102</v>
      </c>
      <c t="n" r="B30" s="6">
        <v>50</v>
      </c>
      <c t="n" r="C30" s="6">
        <v>67</v>
      </c>
    </row>
    <row r="31" spans="1:3">
      <c t="s" r="A31" s="4">
        <v>103</v>
      </c>
      <c t="n" r="B31" s="6">
        <v>356</v>
      </c>
      <c t="n" r="C31" s="6">
        <v>200</v>
      </c>
    </row>
    <row r="32" spans="1:3">
      <c t="s" r="A32" s="4">
        <v>104</v>
      </c>
      <c t="n" r="B32" s="6">
        <v>242</v>
      </c>
      <c t="n" r="C32" s="6">
        <v>246</v>
      </c>
    </row>
    <row r="33" spans="1:3">
      <c t="s" r="A33" s="4">
        <v>105</v>
      </c>
      <c t="n" r="B33" s="6">
        <v>101</v>
      </c>
      <c t="n" r="C33" s="6">
        <v>120</v>
      </c>
    </row>
    <row r="34" spans="1:3">
      <c t="s" r="A34" s="4">
        <v>106</v>
      </c>
      <c t="n" r="B34" s="6">
        <v>67</v>
      </c>
      <c t="n" r="C34" s="6">
        <v>62</v>
      </c>
    </row>
    <row r="35" spans="1:3">
      <c t="s" r="A35" s="4">
        <v>107</v>
      </c>
      <c t="n" r="B35" s="6">
        <v>158</v>
      </c>
      <c t="n" r="C35" s="6">
        <v>117</v>
      </c>
    </row>
    <row r="36" spans="1:3">
      <c t="s" r="A36" s="4">
        <v>108</v>
      </c>
      <c t="n" r="B36" s="6">
        <v>-8</v>
      </c>
      <c t="n" r="C36" s="6">
        <v>7</v>
      </c>
    </row>
    <row r="37" spans="1:3">
      <c t="s" r="A37" s="4">
        <v>109</v>
      </c>
      <c t="n" r="B37" s="6">
        <v>599</v>
      </c>
      <c t="n" r="C37" s="6">
        <v>600</v>
      </c>
    </row>
    <row r="38" spans="1:3">
      <c t="s" r="A38" s="4">
        <v>110</v>
      </c>
      <c t="n" r="B38" s="6">
        <v>4418</v>
      </c>
      <c t="n" r="C38" s="6">
        <v>4109</v>
      </c>
    </row>
    <row r="39" spans="1:3">
      <c t="s" r="A39" s="4">
        <v>111</v>
      </c>
      <c t="n" r="B39" s="6">
        <v>-700</v>
      </c>
      <c t="n" r="C39" s="6">
        <v>-882</v>
      </c>
    </row>
    <row r="40" spans="1:3">
      <c t="s" r="A40" s="4">
        <v>112</v>
      </c>
      <c t="n" r="B40" s="6">
        <v>334</v>
      </c>
      <c t="n" r="C40" s="6">
        <v>295</v>
      </c>
    </row>
    <row r="41" spans="1:3">
      <c t="s" r="A41" s="4">
        <v>113</v>
      </c>
      <c t="n" r="B41" s="7">
        <v>-1034</v>
      </c>
      <c t="n" r="C41" s="7">
        <v>-1177</v>
      </c>
    </row>
    <row r="42" spans="1:3">
      <c t="s" r="A42" s="4">
        <v>114</v>
      </c>
      <c t="n" r="B42" s="8">
        <v>-0.53</v>
      </c>
      <c t="n" r="C42" s="9">
        <v>-0.6</v>
      </c>
    </row>
    <row r="43" spans="1:3">
      <c t="s" r="A43" s="4">
        <v>115</v>
      </c>
      <c t="n" r="B43" s="8">
        <v>-0.53</v>
      </c>
      <c t="n" r="C43" s="9">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48</v>
      </c>
      <c t="s" r="B1" s="2">
        <v>1</v>
      </c>
    </row>
    <row r="2" spans="1:2">
      <c t="s" r="B2" s="2">
        <v>2</v>
      </c>
    </row>
    <row r="3" spans="1:2">
      <c t="s" r="A3" s="3">
        <v>235</v>
      </c>
    </row>
    <row r="4" spans="1:2">
      <c t="s" r="A4" s="4">
        <v>349</v>
      </c>
      <c t="s" r="B4" s="4">
        <v>350</v>
      </c>
    </row>
    <row r="5" spans="1:2">
      <c t="s" r="A5" s="4">
        <v>351</v>
      </c>
      <c t="s" r="B5" s="4">
        <v>352</v>
      </c>
    </row>
    <row r="6" spans="1:2">
      <c t="s" r="A6" s="4">
        <v>353</v>
      </c>
      <c t="s" r="B6"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55</v>
      </c>
      <c t="s" r="B1" s="2">
        <v>1</v>
      </c>
    </row>
    <row r="2" spans="1:2">
      <c t="s" r="B2" s="2">
        <v>2</v>
      </c>
    </row>
    <row r="3" spans="1:2">
      <c t="s" r="A3" s="3">
        <v>238</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t="s" r="A1" s="1">
        <v>362</v>
      </c>
      <c t="s" r="B1" s="2">
        <v>363</v>
      </c>
      <c t="s" r="C1" s="2">
        <v>1</v>
      </c>
    </row>
    <row r="2" spans="1:4">
      <c t="s" r="B2" s="2">
        <v>364</v>
      </c>
      <c t="s" r="C2" s="2">
        <v>2</v>
      </c>
      <c t="s" r="D2" s="2">
        <v>32</v>
      </c>
    </row>
    <row r="3" spans="1:4">
      <c t="s" r="A3" s="3">
        <v>365</v>
      </c>
    </row>
    <row r="4" spans="1:4">
      <c t="s" r="A4" s="4">
        <v>366</v>
      </c>
      <c t="n" r="B4" s="6">
        <v>2116000</v>
      </c>
    </row>
    <row r="5" spans="1:4">
      <c t="s" r="A5" s="4">
        <v>367</v>
      </c>
      <c t="n" r="B5" s="7">
        <v>21160000</v>
      </c>
    </row>
    <row r="6" spans="1:4">
      <c t="s" r="A6" s="4">
        <v>368</v>
      </c>
      <c t="n" r="C6" s="7">
        <v>995212</v>
      </c>
    </row>
    <row r="7" spans="1:4">
      <c t="s" r="A7" s="4">
        <v>369</v>
      </c>
      <c t="s" r="C7" s="4">
        <v>370</v>
      </c>
    </row>
    <row r="8" spans="1:4">
      <c t="s" r="A8" s="4">
        <v>371</v>
      </c>
      <c t="s" r="C8" s="4">
        <v>372</v>
      </c>
    </row>
    <row r="9" spans="1:4">
      <c t="s" r="A9" s="4">
        <v>373</v>
      </c>
      <c t="n" r="C9" s="7">
        <v>831000</v>
      </c>
      <c t="n" r="D9" s="7">
        <v>842000</v>
      </c>
    </row>
    <row r="10" spans="1:4">
      <c t="s" r="A10" s="4">
        <v>374</v>
      </c>
      <c t="s" r="C10" s="4">
        <v>372</v>
      </c>
    </row>
    <row r="11" spans="1:4">
      <c t="s" r="A11" s="4">
        <v>375</v>
      </c>
      <c t="n" r="C11" s="7">
        <v>136000</v>
      </c>
      <c t="n" r="D11" s="6">
        <v>139000</v>
      </c>
    </row>
    <row r="12" spans="1:4">
      <c t="s" r="A12" s="4">
        <v>376</v>
      </c>
      <c t="s" r="C12" s="4">
        <v>377</v>
      </c>
    </row>
    <row r="13" spans="1:4">
      <c t="s" r="A13" s="4">
        <v>378</v>
      </c>
    </row>
    <row r="14" spans="1:4">
      <c t="s" r="A14" s="3">
        <v>365</v>
      </c>
    </row>
    <row r="15" spans="1:4">
      <c t="s" r="A15" s="4">
        <v>379</v>
      </c>
      <c t="s" r="C15" s="4">
        <v>370</v>
      </c>
    </row>
    <row r="16" spans="1:4">
      <c t="s" r="A16" s="4">
        <v>380</v>
      </c>
      <c t="n" r="C16" s="7">
        <v>600</v>
      </c>
      <c t="n" r="D16" s="6">
        <v>600</v>
      </c>
    </row>
    <row r="17" spans="1:4">
      <c t="s" r="A17" s="4">
        <v>381</v>
      </c>
    </row>
    <row r="18" spans="1:4">
      <c t="s" r="A18" s="3">
        <v>365</v>
      </c>
    </row>
    <row r="19" spans="1:4">
      <c t="s" r="A19" s="4">
        <v>379</v>
      </c>
      <c t="s" r="C19" s="4">
        <v>382</v>
      </c>
    </row>
    <row r="20" spans="1:4">
      <c t="s" r="A20" s="4">
        <v>380</v>
      </c>
      <c t="n" r="C20" s="7">
        <v>3000</v>
      </c>
      <c t="n" r="D20" s="7">
        <v>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t="s" r="A1" s="1">
        <v>383</v>
      </c>
      <c t="s" r="B1" s="2">
        <v>1</v>
      </c>
    </row>
    <row r="2" spans="1:2">
      <c t="s" r="B2" s="2">
        <v>2</v>
      </c>
    </row>
    <row r="3" spans="1:2">
      <c t="s" r="A3" s="3">
        <v>384</v>
      </c>
    </row>
    <row r="4" spans="1:2">
      <c t="s" r="A4" s="4">
        <v>385</v>
      </c>
      <c t="s" r="B4" s="4">
        <v>386</v>
      </c>
    </row>
    <row r="5" spans="1:2">
      <c t="s" r="A5" s="4">
        <v>387</v>
      </c>
    </row>
    <row r="6" spans="1:2">
      <c t="s" r="A6" s="3">
        <v>384</v>
      </c>
    </row>
    <row r="7" spans="1:2">
      <c t="s" r="A7" s="4">
        <v>388</v>
      </c>
      <c t="s" r="B7" s="4">
        <v>389</v>
      </c>
    </row>
    <row r="8" spans="1:2">
      <c t="s" r="A8" s="4">
        <v>390</v>
      </c>
    </row>
    <row r="9" spans="1:2">
      <c t="s" r="A9" s="3">
        <v>384</v>
      </c>
    </row>
    <row r="10" spans="1:2">
      <c t="s" r="A10" s="4">
        <v>388</v>
      </c>
      <c t="s" r="B10" s="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92</v>
      </c>
      <c t="s" r="B1" s="2">
        <v>2</v>
      </c>
      <c t="s" r="C1" s="2">
        <v>32</v>
      </c>
    </row>
    <row r="2" spans="1:3">
      <c t="s" r="A2" s="3">
        <v>393</v>
      </c>
    </row>
    <row r="3" spans="1:3">
      <c t="s" r="A3" s="4">
        <v>394</v>
      </c>
      <c t="n" r="B3" s="7">
        <v>8499</v>
      </c>
      <c t="n" r="C3" s="7">
        <v>479</v>
      </c>
    </row>
    <row r="4" spans="1:3">
      <c t="s" r="A4" s="4">
        <v>395</v>
      </c>
      <c t="n" r="B4" s="6">
        <v>18</v>
      </c>
      <c t="n" r="C4" s="6">
        <v>23</v>
      </c>
    </row>
    <row r="5" spans="1:3">
      <c t="s" r="A5" s="4">
        <v>396</v>
      </c>
      <c t="n" r="B5" s="6">
        <v>-37</v>
      </c>
    </row>
    <row r="6" spans="1:3">
      <c t="s" r="A6" s="4">
        <v>397</v>
      </c>
      <c t="n" r="B6" s="6">
        <v>8480</v>
      </c>
      <c t="n" r="C6" s="6">
        <v>502</v>
      </c>
    </row>
    <row r="7" spans="1:3">
      <c t="s" r="A7" s="4">
        <v>398</v>
      </c>
    </row>
    <row r="8" spans="1:3">
      <c t="s" r="A8" s="3">
        <v>393</v>
      </c>
    </row>
    <row r="9" spans="1:3">
      <c t="s" r="A9" s="4">
        <v>394</v>
      </c>
      <c t="n" r="B9" s="6">
        <v>6974</v>
      </c>
    </row>
    <row r="10" spans="1:3">
      <c t="s" r="A10" s="4">
        <v>395</v>
      </c>
      <c t="n" r="B10" s="6">
        <v>3</v>
      </c>
    </row>
    <row r="11" spans="1:3">
      <c t="s" r="A11" s="4">
        <v>396</v>
      </c>
      <c t="n" r="B11" s="6">
        <v>-33</v>
      </c>
    </row>
    <row r="12" spans="1:3">
      <c t="s" r="A12" s="4">
        <v>397</v>
      </c>
      <c t="n" r="B12" s="6">
        <v>6944</v>
      </c>
    </row>
    <row r="13" spans="1:3">
      <c t="s" r="A13" s="4">
        <v>399</v>
      </c>
    </row>
    <row r="14" spans="1:3">
      <c t="s" r="A14" s="3">
        <v>393</v>
      </c>
    </row>
    <row r="15" spans="1:3">
      <c t="s" r="A15" s="4">
        <v>394</v>
      </c>
      <c t="n" r="B15" s="7">
        <v>1983</v>
      </c>
    </row>
    <row r="16" spans="1:3">
      <c t="s" r="A16" s="4">
        <v>395</v>
      </c>
      <c t="s" r="B16" s="4">
        <v>51</v>
      </c>
    </row>
    <row r="17" spans="1:3">
      <c t="s" r="A17" s="4">
        <v>396</v>
      </c>
      <c t="n" r="B17" s="7">
        <v>-19</v>
      </c>
    </row>
    <row r="18" spans="1:3">
      <c t="s" r="A18" s="4">
        <v>397</v>
      </c>
      <c t="n" r="B18" s="6">
        <v>1964</v>
      </c>
    </row>
    <row r="19" spans="1:3">
      <c t="s" r="A19" s="4">
        <v>400</v>
      </c>
    </row>
    <row r="20" spans="1:3">
      <c t="s" r="A20" s="3">
        <v>393</v>
      </c>
    </row>
    <row r="21" spans="1:3">
      <c t="s" r="A21" s="4">
        <v>394</v>
      </c>
      <c t="n" r="B21" s="6">
        <v>4991</v>
      </c>
    </row>
    <row r="22" spans="1:3">
      <c t="s" r="A22" s="4">
        <v>395</v>
      </c>
      <c t="n" r="B22" s="6">
        <v>3</v>
      </c>
    </row>
    <row r="23" spans="1:3">
      <c t="s" r="A23" s="4">
        <v>396</v>
      </c>
      <c t="n" r="B23" s="6">
        <v>-14</v>
      </c>
    </row>
    <row r="24" spans="1:3">
      <c t="s" r="A24" s="4">
        <v>397</v>
      </c>
      <c t="n" r="B24" s="6">
        <v>4980</v>
      </c>
    </row>
    <row r="25" spans="1:3">
      <c t="s" r="A25" s="4">
        <v>401</v>
      </c>
    </row>
    <row r="26" spans="1:3">
      <c t="s" r="A26" s="3">
        <v>393</v>
      </c>
    </row>
    <row r="27" spans="1:3">
      <c t="s" r="A27" s="4">
        <v>394</v>
      </c>
      <c t="n" r="B27" s="6">
        <v>1525</v>
      </c>
      <c t="n" r="C27" s="6">
        <v>479</v>
      </c>
    </row>
    <row r="28" spans="1:3">
      <c t="s" r="A28" s="4">
        <v>395</v>
      </c>
      <c t="n" r="B28" s="6">
        <v>15</v>
      </c>
      <c t="n" r="C28" s="6">
        <v>23</v>
      </c>
    </row>
    <row r="29" spans="1:3">
      <c t="s" r="A29" s="4">
        <v>396</v>
      </c>
      <c t="n" r="B29" s="6">
        <v>-4</v>
      </c>
    </row>
    <row r="30" spans="1:3">
      <c t="s" r="A30" s="4">
        <v>397</v>
      </c>
      <c t="n" r="B30" s="6">
        <v>1536</v>
      </c>
      <c t="n" r="C30" s="6">
        <v>502</v>
      </c>
    </row>
    <row r="31" spans="1:3">
      <c t="s" r="A31" s="4">
        <v>402</v>
      </c>
    </row>
    <row r="32" spans="1:3">
      <c t="s" r="A32" s="3">
        <v>393</v>
      </c>
    </row>
    <row r="33" spans="1:3">
      <c t="s" r="A33" s="4">
        <v>394</v>
      </c>
      <c t="n" r="B33" s="6">
        <v>700</v>
      </c>
      <c t="n" r="C33" s="6">
        <v>239</v>
      </c>
    </row>
    <row r="34" spans="1:3">
      <c t="s" r="A34" s="4">
        <v>395</v>
      </c>
      <c t="n" r="B34" s="6">
        <v>7</v>
      </c>
      <c t="n" r="C34" s="6">
        <v>10</v>
      </c>
    </row>
    <row r="35" spans="1:3">
      <c t="s" r="A35" s="4">
        <v>396</v>
      </c>
      <c t="n" r="B35" s="6">
        <v>-4</v>
      </c>
    </row>
    <row r="36" spans="1:3">
      <c t="s" r="A36" s="4">
        <v>397</v>
      </c>
      <c t="n" r="B36" s="6">
        <v>703</v>
      </c>
      <c t="n" r="C36" s="6">
        <v>249</v>
      </c>
    </row>
    <row r="37" spans="1:3">
      <c t="s" r="A37" s="4">
        <v>403</v>
      </c>
    </row>
    <row r="38" spans="1:3">
      <c t="s" r="A38" s="3">
        <v>393</v>
      </c>
    </row>
    <row r="39" spans="1:3">
      <c t="s" r="A39" s="4">
        <v>394</v>
      </c>
      <c t="n" r="B39" s="6">
        <v>117</v>
      </c>
      <c t="n" r="C39" s="6">
        <v>155</v>
      </c>
    </row>
    <row r="40" spans="1:3">
      <c t="s" r="A40" s="4">
        <v>395</v>
      </c>
      <c t="n" r="B40" s="7">
        <v>6</v>
      </c>
      <c t="n" r="C40" s="7">
        <v>9</v>
      </c>
    </row>
    <row r="41" spans="1:3">
      <c t="s" r="A41" s="4">
        <v>396</v>
      </c>
      <c t="s" r="B41" s="4">
        <v>51</v>
      </c>
      <c t="s" r="C41" s="4">
        <v>51</v>
      </c>
    </row>
    <row r="42" spans="1:3">
      <c t="s" r="A42" s="4">
        <v>397</v>
      </c>
      <c t="n" r="B42" s="7">
        <v>123</v>
      </c>
      <c t="n" r="C42" s="7">
        <v>164</v>
      </c>
    </row>
    <row r="43" spans="1:3">
      <c t="s" r="A43" s="4">
        <v>404</v>
      </c>
    </row>
    <row r="44" spans="1:3">
      <c t="s" r="A44" s="3">
        <v>393</v>
      </c>
    </row>
    <row r="45" spans="1:3">
      <c t="s" r="A45" s="4">
        <v>394</v>
      </c>
      <c t="n" r="B45" s="6">
        <v>708</v>
      </c>
      <c t="n" r="C45" s="6">
        <v>85</v>
      </c>
    </row>
    <row r="46" spans="1:3">
      <c t="s" r="A46" s="4">
        <v>395</v>
      </c>
      <c t="n" r="B46" s="7">
        <v>2</v>
      </c>
      <c t="n" r="C46" s="7">
        <v>4</v>
      </c>
    </row>
    <row r="47" spans="1:3">
      <c t="s" r="A47" s="4">
        <v>396</v>
      </c>
      <c t="s" r="B47" s="4">
        <v>51</v>
      </c>
      <c t="s" r="C47" s="4">
        <v>51</v>
      </c>
    </row>
    <row r="48" spans="1:3">
      <c t="s" r="A48" s="4">
        <v>397</v>
      </c>
      <c t="n" r="B48" s="7">
        <v>710</v>
      </c>
      <c t="n" r="C48" s="7">
        <v>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05</v>
      </c>
      <c t="s" r="B1" s="2">
        <v>2</v>
      </c>
      <c t="s" r="C1" s="2">
        <v>32</v>
      </c>
    </row>
    <row r="2" spans="1:3">
      <c t="s" r="A2" s="3">
        <v>406</v>
      </c>
    </row>
    <row r="3" spans="1:3">
      <c t="s" r="A3" s="4">
        <v>394</v>
      </c>
      <c t="n" r="B3" s="7">
        <v>9145</v>
      </c>
      <c t="n" r="C3" s="7">
        <v>14138</v>
      </c>
    </row>
    <row r="4" spans="1:3">
      <c t="s" r="A4" s="4">
        <v>395</v>
      </c>
      <c t="n" r="B4" s="6">
        <v>238</v>
      </c>
      <c t="n" r="C4" s="6">
        <v>369</v>
      </c>
    </row>
    <row r="5" spans="1:3">
      <c t="s" r="A5" s="4">
        <v>396</v>
      </c>
      <c t="n" r="B5" s="6">
        <v>-88</v>
      </c>
      <c t="n" r="C5" s="6">
        <v>-108</v>
      </c>
    </row>
    <row r="6" spans="1:3">
      <c t="s" r="A6" s="4">
        <v>407</v>
      </c>
      <c t="n" r="B6" s="6">
        <v>9295</v>
      </c>
      <c t="n" r="C6" s="6">
        <v>14399</v>
      </c>
    </row>
    <row r="7" spans="1:3">
      <c t="s" r="A7" s="4">
        <v>398</v>
      </c>
    </row>
    <row r="8" spans="1:3">
      <c t="s" r="A8" s="3">
        <v>406</v>
      </c>
    </row>
    <row r="9" spans="1:3">
      <c t="s" r="A9" s="4">
        <v>394</v>
      </c>
      <c t="n" r="B9" s="7">
        <v>4998</v>
      </c>
      <c t="n" r="C9" s="6">
        <v>8997</v>
      </c>
    </row>
    <row r="10" spans="1:3">
      <c t="s" r="A10" s="4">
        <v>395</v>
      </c>
      <c t="s" r="B10" s="4">
        <v>51</v>
      </c>
      <c t="n" r="C10" s="6">
        <v>11</v>
      </c>
    </row>
    <row r="11" spans="1:3">
      <c t="s" r="A11" s="4">
        <v>396</v>
      </c>
      <c t="n" r="B11" s="7">
        <v>-88</v>
      </c>
      <c t="n" r="C11" s="6">
        <v>-108</v>
      </c>
    </row>
    <row r="12" spans="1:3">
      <c t="s" r="A12" s="4">
        <v>407</v>
      </c>
      <c t="n" r="B12" s="6">
        <v>4910</v>
      </c>
      <c t="n" r="C12" s="6">
        <v>8900</v>
      </c>
    </row>
    <row r="13" spans="1:3">
      <c t="s" r="A13" s="4">
        <v>399</v>
      </c>
    </row>
    <row r="14" spans="1:3">
      <c t="s" r="A14" s="3">
        <v>406</v>
      </c>
    </row>
    <row r="15" spans="1:3">
      <c t="s" r="A15" s="4">
        <v>394</v>
      </c>
      <c t="n" r="B15" s="7">
        <v>998</v>
      </c>
      <c t="n" r="C15" s="6">
        <v>4997</v>
      </c>
    </row>
    <row r="16" spans="1:3">
      <c t="s" r="A16" s="4">
        <v>395</v>
      </c>
      <c t="s" r="B16" s="4">
        <v>51</v>
      </c>
      <c t="n" r="C16" s="6">
        <v>11</v>
      </c>
    </row>
    <row r="17" spans="1:3">
      <c t="s" r="A17" s="4">
        <v>396</v>
      </c>
      <c t="n" r="B17" s="7">
        <v>-21</v>
      </c>
      <c t="n" r="C17" s="6">
        <v>-15</v>
      </c>
    </row>
    <row r="18" spans="1:3">
      <c t="s" r="A18" s="4">
        <v>407</v>
      </c>
      <c t="n" r="B18" s="6">
        <v>977</v>
      </c>
      <c t="n" r="C18" s="6">
        <v>4993</v>
      </c>
    </row>
    <row r="19" spans="1:3">
      <c t="s" r="A19" s="4">
        <v>408</v>
      </c>
    </row>
    <row r="20" spans="1:3">
      <c t="s" r="A20" s="3">
        <v>406</v>
      </c>
    </row>
    <row r="21" spans="1:3">
      <c t="s" r="A21" s="4">
        <v>394</v>
      </c>
      <c t="n" r="B21" s="7">
        <v>1000</v>
      </c>
      <c t="n" r="C21" s="7">
        <v>1000</v>
      </c>
    </row>
    <row r="22" spans="1:3">
      <c t="s" r="A22" s="4">
        <v>395</v>
      </c>
      <c t="s" r="B22" s="4">
        <v>51</v>
      </c>
      <c t="s" r="C22" s="4">
        <v>51</v>
      </c>
    </row>
    <row r="23" spans="1:3">
      <c t="s" r="A23" s="4">
        <v>396</v>
      </c>
      <c t="n" r="B23" s="7">
        <v>-10</v>
      </c>
      <c t="n" r="C23" s="7">
        <v>-26</v>
      </c>
    </row>
    <row r="24" spans="1:3">
      <c t="s" r="A24" s="4">
        <v>407</v>
      </c>
      <c t="n" r="B24" s="6">
        <v>990</v>
      </c>
      <c t="n" r="C24" s="6">
        <v>974</v>
      </c>
    </row>
    <row r="25" spans="1:3">
      <c t="s" r="A25" s="4">
        <v>400</v>
      </c>
    </row>
    <row r="26" spans="1:3">
      <c t="s" r="A26" s="3">
        <v>406</v>
      </c>
    </row>
    <row r="27" spans="1:3">
      <c t="s" r="A27" s="4">
        <v>394</v>
      </c>
      <c t="n" r="B27" s="7">
        <v>3000</v>
      </c>
      <c t="n" r="C27" s="7">
        <v>3000</v>
      </c>
    </row>
    <row r="28" spans="1:3">
      <c t="s" r="A28" s="4">
        <v>395</v>
      </c>
      <c t="s" r="B28" s="4">
        <v>51</v>
      </c>
      <c t="s" r="C28" s="4">
        <v>51</v>
      </c>
    </row>
    <row r="29" spans="1:3">
      <c t="s" r="A29" s="4">
        <v>396</v>
      </c>
      <c t="n" r="B29" s="7">
        <v>-57</v>
      </c>
      <c t="n" r="C29" s="7">
        <v>-67</v>
      </c>
    </row>
    <row r="30" spans="1:3">
      <c t="s" r="A30" s="4">
        <v>407</v>
      </c>
      <c t="n" r="B30" s="6">
        <v>2943</v>
      </c>
      <c t="n" r="C30" s="6">
        <v>2933</v>
      </c>
    </row>
    <row r="31" spans="1:3">
      <c t="s" r="A31" s="4">
        <v>401</v>
      </c>
    </row>
    <row r="32" spans="1:3">
      <c t="s" r="A32" s="3">
        <v>406</v>
      </c>
    </row>
    <row r="33" spans="1:3">
      <c t="s" r="A33" s="4">
        <v>394</v>
      </c>
      <c t="n" r="B33" s="6">
        <v>4147</v>
      </c>
      <c t="n" r="C33" s="6">
        <v>5141</v>
      </c>
    </row>
    <row r="34" spans="1:3">
      <c t="s" r="A34" s="4">
        <v>395</v>
      </c>
      <c t="n" r="B34" s="7">
        <v>238</v>
      </c>
      <c t="n" r="C34" s="7">
        <v>358</v>
      </c>
    </row>
    <row r="35" spans="1:3">
      <c t="s" r="A35" s="4">
        <v>396</v>
      </c>
      <c t="s" r="B35" s="4">
        <v>51</v>
      </c>
      <c t="s" r="C35" s="4">
        <v>51</v>
      </c>
    </row>
    <row r="36" spans="1:3">
      <c t="s" r="A36" s="4">
        <v>407</v>
      </c>
      <c t="n" r="B36" s="7">
        <v>4385</v>
      </c>
      <c t="n" r="C36" s="7">
        <v>5499</v>
      </c>
    </row>
    <row r="37" spans="1:3">
      <c t="s" r="A37" s="4">
        <v>402</v>
      </c>
    </row>
    <row r="38" spans="1:3">
      <c t="s" r="A38" s="3">
        <v>406</v>
      </c>
    </row>
    <row r="39" spans="1:3">
      <c t="s" r="A39" s="4">
        <v>394</v>
      </c>
      <c t="n" r="B39" s="6">
        <v>1156</v>
      </c>
      <c t="n" r="C39" s="6">
        <v>1466</v>
      </c>
    </row>
    <row r="40" spans="1:3">
      <c t="s" r="A40" s="4">
        <v>395</v>
      </c>
      <c t="n" r="B40" s="7">
        <v>78</v>
      </c>
      <c t="n" r="C40" s="7">
        <v>107</v>
      </c>
    </row>
    <row r="41" spans="1:3">
      <c t="s" r="A41" s="4">
        <v>396</v>
      </c>
      <c t="s" r="B41" s="4">
        <v>51</v>
      </c>
      <c t="s" r="C41" s="4">
        <v>51</v>
      </c>
    </row>
    <row r="42" spans="1:3">
      <c t="s" r="A42" s="4">
        <v>407</v>
      </c>
      <c t="n" r="B42" s="7">
        <v>1234</v>
      </c>
      <c t="n" r="C42" s="7">
        <v>1573</v>
      </c>
    </row>
    <row r="43" spans="1:3">
      <c t="s" r="A43" s="4">
        <v>403</v>
      </c>
    </row>
    <row r="44" spans="1:3">
      <c t="s" r="A44" s="3">
        <v>406</v>
      </c>
    </row>
    <row r="45" spans="1:3">
      <c t="s" r="A45" s="4">
        <v>394</v>
      </c>
      <c t="n" r="B45" s="6">
        <v>2591</v>
      </c>
      <c t="n" r="C45" s="6">
        <v>3181</v>
      </c>
    </row>
    <row r="46" spans="1:3">
      <c t="s" r="A46" s="4">
        <v>395</v>
      </c>
      <c t="n" r="B46" s="7">
        <v>125</v>
      </c>
      <c t="n" r="C46" s="7">
        <v>203</v>
      </c>
    </row>
    <row r="47" spans="1:3">
      <c t="s" r="A47" s="4">
        <v>396</v>
      </c>
      <c t="s" r="B47" s="4">
        <v>51</v>
      </c>
      <c t="s" r="C47" s="4">
        <v>51</v>
      </c>
    </row>
    <row r="48" spans="1:3">
      <c t="s" r="A48" s="4">
        <v>407</v>
      </c>
      <c t="n" r="B48" s="7">
        <v>2716</v>
      </c>
      <c t="n" r="C48" s="7">
        <v>3384</v>
      </c>
    </row>
    <row r="49" spans="1:3">
      <c t="s" r="A49" s="4">
        <v>404</v>
      </c>
    </row>
    <row r="50" spans="1:3">
      <c t="s" r="A50" s="3">
        <v>406</v>
      </c>
    </row>
    <row r="51" spans="1:3">
      <c t="s" r="A51" s="4">
        <v>394</v>
      </c>
      <c t="n" r="B51" s="6">
        <v>400</v>
      </c>
      <c t="n" r="C51" s="6">
        <v>494</v>
      </c>
    </row>
    <row r="52" spans="1:3">
      <c t="s" r="A52" s="4">
        <v>395</v>
      </c>
      <c t="n" r="B52" s="7">
        <v>35</v>
      </c>
      <c t="n" r="C52" s="7">
        <v>48</v>
      </c>
    </row>
    <row r="53" spans="1:3">
      <c t="s" r="A53" s="4">
        <v>396</v>
      </c>
      <c t="s" r="B53" s="4">
        <v>51</v>
      </c>
      <c t="s" r="C53" s="4">
        <v>51</v>
      </c>
    </row>
    <row r="54" spans="1:3">
      <c t="s" r="A54" s="4">
        <v>407</v>
      </c>
      <c t="n" r="B54" s="7">
        <v>435</v>
      </c>
      <c t="n" r="C54" s="7">
        <v>5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09</v>
      </c>
      <c t="s" r="B1" s="2">
        <v>1</v>
      </c>
    </row>
    <row r="2" spans="1:3">
      <c t="s" r="B2" s="2">
        <v>2</v>
      </c>
      <c t="s" r="C2" s="2">
        <v>32</v>
      </c>
    </row>
    <row r="3" spans="1:3">
      <c t="s" r="A3" s="3">
        <v>410</v>
      </c>
    </row>
    <row r="4" spans="1:3">
      <c t="s" r="A4" s="4">
        <v>411</v>
      </c>
      <c t="s" r="B4" s="4">
        <v>51</v>
      </c>
      <c t="s" r="C4" s="4">
        <v>51</v>
      </c>
    </row>
    <row r="5" spans="1:3">
      <c t="s" r="A5" s="4">
        <v>412</v>
      </c>
      <c t="s" r="B5" s="4">
        <v>51</v>
      </c>
      <c t="s" r="C5" s="4">
        <v>51</v>
      </c>
    </row>
    <row r="6" spans="1:3">
      <c t="s" r="A6" s="4">
        <v>413</v>
      </c>
      <c t="n" r="B6" s="7">
        <v>11969</v>
      </c>
      <c t="n" r="C6" s="7">
        <v>4889</v>
      </c>
    </row>
    <row r="7" spans="1:3">
      <c t="s" r="A7" s="4">
        <v>414</v>
      </c>
      <c t="n" r="B7" s="6">
        <v>-125</v>
      </c>
      <c t="n" r="C7" s="6">
        <v>-108</v>
      </c>
    </row>
    <row r="8" spans="1:3">
      <c t="s" r="A8" s="4">
        <v>415</v>
      </c>
      <c t="n" r="B8" s="6">
        <v>11969</v>
      </c>
      <c t="n" r="C8" s="6">
        <v>4889</v>
      </c>
    </row>
    <row r="9" spans="1:3">
      <c t="s" r="A9" s="4">
        <v>416</v>
      </c>
      <c t="n" r="B9" s="7">
        <v>-125</v>
      </c>
      <c t="n" r="C9" s="7">
        <v>-108</v>
      </c>
    </row>
    <row r="10" spans="1:3">
      <c t="s" r="A10" s="4">
        <v>401</v>
      </c>
    </row>
    <row r="11" spans="1:3">
      <c t="s" r="A11" s="3">
        <v>410</v>
      </c>
    </row>
    <row r="12" spans="1:3">
      <c t="s" r="A12" s="4">
        <v>411</v>
      </c>
      <c t="s" r="B12" s="4">
        <v>51</v>
      </c>
      <c t="s" r="C12" s="4">
        <v>51</v>
      </c>
    </row>
    <row r="13" spans="1:3">
      <c t="s" r="A13" s="4">
        <v>412</v>
      </c>
      <c t="s" r="B13" s="4">
        <v>51</v>
      </c>
      <c t="s" r="C13" s="4">
        <v>51</v>
      </c>
    </row>
    <row r="14" spans="1:3">
      <c t="s" r="A14" s="4">
        <v>413</v>
      </c>
      <c t="n" r="B14" s="7">
        <v>1117</v>
      </c>
      <c t="s" r="C14" s="4">
        <v>51</v>
      </c>
    </row>
    <row r="15" spans="1:3">
      <c t="s" r="A15" s="4">
        <v>414</v>
      </c>
      <c t="n" r="B15" s="6">
        <v>-4</v>
      </c>
      <c t="s" r="C15" s="4">
        <v>51</v>
      </c>
    </row>
    <row r="16" spans="1:3">
      <c t="s" r="A16" s="4">
        <v>415</v>
      </c>
      <c t="n" r="B16" s="6">
        <v>1117</v>
      </c>
      <c t="s" r="C16" s="4">
        <v>51</v>
      </c>
    </row>
    <row r="17" spans="1:3">
      <c t="s" r="A17" s="4">
        <v>416</v>
      </c>
      <c t="n" r="B17" s="7">
        <v>-4</v>
      </c>
      <c t="s" r="C17" s="4">
        <v>51</v>
      </c>
    </row>
    <row r="18" spans="1:3">
      <c t="s" r="A18" s="4">
        <v>398</v>
      </c>
    </row>
    <row r="19" spans="1:3">
      <c t="s" r="A19" s="3">
        <v>410</v>
      </c>
    </row>
    <row r="20" spans="1:3">
      <c t="s" r="A20" s="4">
        <v>411</v>
      </c>
      <c t="s" r="B20" s="4">
        <v>51</v>
      </c>
      <c t="s" r="C20" s="4">
        <v>51</v>
      </c>
    </row>
    <row r="21" spans="1:3">
      <c t="s" r="A21" s="4">
        <v>412</v>
      </c>
      <c t="s" r="B21" s="4">
        <v>51</v>
      </c>
      <c t="s" r="C21" s="4">
        <v>51</v>
      </c>
    </row>
    <row r="22" spans="1:3">
      <c t="s" r="A22" s="4">
        <v>413</v>
      </c>
      <c t="n" r="B22" s="7">
        <v>10852</v>
      </c>
      <c t="n" r="C22" s="7">
        <v>4889</v>
      </c>
    </row>
    <row r="23" spans="1:3">
      <c t="s" r="A23" s="4">
        <v>414</v>
      </c>
      <c t="n" r="B23" s="6">
        <v>-121</v>
      </c>
      <c t="n" r="C23" s="6">
        <v>-108</v>
      </c>
    </row>
    <row r="24" spans="1:3">
      <c t="s" r="A24" s="4">
        <v>415</v>
      </c>
      <c t="n" r="B24" s="6">
        <v>10852</v>
      </c>
      <c t="n" r="C24" s="6">
        <v>4889</v>
      </c>
    </row>
    <row r="25" spans="1:3">
      <c t="s" r="A25" s="4">
        <v>416</v>
      </c>
      <c t="n" r="B25" s="7">
        <v>-121</v>
      </c>
      <c t="n" r="C25" s="7">
        <v>-1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1"/>
  </cols>
  <sheetData>
    <row r="1" spans="1:2">
      <c t="s" r="A1" s="1">
        <v>417</v>
      </c>
      <c t="s" r="B1" s="2">
        <v>418</v>
      </c>
    </row>
    <row r="2" spans="1:2">
      <c t="s" r="A2" s="3">
        <v>394</v>
      </c>
    </row>
    <row r="3" spans="1:2">
      <c t="s" r="A3" s="4">
        <v>419</v>
      </c>
      <c t="s" r="B3" s="4">
        <v>51</v>
      </c>
    </row>
    <row r="4" spans="1:2">
      <c t="s" r="A4" s="4">
        <v>420</v>
      </c>
      <c t="n" r="B4" s="7">
        <v>4997</v>
      </c>
    </row>
    <row r="5" spans="1:2">
      <c t="s" r="A5" s="4">
        <v>421</v>
      </c>
      <c t="n" r="B5" s="6">
        <v>6975</v>
      </c>
    </row>
    <row r="6" spans="1:2">
      <c t="s" r="A6" s="4">
        <v>401</v>
      </c>
      <c t="n" r="B6" s="6">
        <v>5672</v>
      </c>
    </row>
    <row r="7" spans="1:2">
      <c t="s" r="A7" s="4">
        <v>422</v>
      </c>
      <c t="n" r="B7" s="7">
        <v>17644</v>
      </c>
    </row>
    <row r="8" spans="1:2">
      <c t="s" r="A8" s="3">
        <v>423</v>
      </c>
    </row>
    <row r="9" spans="1:2">
      <c t="s" r="A9" s="4">
        <v>419</v>
      </c>
      <c t="s" r="B9" s="4">
        <v>51</v>
      </c>
    </row>
    <row r="10" spans="1:2">
      <c t="s" r="A10" s="4">
        <v>420</v>
      </c>
      <c t="n" r="B10" s="7">
        <v>4984</v>
      </c>
    </row>
    <row r="11" spans="1:2">
      <c t="s" r="A11" s="4">
        <v>421</v>
      </c>
      <c t="n" r="B11" s="6">
        <v>6870</v>
      </c>
    </row>
    <row r="12" spans="1:2">
      <c t="s" r="A12" s="4">
        <v>401</v>
      </c>
      <c t="n" r="B12" s="6">
        <v>5921</v>
      </c>
    </row>
    <row r="13" spans="1:2">
      <c t="s" r="A13" s="4">
        <v>424</v>
      </c>
      <c t="n" r="B13" s="7">
        <v>177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425</v>
      </c>
      <c t="s" r="B1" s="2">
        <v>2</v>
      </c>
      <c t="s" r="C1" s="2">
        <v>32</v>
      </c>
      <c t="s" r="D1" s="2">
        <v>426</v>
      </c>
    </row>
    <row r="2" spans="1:4">
      <c t="s" r="A2" s="3">
        <v>427</v>
      </c>
    </row>
    <row r="3" spans="1:4">
      <c t="s" r="A3" s="4">
        <v>41</v>
      </c>
      <c t="n" r="B3" s="7">
        <v>-1561</v>
      </c>
      <c t="n" r="C3" s="7">
        <v>-1731</v>
      </c>
    </row>
    <row r="4" spans="1:4">
      <c t="s" r="A4" s="4">
        <v>428</v>
      </c>
      <c t="n" r="B4" s="6">
        <v>93125</v>
      </c>
      <c t="n" r="C4" s="6">
        <v>101936</v>
      </c>
    </row>
    <row r="5" spans="1:4">
      <c t="s" r="A5" s="4">
        <v>429</v>
      </c>
    </row>
    <row r="6" spans="1:4">
      <c t="s" r="A6" s="3">
        <v>427</v>
      </c>
    </row>
    <row r="7" spans="1:4">
      <c t="s" r="A7" s="4">
        <v>130</v>
      </c>
      <c t="n" r="B7" s="6">
        <v>95579</v>
      </c>
      <c t="n" r="C7" s="6">
        <v>104584</v>
      </c>
    </row>
    <row r="8" spans="1:4">
      <c t="s" r="A8" s="4">
        <v>430</v>
      </c>
      <c t="n" r="B8" s="6">
        <v>-9</v>
      </c>
      <c t="n" r="C8" s="6">
        <v>-8</v>
      </c>
    </row>
    <row r="9" spans="1:4">
      <c t="s" r="A9" s="4">
        <v>431</v>
      </c>
      <c t="n" r="B9" s="6">
        <v>26</v>
      </c>
      <c t="n" r="C9" s="6">
        <v>35</v>
      </c>
    </row>
    <row r="10" spans="1:4">
      <c t="s" r="A10" s="4">
        <v>432</v>
      </c>
      <c t="n" r="B10" s="6">
        <v>-871</v>
      </c>
      <c t="n" r="C10" s="6">
        <v>-897</v>
      </c>
    </row>
    <row r="11" spans="1:4">
      <c t="s" r="A11" s="4">
        <v>433</v>
      </c>
      <c t="n" r="B11" s="6">
        <v>-39</v>
      </c>
      <c t="n" r="C11" s="6">
        <v>-47</v>
      </c>
    </row>
    <row r="12" spans="1:4">
      <c t="s" r="A12" s="4">
        <v>41</v>
      </c>
      <c t="n" r="B12" s="6">
        <v>-1561</v>
      </c>
      <c t="n" r="C12" s="6">
        <v>-1731</v>
      </c>
      <c t="n" r="D12" s="7">
        <v>-1790</v>
      </c>
    </row>
    <row r="13" spans="1:4">
      <c t="s" r="A13" s="4">
        <v>428</v>
      </c>
      <c t="n" r="B13" s="6">
        <v>93125</v>
      </c>
      <c t="n" r="C13" s="6">
        <v>101936</v>
      </c>
    </row>
    <row r="14" spans="1:4">
      <c t="s" r="A14" s="4">
        <v>434</v>
      </c>
    </row>
    <row r="15" spans="1:4">
      <c t="s" r="A15" s="3">
        <v>427</v>
      </c>
    </row>
    <row r="16" spans="1:4">
      <c t="s" r="A16" s="4">
        <v>130</v>
      </c>
      <c t="n" r="B16" s="6">
        <v>76632</v>
      </c>
      <c t="n" r="C16" s="6">
        <v>83227</v>
      </c>
    </row>
    <row r="17" spans="1:4">
      <c t="s" r="A17" s="4">
        <v>435</v>
      </c>
    </row>
    <row r="18" spans="1:4">
      <c t="s" r="A18" s="3">
        <v>427</v>
      </c>
    </row>
    <row r="19" spans="1:4">
      <c t="s" r="A19" s="4">
        <v>130</v>
      </c>
      <c t="n" r="B19" s="6">
        <v>2100</v>
      </c>
      <c t="n" r="C19" s="6">
        <v>2160</v>
      </c>
    </row>
    <row r="20" spans="1:4">
      <c t="s" r="A20" s="4">
        <v>436</v>
      </c>
    </row>
    <row r="21" spans="1:4">
      <c t="s" r="A21" s="3">
        <v>427</v>
      </c>
    </row>
    <row r="22" spans="1:4">
      <c t="s" r="A22" s="4">
        <v>130</v>
      </c>
      <c t="n" r="B22" s="6">
        <v>78732</v>
      </c>
      <c t="n" r="C22" s="6">
        <v>85387</v>
      </c>
    </row>
    <row r="23" spans="1:4">
      <c t="s" r="A23" s="4">
        <v>437</v>
      </c>
    </row>
    <row r="24" spans="1:4">
      <c t="s" r="A24" s="3">
        <v>427</v>
      </c>
    </row>
    <row r="25" spans="1:4">
      <c t="s" r="A25" s="4">
        <v>130</v>
      </c>
      <c t="n" r="B25" s="6">
        <v>8290</v>
      </c>
      <c t="n" r="C25" s="6">
        <v>9230</v>
      </c>
    </row>
    <row r="26" spans="1:4">
      <c t="s" r="A26" s="4">
        <v>41</v>
      </c>
      <c t="n" r="B26" s="6">
        <v>-194</v>
      </c>
      <c t="n" r="C26" s="6">
        <v>-79</v>
      </c>
      <c t="n" r="D26" s="6">
        <v>-127</v>
      </c>
    </row>
    <row r="27" spans="1:4">
      <c t="s" r="A27" s="4">
        <v>438</v>
      </c>
    </row>
    <row r="28" spans="1:4">
      <c t="s" r="A28" s="3">
        <v>427</v>
      </c>
    </row>
    <row r="29" spans="1:4">
      <c t="s" r="A29" s="4">
        <v>130</v>
      </c>
      <c t="n" r="B29" s="6">
        <v>4835</v>
      </c>
      <c t="n" r="C29" s="6">
        <v>4856</v>
      </c>
    </row>
    <row r="30" spans="1:4">
      <c t="s" r="A30" s="4">
        <v>41</v>
      </c>
      <c t="n" r="B30" s="6">
        <v>-157</v>
      </c>
      <c t="n" r="C30" s="6">
        <v>-174</v>
      </c>
      <c t="n" r="D30" s="7">
        <v>-77</v>
      </c>
    </row>
    <row r="31" spans="1:4">
      <c t="s" r="A31" s="4">
        <v>439</v>
      </c>
    </row>
    <row r="32" spans="1:4">
      <c t="s" r="A32" s="3">
        <v>427</v>
      </c>
    </row>
    <row r="33" spans="1:4">
      <c t="s" r="A33" s="4">
        <v>130</v>
      </c>
      <c t="n" r="B33" s="6">
        <v>3695</v>
      </c>
      <c t="n" r="C33" s="6">
        <v>5106</v>
      </c>
    </row>
    <row r="34" spans="1:4">
      <c t="s" r="A34" s="4">
        <v>440</v>
      </c>
    </row>
    <row r="35" spans="1:4">
      <c t="s" r="A35" s="3">
        <v>427</v>
      </c>
    </row>
    <row r="36" spans="1:4">
      <c t="s" r="A36" s="4">
        <v>130</v>
      </c>
      <c t="n" r="B36" s="7">
        <v>27</v>
      </c>
      <c t="n" r="C36" s="7">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41</v>
      </c>
      <c t="s" r="B1" s="2">
        <v>1</v>
      </c>
    </row>
    <row r="2" spans="1:3">
      <c t="s" r="B2" s="2">
        <v>2</v>
      </c>
      <c t="s" r="C2" s="2">
        <v>32</v>
      </c>
    </row>
    <row r="3" spans="1:3">
      <c t="s" r="A3" s="3">
        <v>442</v>
      </c>
    </row>
    <row r="4" spans="1:3">
      <c t="s" r="A4" s="4">
        <v>443</v>
      </c>
      <c t="n" r="B4" s="7">
        <v>1731</v>
      </c>
    </row>
    <row r="5" spans="1:3">
      <c t="s" r="A5" s="4">
        <v>444</v>
      </c>
      <c t="n" r="B5" s="6">
        <v>1</v>
      </c>
      <c t="n" r="C5" s="7">
        <v>810</v>
      </c>
    </row>
    <row r="6" spans="1:3">
      <c t="s" r="A6" s="4">
        <v>445</v>
      </c>
      <c t="n" r="B6" s="6">
        <v>1561</v>
      </c>
      <c t="n" r="C6" s="6">
        <v>1731</v>
      </c>
    </row>
    <row r="7" spans="1:3">
      <c t="s" r="A7" s="4">
        <v>429</v>
      </c>
    </row>
    <row r="8" spans="1:3">
      <c t="s" r="A8" s="3">
        <v>442</v>
      </c>
    </row>
    <row r="9" spans="1:3">
      <c t="s" r="A9" s="4">
        <v>443</v>
      </c>
      <c t="n" r="B9" s="6">
        <v>1731</v>
      </c>
      <c t="n" r="C9" s="6">
        <v>1790</v>
      </c>
    </row>
    <row r="10" spans="1:3">
      <c t="s" r="A10" s="4">
        <v>446</v>
      </c>
      <c t="n" r="B10" s="6">
        <v>-375</v>
      </c>
      <c t="n" r="C10" s="6">
        <v>-884</v>
      </c>
    </row>
    <row r="11" spans="1:3">
      <c t="s" r="A11" s="4">
        <v>447</v>
      </c>
      <c t="n" r="B11" s="6">
        <v>204</v>
      </c>
      <c t="n" r="C11" s="6">
        <v>15</v>
      </c>
    </row>
    <row r="12" spans="1:3">
      <c t="s" r="A12" s="4">
        <v>444</v>
      </c>
      <c t="n" r="B12" s="6">
        <v>1</v>
      </c>
      <c t="n" r="C12" s="6">
        <v>810</v>
      </c>
    </row>
    <row r="13" spans="1:3">
      <c t="s" r="A13" s="4">
        <v>445</v>
      </c>
      <c t="n" r="B13" s="6">
        <v>1561</v>
      </c>
      <c t="n" r="C13" s="6">
        <v>1731</v>
      </c>
    </row>
    <row r="14" spans="1:3">
      <c t="s" r="A14" s="3">
        <v>251</v>
      </c>
    </row>
    <row r="15" spans="1:3">
      <c t="s" r="A15" s="4">
        <v>448</v>
      </c>
      <c t="n" r="B15" s="6">
        <v>46</v>
      </c>
      <c t="n" r="C15" s="6">
        <v>45</v>
      </c>
    </row>
    <row r="16" spans="1:3">
      <c t="s" r="A16" s="4">
        <v>449</v>
      </c>
      <c t="n" r="B16" s="6">
        <v>1515</v>
      </c>
      <c t="n" r="C16" s="6">
        <v>1686</v>
      </c>
    </row>
    <row r="17" spans="1:3">
      <c t="s" r="A17" s="3">
        <v>450</v>
      </c>
    </row>
    <row r="18" spans="1:3">
      <c t="s" r="A18" s="4">
        <v>448</v>
      </c>
      <c t="n" r="B18" s="6">
        <v>6459</v>
      </c>
      <c t="n" r="C18" s="6">
        <v>9499</v>
      </c>
    </row>
    <row r="19" spans="1:3">
      <c t="s" r="A19" s="4">
        <v>449</v>
      </c>
      <c t="n" r="B19" s="6">
        <v>89120</v>
      </c>
      <c t="n" r="C19" s="6">
        <v>95085</v>
      </c>
    </row>
    <row r="20" spans="1:3">
      <c t="s" r="A20" s="4">
        <v>451</v>
      </c>
    </row>
    <row r="21" spans="1:3">
      <c t="s" r="A21" s="3">
        <v>442</v>
      </c>
    </row>
    <row r="22" spans="1:3">
      <c t="s" r="A22" s="4">
        <v>443</v>
      </c>
      <c t="n" r="B22" s="6">
        <v>1228</v>
      </c>
      <c t="n" r="C22" s="6">
        <v>1586</v>
      </c>
    </row>
    <row r="23" spans="1:3">
      <c t="s" r="A23" s="4">
        <v>446</v>
      </c>
      <c t="n" r="B23" s="6">
        <v>-22</v>
      </c>
      <c t="n" r="C23" s="6">
        <v>-123</v>
      </c>
    </row>
    <row r="24" spans="1:3">
      <c t="s" r="A24" s="4">
        <v>447</v>
      </c>
      <c t="n" r="B24" s="6">
        <v>29</v>
      </c>
      <c t="n" r="C24" s="6">
        <v>2</v>
      </c>
    </row>
    <row r="25" spans="1:3">
      <c t="s" r="A25" s="4">
        <v>444</v>
      </c>
      <c t="n" r="B25" s="6">
        <v>-275</v>
      </c>
      <c t="n" r="C25" s="6">
        <v>-237</v>
      </c>
    </row>
    <row r="26" spans="1:3">
      <c t="s" r="A26" s="4">
        <v>445</v>
      </c>
      <c t="n" r="B26" s="6">
        <v>960</v>
      </c>
      <c t="n" r="C26" s="6">
        <v>1228</v>
      </c>
    </row>
    <row r="27" spans="1:3">
      <c t="s" r="A27" s="3">
        <v>251</v>
      </c>
    </row>
    <row r="28" spans="1:3">
      <c t="s" r="A28" s="4">
        <v>448</v>
      </c>
      <c t="n" r="B28" s="6">
        <v>46</v>
      </c>
      <c t="n" r="C28" s="6">
        <v>45</v>
      </c>
    </row>
    <row r="29" spans="1:3">
      <c t="s" r="A29" s="4">
        <v>449</v>
      </c>
      <c t="n" r="B29" s="6">
        <v>914</v>
      </c>
      <c t="n" r="C29" s="6">
        <v>1183</v>
      </c>
    </row>
    <row r="30" spans="1:3">
      <c t="s" r="A30" s="3">
        <v>450</v>
      </c>
    </row>
    <row r="31" spans="1:3">
      <c t="s" r="A31" s="4">
        <v>448</v>
      </c>
      <c t="n" r="B31" s="6">
        <v>3189</v>
      </c>
      <c t="n" r="C31" s="6">
        <v>5280</v>
      </c>
    </row>
    <row r="32" spans="1:3">
      <c t="s" r="A32" s="4">
        <v>449</v>
      </c>
      <c t="n" r="B32" s="6">
        <v>79265</v>
      </c>
      <c t="n" r="C32" s="6">
        <v>85218</v>
      </c>
    </row>
    <row r="33" spans="1:3">
      <c t="s" r="A33" s="4">
        <v>452</v>
      </c>
    </row>
    <row r="34" spans="1:3">
      <c t="s" r="A34" s="3">
        <v>442</v>
      </c>
    </row>
    <row r="35" spans="1:3">
      <c t="s" r="A35" s="4">
        <v>443</v>
      </c>
      <c t="n" r="B35" s="6">
        <v>79</v>
      </c>
      <c t="n" r="C35" s="6">
        <v>127</v>
      </c>
    </row>
    <row r="36" spans="1:3">
      <c t="s" r="A36" s="4">
        <v>446</v>
      </c>
      <c t="n" r="B36" s="6">
        <v>-247</v>
      </c>
      <c t="n" r="C36" s="6">
        <v>-39</v>
      </c>
    </row>
    <row r="37" spans="1:3">
      <c t="s" r="A37" s="4">
        <v>447</v>
      </c>
      <c t="n" r="B37" s="6">
        <v>5</v>
      </c>
      <c t="n" r="C37" s="6">
        <v>13</v>
      </c>
    </row>
    <row r="38" spans="1:3">
      <c t="s" r="A38" s="4">
        <v>444</v>
      </c>
      <c t="n" r="B38" s="6">
        <v>357</v>
      </c>
      <c t="n" r="C38" s="6">
        <v>-22</v>
      </c>
    </row>
    <row r="39" spans="1:3">
      <c t="s" r="A39" s="4">
        <v>445</v>
      </c>
      <c t="n" r="B39" s="7">
        <v>194</v>
      </c>
      <c t="n" r="C39" s="7">
        <v>79</v>
      </c>
    </row>
    <row r="40" spans="1:3">
      <c t="s" r="A40" s="3">
        <v>251</v>
      </c>
    </row>
    <row r="41" spans="1:3">
      <c t="s" r="A41" s="4">
        <v>448</v>
      </c>
      <c t="s" r="B41" s="4">
        <v>51</v>
      </c>
      <c t="s" r="C41" s="4">
        <v>51</v>
      </c>
    </row>
    <row r="42" spans="1:3">
      <c t="s" r="A42" s="4">
        <v>449</v>
      </c>
      <c t="n" r="B42" s="7">
        <v>194</v>
      </c>
      <c t="n" r="C42" s="7">
        <v>79</v>
      </c>
    </row>
    <row r="43" spans="1:3">
      <c t="s" r="A43" s="3">
        <v>450</v>
      </c>
    </row>
    <row r="44" spans="1:3">
      <c t="s" r="A44" s="4">
        <v>448</v>
      </c>
      <c t="n" r="B44" s="6">
        <v>1299</v>
      </c>
      <c t="n" r="C44" s="6">
        <v>1979</v>
      </c>
    </row>
    <row r="45" spans="1:3">
      <c t="s" r="A45" s="4">
        <v>449</v>
      </c>
      <c t="n" r="B45" s="6">
        <v>6991</v>
      </c>
      <c t="n" r="C45" s="6">
        <v>7251</v>
      </c>
    </row>
    <row r="46" spans="1:3">
      <c t="s" r="A46" s="4">
        <v>453</v>
      </c>
    </row>
    <row r="47" spans="1:3">
      <c t="s" r="A47" s="3">
        <v>442</v>
      </c>
    </row>
    <row r="48" spans="1:3">
      <c t="s" r="A48" s="4">
        <v>443</v>
      </c>
      <c t="n" r="B48" s="6">
        <v>174</v>
      </c>
      <c t="n" r="C48" s="6">
        <v>77</v>
      </c>
    </row>
    <row r="49" spans="1:3">
      <c t="s" r="A49" s="4">
        <v>446</v>
      </c>
      <c t="n" r="B49" s="6">
        <v>-106</v>
      </c>
      <c t="n" r="C49" s="7">
        <v>-722</v>
      </c>
    </row>
    <row r="50" spans="1:3">
      <c t="s" r="A50" s="4">
        <v>447</v>
      </c>
      <c t="n" r="B50" s="6">
        <v>170</v>
      </c>
      <c t="s" r="C50" s="4">
        <v>51</v>
      </c>
    </row>
    <row r="51" spans="1:3">
      <c t="s" r="A51" s="4">
        <v>444</v>
      </c>
      <c t="n" r="B51" s="6">
        <v>-81</v>
      </c>
      <c t="n" r="C51" s="7">
        <v>819</v>
      </c>
    </row>
    <row r="52" spans="1:3">
      <c t="s" r="A52" s="4">
        <v>445</v>
      </c>
      <c t="n" r="B52" s="7">
        <v>157</v>
      </c>
      <c t="n" r="C52" s="7">
        <v>174</v>
      </c>
    </row>
    <row r="53" spans="1:3">
      <c t="s" r="A53" s="3">
        <v>251</v>
      </c>
    </row>
    <row r="54" spans="1:3">
      <c t="s" r="A54" s="4">
        <v>448</v>
      </c>
      <c t="s" r="B54" s="4">
        <v>51</v>
      </c>
      <c t="s" r="C54" s="4">
        <v>51</v>
      </c>
    </row>
    <row r="55" spans="1:3">
      <c t="s" r="A55" s="4">
        <v>449</v>
      </c>
      <c t="n" r="B55" s="7">
        <v>157</v>
      </c>
      <c t="n" r="C55" s="7">
        <v>174</v>
      </c>
    </row>
    <row r="56" spans="1:3">
      <c t="s" r="A56" s="3">
        <v>450</v>
      </c>
    </row>
    <row r="57" spans="1:3">
      <c t="s" r="A57" s="4">
        <v>448</v>
      </c>
      <c t="n" r="B57" s="6">
        <v>1971</v>
      </c>
      <c t="n" r="C57" s="6">
        <v>2240</v>
      </c>
    </row>
    <row r="58" spans="1:3">
      <c t="s" r="A58" s="4">
        <v>449</v>
      </c>
      <c t="n" r="B58" s="6">
        <v>2864</v>
      </c>
      <c t="n" r="C58" s="7">
        <v>2616</v>
      </c>
    </row>
    <row r="59" spans="1:3">
      <c t="s" r="A59" s="4">
        <v>454</v>
      </c>
    </row>
    <row r="60" spans="1:3">
      <c t="s" r="A60" s="3">
        <v>442</v>
      </c>
    </row>
    <row r="61" spans="1:3">
      <c t="s" r="A61" s="4">
        <v>443</v>
      </c>
      <c t="n" r="B61" s="7">
        <v>250</v>
      </c>
      <c t="s" r="C61" s="4">
        <v>51</v>
      </c>
    </row>
    <row r="62" spans="1:3">
      <c t="s" r="A62" s="4">
        <v>446</v>
      </c>
      <c t="s" r="B62" s="4">
        <v>51</v>
      </c>
      <c t="s" r="C62" s="4">
        <v>51</v>
      </c>
    </row>
    <row r="63" spans="1:3">
      <c t="s" r="A63" s="4">
        <v>447</v>
      </c>
      <c t="s" r="B63" s="4">
        <v>51</v>
      </c>
      <c t="s" r="C63" s="4">
        <v>51</v>
      </c>
    </row>
    <row r="64" spans="1:3">
      <c t="s" r="A64" s="4">
        <v>444</v>
      </c>
      <c t="s" r="B64" s="4">
        <v>51</v>
      </c>
      <c t="n" r="C64" s="7">
        <v>250</v>
      </c>
    </row>
    <row r="65" spans="1:3">
      <c t="s" r="A65" s="4">
        <v>445</v>
      </c>
      <c t="n" r="B65" s="7">
        <v>250</v>
      </c>
      <c t="n" r="C65" s="7">
        <v>250</v>
      </c>
    </row>
    <row r="66" spans="1:3">
      <c t="s" r="A66" s="3">
        <v>251</v>
      </c>
    </row>
    <row r="67" spans="1:3">
      <c t="s" r="A67" s="4">
        <v>448</v>
      </c>
      <c t="s" r="B67" s="4">
        <v>51</v>
      </c>
      <c t="s" r="C67" s="4">
        <v>51</v>
      </c>
    </row>
    <row r="68" spans="1:3">
      <c t="s" r="A68" s="4">
        <v>449</v>
      </c>
      <c t="n" r="B68" s="7">
        <v>250</v>
      </c>
      <c t="n" r="C68" s="7">
        <v>250</v>
      </c>
    </row>
    <row r="69" spans="1:3">
      <c t="s" r="A69" s="3">
        <v>450</v>
      </c>
    </row>
    <row r="70" spans="1:3">
      <c t="s" r="A70" s="4">
        <v>448</v>
      </c>
      <c t="s" r="B70" s="4">
        <v>51</v>
      </c>
      <c t="s" r="C70" s="4">
        <v>51</v>
      </c>
    </row>
    <row r="71" spans="1:3">
      <c t="s" r="A71" s="4">
        <v>449</v>
      </c>
      <c t="s" r="B71" s="4">
        <v>51</v>
      </c>
      <c t="s" r="C71" s="4">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16</v>
      </c>
      <c t="s" r="B1" s="2">
        <v>1</v>
      </c>
    </row>
    <row r="2" spans="1:3">
      <c t="s" r="B2" s="2">
        <v>2</v>
      </c>
      <c t="s" r="C2" s="2">
        <v>32</v>
      </c>
    </row>
    <row r="3" spans="1:3">
      <c t="s" r="A3" s="3">
        <v>117</v>
      </c>
    </row>
    <row r="4" spans="1:3">
      <c t="s" r="A4" s="4">
        <v>113</v>
      </c>
      <c t="n" r="B4" s="7">
        <v>-1034</v>
      </c>
      <c t="n" r="C4" s="7">
        <v>-1177</v>
      </c>
    </row>
    <row r="5" spans="1:3">
      <c t="s" r="A5" s="3">
        <v>118</v>
      </c>
    </row>
    <row r="6" spans="1:3">
      <c t="s" r="A6" s="4">
        <v>119</v>
      </c>
      <c t="n" r="B6" s="6">
        <v>-40</v>
      </c>
      <c t="n" r="C6" s="6">
        <v>13</v>
      </c>
    </row>
    <row r="7" spans="1:3">
      <c t="s" r="A7" s="4">
        <v>120</v>
      </c>
      <c t="n" r="B7" s="6">
        <v>-2</v>
      </c>
    </row>
    <row r="8" spans="1:3">
      <c t="s" r="A8" s="4">
        <v>119</v>
      </c>
      <c t="n" r="B8" s="6">
        <v>-42</v>
      </c>
      <c t="n" r="C8" s="6">
        <v>13</v>
      </c>
    </row>
    <row r="9" spans="1:3">
      <c t="s" r="A9" s="4">
        <v>121</v>
      </c>
      <c t="n" r="B9" s="6">
        <v>16</v>
      </c>
      <c t="n" r="C9" s="6">
        <v>-5</v>
      </c>
    </row>
    <row r="10" spans="1:3">
      <c t="s" r="A10" s="4">
        <v>122</v>
      </c>
      <c t="n" r="B10" s="6">
        <v>-26</v>
      </c>
      <c t="n" r="C10" s="6">
        <v>8</v>
      </c>
    </row>
    <row r="11" spans="1:3">
      <c t="s" r="A11" s="4">
        <v>123</v>
      </c>
      <c t="n" r="B11" s="7">
        <v>-1060</v>
      </c>
      <c t="n" r="C11" s="7">
        <v>-1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55</v>
      </c>
      <c t="s" r="B1" s="2">
        <v>2</v>
      </c>
      <c t="s" r="C1" s="2">
        <v>32</v>
      </c>
    </row>
    <row r="2" spans="1:3">
      <c t="s" r="A2" s="3">
        <v>456</v>
      </c>
    </row>
    <row r="3" spans="1:3">
      <c t="s" r="A3" s="4">
        <v>130</v>
      </c>
      <c t="n" r="B3" s="7">
        <v>95579</v>
      </c>
      <c t="n" r="C3" s="7">
        <v>104584</v>
      </c>
    </row>
    <row r="4" spans="1:3">
      <c t="s" r="A4" s="4">
        <v>457</v>
      </c>
    </row>
    <row r="5" spans="1:3">
      <c t="s" r="A5" s="3">
        <v>456</v>
      </c>
    </row>
    <row r="6" spans="1:3">
      <c t="s" r="A6" s="4">
        <v>130</v>
      </c>
      <c t="n" r="B6" s="6">
        <v>89716</v>
      </c>
      <c t="n" r="C6" s="6">
        <v>95267</v>
      </c>
    </row>
    <row r="7" spans="1:3">
      <c t="s" r="A7" s="4">
        <v>458</v>
      </c>
    </row>
    <row r="8" spans="1:3">
      <c t="s" r="A8" s="3">
        <v>456</v>
      </c>
    </row>
    <row r="9" spans="1:3">
      <c t="s" r="A9" s="4">
        <v>130</v>
      </c>
      <c t="n" r="B9" s="6">
        <v>1575</v>
      </c>
      <c t="n" r="C9" s="6">
        <v>2937</v>
      </c>
    </row>
    <row r="10" spans="1:3">
      <c t="s" r="A10" s="4">
        <v>459</v>
      </c>
    </row>
    <row r="11" spans="1:3">
      <c t="s" r="A11" s="3">
        <v>456</v>
      </c>
    </row>
    <row r="12" spans="1:3">
      <c t="s" r="A12" s="4">
        <v>130</v>
      </c>
      <c t="n" r="B12" s="7">
        <v>4288</v>
      </c>
      <c t="n" r="C12" s="7">
        <v>6380</v>
      </c>
    </row>
    <row r="13" spans="1:3">
      <c t="s" r="A13" s="4">
        <v>460</v>
      </c>
    </row>
    <row r="14" spans="1:3">
      <c t="s" r="A14" s="3">
        <v>456</v>
      </c>
    </row>
    <row r="15" spans="1:3">
      <c t="s" r="A15" s="4">
        <v>130</v>
      </c>
      <c t="s" r="B15" s="4">
        <v>51</v>
      </c>
      <c t="s" r="C15" s="4">
        <v>51</v>
      </c>
    </row>
    <row r="16" spans="1:3">
      <c t="s" r="A16" s="4">
        <v>461</v>
      </c>
    </row>
    <row r="17" spans="1:3">
      <c t="s" r="A17" s="3">
        <v>456</v>
      </c>
    </row>
    <row r="18" spans="1:3">
      <c t="s" r="A18" s="4">
        <v>130</v>
      </c>
      <c t="s" r="B18" s="4">
        <v>51</v>
      </c>
      <c t="s" r="C18" s="4">
        <v>51</v>
      </c>
    </row>
    <row r="19" spans="1:3">
      <c t="s" r="A19" s="4">
        <v>462</v>
      </c>
    </row>
    <row r="20" spans="1:3">
      <c t="s" r="A20" s="3">
        <v>456</v>
      </c>
    </row>
    <row r="21" spans="1:3">
      <c t="s" r="A21" s="4">
        <v>130</v>
      </c>
      <c t="n" r="B21" s="7">
        <v>82454</v>
      </c>
      <c t="n" r="C21" s="7">
        <v>90498</v>
      </c>
    </row>
    <row r="22" spans="1:3">
      <c t="s" r="A22" s="4">
        <v>463</v>
      </c>
    </row>
    <row r="23" spans="1:3">
      <c t="s" r="A23" s="3">
        <v>456</v>
      </c>
    </row>
    <row r="24" spans="1:3">
      <c t="s" r="A24" s="4">
        <v>130</v>
      </c>
      <c t="n" r="B24" s="6">
        <v>79697</v>
      </c>
      <c t="n" r="C24" s="6">
        <v>85231</v>
      </c>
    </row>
    <row r="25" spans="1:3">
      <c t="s" r="A25" s="4">
        <v>464</v>
      </c>
    </row>
    <row r="26" spans="1:3">
      <c t="s" r="A26" s="3">
        <v>456</v>
      </c>
    </row>
    <row r="27" spans="1:3">
      <c t="s" r="A27" s="4">
        <v>130</v>
      </c>
      <c t="n" r="B27" s="6">
        <v>1481</v>
      </c>
      <c t="n" r="C27" s="6">
        <v>2793</v>
      </c>
    </row>
    <row r="28" spans="1:3">
      <c t="s" r="A28" s="4">
        <v>465</v>
      </c>
    </row>
    <row r="29" spans="1:3">
      <c t="s" r="A29" s="3">
        <v>456</v>
      </c>
    </row>
    <row r="30" spans="1:3">
      <c t="s" r="A30" s="4">
        <v>130</v>
      </c>
      <c t="n" r="B30" s="7">
        <v>1276</v>
      </c>
      <c t="n" r="C30" s="7">
        <v>2474</v>
      </c>
    </row>
    <row r="31" spans="1:3">
      <c t="s" r="A31" s="4">
        <v>466</v>
      </c>
    </row>
    <row r="32" spans="1:3">
      <c t="s" r="A32" s="3">
        <v>456</v>
      </c>
    </row>
    <row r="33" spans="1:3">
      <c t="s" r="A33" s="4">
        <v>130</v>
      </c>
      <c t="s" r="B33" s="4">
        <v>51</v>
      </c>
      <c t="s" r="C33" s="4">
        <v>51</v>
      </c>
    </row>
    <row r="34" spans="1:3">
      <c t="s" r="A34" s="4">
        <v>467</v>
      </c>
    </row>
    <row r="35" spans="1:3">
      <c t="s" r="A35" s="3">
        <v>456</v>
      </c>
    </row>
    <row r="36" spans="1:3">
      <c t="s" r="A36" s="4">
        <v>130</v>
      </c>
      <c t="s" r="B36" s="4">
        <v>51</v>
      </c>
      <c t="s" r="C36" s="4">
        <v>51</v>
      </c>
    </row>
    <row r="37" spans="1:3">
      <c t="s" r="A37" s="4">
        <v>468</v>
      </c>
    </row>
    <row r="38" spans="1:3">
      <c t="s" r="A38" s="3">
        <v>456</v>
      </c>
    </row>
    <row r="39" spans="1:3">
      <c t="s" r="A39" s="4">
        <v>130</v>
      </c>
      <c t="n" r="B39" s="7">
        <v>8290</v>
      </c>
      <c t="n" r="C39" s="7">
        <v>9230</v>
      </c>
    </row>
    <row r="40" spans="1:3">
      <c t="s" r="A40" s="4">
        <v>469</v>
      </c>
    </row>
    <row r="41" spans="1:3">
      <c t="s" r="A41" s="3">
        <v>456</v>
      </c>
    </row>
    <row r="42" spans="1:3">
      <c t="s" r="A42" s="4">
        <v>130</v>
      </c>
      <c t="n" r="B42" s="7">
        <v>7156</v>
      </c>
      <c t="n" r="C42" s="7">
        <v>7420</v>
      </c>
    </row>
    <row r="43" spans="1:3">
      <c t="s" r="A43" s="4">
        <v>470</v>
      </c>
    </row>
    <row r="44" spans="1:3">
      <c t="s" r="A44" s="3">
        <v>456</v>
      </c>
    </row>
    <row r="45" spans="1:3">
      <c t="s" r="A45" s="4">
        <v>130</v>
      </c>
      <c t="s" r="B45" s="4">
        <v>51</v>
      </c>
      <c t="s" r="C45" s="4">
        <v>51</v>
      </c>
    </row>
    <row r="46" spans="1:3">
      <c t="s" r="A46" s="4">
        <v>471</v>
      </c>
    </row>
    <row r="47" spans="1:3">
      <c t="s" r="A47" s="3">
        <v>456</v>
      </c>
    </row>
    <row r="48" spans="1:3">
      <c t="s" r="A48" s="4">
        <v>130</v>
      </c>
      <c t="n" r="B48" s="7">
        <v>1134</v>
      </c>
      <c t="n" r="C48" s="7">
        <v>1810</v>
      </c>
    </row>
    <row r="49" spans="1:3">
      <c t="s" r="A49" s="4">
        <v>472</v>
      </c>
    </row>
    <row r="50" spans="1:3">
      <c t="s" r="A50" s="3">
        <v>456</v>
      </c>
    </row>
    <row r="51" spans="1:3">
      <c t="s" r="A51" s="4">
        <v>130</v>
      </c>
      <c t="s" r="B51" s="4">
        <v>51</v>
      </c>
      <c t="s" r="C51" s="4">
        <v>51</v>
      </c>
    </row>
    <row r="52" spans="1:3">
      <c t="s" r="A52" s="4">
        <v>473</v>
      </c>
    </row>
    <row r="53" spans="1:3">
      <c t="s" r="A53" s="3">
        <v>456</v>
      </c>
    </row>
    <row r="54" spans="1:3">
      <c t="s" r="A54" s="4">
        <v>130</v>
      </c>
      <c t="s" r="B54" s="4">
        <v>51</v>
      </c>
      <c t="s" r="C54" s="4">
        <v>51</v>
      </c>
    </row>
    <row r="55" spans="1:3">
      <c t="s" r="A55" s="4">
        <v>474</v>
      </c>
    </row>
    <row r="56" spans="1:3">
      <c t="s" r="A56" s="3">
        <v>456</v>
      </c>
    </row>
    <row r="57" spans="1:3">
      <c t="s" r="A57" s="4">
        <v>130</v>
      </c>
      <c t="n" r="B57" s="7">
        <v>4835</v>
      </c>
      <c t="n" r="C57" s="7">
        <v>4856</v>
      </c>
    </row>
    <row r="58" spans="1:3">
      <c t="s" r="A58" s="4">
        <v>475</v>
      </c>
    </row>
    <row r="59" spans="1:3">
      <c t="s" r="A59" s="3">
        <v>456</v>
      </c>
    </row>
    <row r="60" spans="1:3">
      <c t="s" r="A60" s="4">
        <v>130</v>
      </c>
      <c t="n" r="B60" s="6">
        <v>2863</v>
      </c>
      <c t="n" r="C60" s="6">
        <v>2616</v>
      </c>
    </row>
    <row r="61" spans="1:3">
      <c t="s" r="A61" s="4">
        <v>476</v>
      </c>
    </row>
    <row r="62" spans="1:3">
      <c t="s" r="A62" s="3">
        <v>456</v>
      </c>
    </row>
    <row r="63" spans="1:3">
      <c t="s" r="A63" s="4">
        <v>130</v>
      </c>
      <c t="n" r="B63" s="6">
        <v>94</v>
      </c>
      <c t="n" r="C63" s="6">
        <v>144</v>
      </c>
    </row>
    <row r="64" spans="1:3">
      <c t="s" r="A64" s="4">
        <v>477</v>
      </c>
    </row>
    <row r="65" spans="1:3">
      <c t="s" r="A65" s="3">
        <v>456</v>
      </c>
    </row>
    <row r="66" spans="1:3">
      <c t="s" r="A66" s="4">
        <v>130</v>
      </c>
      <c t="n" r="B66" s="7">
        <v>1878</v>
      </c>
      <c t="n" r="C66" s="7">
        <v>2096</v>
      </c>
    </row>
    <row r="67" spans="1:3">
      <c t="s" r="A67" s="4">
        <v>478</v>
      </c>
    </row>
    <row r="68" spans="1:3">
      <c t="s" r="A68" s="3">
        <v>456</v>
      </c>
    </row>
    <row r="69" spans="1:3">
      <c t="s" r="A69" s="4">
        <v>130</v>
      </c>
      <c t="s" r="B69" s="4">
        <v>51</v>
      </c>
      <c t="s" r="C69" s="4">
        <v>51</v>
      </c>
    </row>
    <row r="70" spans="1:3">
      <c t="s" r="A70" s="4">
        <v>479</v>
      </c>
    </row>
    <row r="71" spans="1:3">
      <c t="s" r="A71" s="3">
        <v>456</v>
      </c>
    </row>
    <row r="72" spans="1:3">
      <c t="s" r="A72" s="4">
        <v>130</v>
      </c>
      <c t="s" r="B72" s="4">
        <v>51</v>
      </c>
      <c t="s" r="C72" s="4">
        <v>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80</v>
      </c>
      <c t="s" r="B1" s="2">
        <v>1</v>
      </c>
    </row>
    <row r="2" spans="1:3">
      <c t="s" r="B2" s="2">
        <v>2</v>
      </c>
      <c t="s" r="C2" s="2">
        <v>32</v>
      </c>
    </row>
    <row r="3" spans="1:3">
      <c t="s" r="A3" s="3">
        <v>481</v>
      </c>
    </row>
    <row r="4" spans="1:3">
      <c t="s" r="A4" s="4">
        <v>482</v>
      </c>
      <c t="n" r="B4" s="7">
        <v>5469</v>
      </c>
      <c t="n" r="C4" s="7">
        <v>8608</v>
      </c>
    </row>
    <row r="5" spans="1:3">
      <c t="s" r="A5" s="4">
        <v>483</v>
      </c>
      <c t="n" r="B5" s="6">
        <v>7146</v>
      </c>
      <c t="n" r="C5" s="6">
        <v>10485</v>
      </c>
    </row>
    <row r="6" spans="1:3">
      <c t="s" r="A6" s="4">
        <v>484</v>
      </c>
      <c t="n" r="B6" s="6">
        <v>7263</v>
      </c>
      <c t="n" r="C6" s="6">
        <v>9908</v>
      </c>
    </row>
    <row r="7" spans="1:3">
      <c t="s" r="A7" s="4">
        <v>485</v>
      </c>
      <c t="n" r="B7" s="6">
        <v>418</v>
      </c>
      <c t="n" r="C7" s="6">
        <v>424</v>
      </c>
    </row>
    <row r="8" spans="1:3">
      <c t="s" r="A8" s="4">
        <v>486</v>
      </c>
      <c t="n" r="B8" s="6">
        <v>74</v>
      </c>
      <c t="n" r="C8" s="6">
        <v>147</v>
      </c>
    </row>
    <row r="9" spans="1:3">
      <c t="s" r="A9" s="3">
        <v>487</v>
      </c>
    </row>
    <row r="10" spans="1:3">
      <c t="s" r="A10" s="4">
        <v>482</v>
      </c>
      <c t="n" r="B10" s="6">
        <v>990</v>
      </c>
      <c t="n" r="C10" s="6">
        <v>891</v>
      </c>
    </row>
    <row r="11" spans="1:3">
      <c t="s" r="A11" s="4">
        <v>483</v>
      </c>
      <c t="n" r="B11" s="6">
        <v>990</v>
      </c>
      <c t="n" r="C11" s="6">
        <v>891</v>
      </c>
    </row>
    <row r="12" spans="1:3">
      <c t="s" r="A12" s="4">
        <v>488</v>
      </c>
      <c t="n" r="B12" s="6">
        <v>46</v>
      </c>
      <c t="n" r="C12" s="6">
        <v>45</v>
      </c>
    </row>
    <row r="13" spans="1:3">
      <c t="s" r="A13" s="4">
        <v>484</v>
      </c>
      <c t="n" r="B13" s="6">
        <v>880</v>
      </c>
      <c t="n" r="C13" s="6">
        <v>898</v>
      </c>
    </row>
    <row r="14" spans="1:3">
      <c t="s" r="A14" s="4">
        <v>485</v>
      </c>
      <c t="n" r="B14" s="7">
        <v>33</v>
      </c>
      <c t="n" r="C14" s="6">
        <v>34</v>
      </c>
    </row>
    <row r="15" spans="1:3">
      <c t="s" r="A15" s="4">
        <v>486</v>
      </c>
      <c t="s" r="B15" s="4">
        <v>51</v>
      </c>
      <c t="n" r="C15" s="6">
        <v>4</v>
      </c>
    </row>
    <row r="16" spans="1:3">
      <c t="s" r="A16" s="3">
        <v>130</v>
      </c>
    </row>
    <row r="17" spans="1:3">
      <c t="s" r="A17" s="4">
        <v>482</v>
      </c>
      <c t="n" r="B17" s="7">
        <v>6459</v>
      </c>
      <c t="n" r="C17" s="6">
        <v>9499</v>
      </c>
    </row>
    <row r="18" spans="1:3">
      <c t="s" r="A18" s="4">
        <v>483</v>
      </c>
      <c t="n" r="B18" s="6">
        <v>8136</v>
      </c>
      <c t="n" r="C18" s="6">
        <v>11376</v>
      </c>
    </row>
    <row r="19" spans="1:3">
      <c t="s" r="A19" s="4">
        <v>488</v>
      </c>
      <c t="n" r="B19" s="6">
        <v>46</v>
      </c>
      <c t="n" r="C19" s="6">
        <v>45</v>
      </c>
    </row>
    <row r="20" spans="1:3">
      <c t="s" r="A20" s="4">
        <v>484</v>
      </c>
      <c t="n" r="B20" s="6">
        <v>8143</v>
      </c>
      <c t="n" r="C20" s="6">
        <v>10806</v>
      </c>
    </row>
    <row r="21" spans="1:3">
      <c t="s" r="A21" s="4">
        <v>485</v>
      </c>
      <c t="n" r="B21" s="6">
        <v>451</v>
      </c>
      <c t="n" r="C21" s="6">
        <v>458</v>
      </c>
    </row>
    <row r="22" spans="1:3">
      <c t="s" r="A22" s="4">
        <v>486</v>
      </c>
      <c t="n" r="B22" s="6">
        <v>74</v>
      </c>
      <c t="n" r="C22" s="6">
        <v>151</v>
      </c>
    </row>
    <row r="23" spans="1:3">
      <c t="s" r="A23" s="4">
        <v>462</v>
      </c>
    </row>
    <row r="24" spans="1:3">
      <c t="s" r="A24" s="3">
        <v>481</v>
      </c>
    </row>
    <row r="25" spans="1:3">
      <c t="s" r="A25" s="4">
        <v>482</v>
      </c>
      <c t="n" r="B25" s="6">
        <v>2199</v>
      </c>
      <c t="n" r="C25" s="6">
        <v>4389</v>
      </c>
    </row>
    <row r="26" spans="1:3">
      <c t="s" r="A26" s="4">
        <v>483</v>
      </c>
      <c t="n" r="B26" s="6">
        <v>2528</v>
      </c>
      <c t="n" r="C26" s="6">
        <v>5204</v>
      </c>
    </row>
    <row r="27" spans="1:3">
      <c t="s" r="A27" s="4">
        <v>484</v>
      </c>
      <c t="n" r="B27" s="6">
        <v>3321</v>
      </c>
      <c t="n" r="C27" s="6">
        <v>4577</v>
      </c>
    </row>
    <row r="28" spans="1:3">
      <c t="s" r="A28" s="4">
        <v>485</v>
      </c>
      <c t="n" r="B28" s="6">
        <v>270</v>
      </c>
      <c t="n" r="C28" s="6">
        <v>251</v>
      </c>
    </row>
    <row r="29" spans="1:3">
      <c t="s" r="A29" s="4">
        <v>486</v>
      </c>
      <c t="n" r="B29" s="6">
        <v>39</v>
      </c>
      <c t="n" r="C29" s="6">
        <v>91</v>
      </c>
    </row>
    <row r="30" spans="1:3">
      <c t="s" r="A30" s="3">
        <v>487</v>
      </c>
    </row>
    <row r="31" spans="1:3">
      <c t="s" r="A31" s="4">
        <v>482</v>
      </c>
      <c t="n" r="B31" s="6">
        <v>990</v>
      </c>
      <c t="n" r="C31" s="6">
        <v>891</v>
      </c>
    </row>
    <row r="32" spans="1:3">
      <c t="s" r="A32" s="4">
        <v>483</v>
      </c>
      <c t="n" r="B32" s="6">
        <v>990</v>
      </c>
      <c t="n" r="C32" s="6">
        <v>891</v>
      </c>
    </row>
    <row r="33" spans="1:3">
      <c t="s" r="A33" s="4">
        <v>488</v>
      </c>
      <c t="n" r="B33" s="6">
        <v>46</v>
      </c>
      <c t="n" r="C33" s="6">
        <v>45</v>
      </c>
    </row>
    <row r="34" spans="1:3">
      <c t="s" r="A34" s="4">
        <v>484</v>
      </c>
      <c t="n" r="B34" s="6">
        <v>880</v>
      </c>
      <c t="n" r="C34" s="6">
        <v>898</v>
      </c>
    </row>
    <row r="35" spans="1:3">
      <c t="s" r="A35" s="4">
        <v>485</v>
      </c>
      <c t="n" r="B35" s="7">
        <v>33</v>
      </c>
      <c t="n" r="C35" s="6">
        <v>34</v>
      </c>
    </row>
    <row r="36" spans="1:3">
      <c t="s" r="A36" s="4">
        <v>486</v>
      </c>
      <c t="s" r="B36" s="4">
        <v>51</v>
      </c>
      <c t="n" r="C36" s="6">
        <v>4</v>
      </c>
    </row>
    <row r="37" spans="1:3">
      <c t="s" r="A37" s="3">
        <v>130</v>
      </c>
    </row>
    <row r="38" spans="1:3">
      <c t="s" r="A38" s="4">
        <v>482</v>
      </c>
      <c t="n" r="B38" s="7">
        <v>3189</v>
      </c>
      <c t="n" r="C38" s="6">
        <v>5280</v>
      </c>
    </row>
    <row r="39" spans="1:3">
      <c t="s" r="A39" s="4">
        <v>483</v>
      </c>
      <c t="n" r="B39" s="6">
        <v>3518</v>
      </c>
      <c t="n" r="C39" s="6">
        <v>6095</v>
      </c>
    </row>
    <row r="40" spans="1:3">
      <c t="s" r="A40" s="4">
        <v>488</v>
      </c>
      <c t="n" r="B40" s="6">
        <v>46</v>
      </c>
      <c t="n" r="C40" s="6">
        <v>45</v>
      </c>
    </row>
    <row r="41" spans="1:3">
      <c t="s" r="A41" s="4">
        <v>484</v>
      </c>
      <c t="n" r="B41" s="6">
        <v>4201</v>
      </c>
      <c t="n" r="C41" s="6">
        <v>5475</v>
      </c>
    </row>
    <row r="42" spans="1:3">
      <c t="s" r="A42" s="4">
        <v>485</v>
      </c>
      <c t="n" r="B42" s="6">
        <v>303</v>
      </c>
      <c t="n" r="C42" s="6">
        <v>285</v>
      </c>
    </row>
    <row r="43" spans="1:3">
      <c t="s" r="A43" s="4">
        <v>486</v>
      </c>
      <c t="n" r="B43" s="6">
        <v>39</v>
      </c>
      <c t="n" r="C43" s="6">
        <v>95</v>
      </c>
    </row>
    <row r="44" spans="1:3">
      <c t="s" r="A44" s="4">
        <v>468</v>
      </c>
    </row>
    <row r="45" spans="1:3">
      <c t="s" r="A45" s="3">
        <v>481</v>
      </c>
    </row>
    <row r="46" spans="1:3">
      <c t="s" r="A46" s="4">
        <v>482</v>
      </c>
      <c t="n" r="B46" s="6">
        <v>1299</v>
      </c>
      <c t="n" r="C46" s="6">
        <v>1979</v>
      </c>
    </row>
    <row r="47" spans="1:3">
      <c t="s" r="A47" s="4">
        <v>483</v>
      </c>
      <c t="n" r="B47" s="6">
        <v>1570</v>
      </c>
      <c t="n" r="C47" s="6">
        <v>2021</v>
      </c>
    </row>
    <row r="48" spans="1:3">
      <c t="s" r="A48" s="4">
        <v>484</v>
      </c>
      <c t="n" r="B48" s="6">
        <v>1766</v>
      </c>
      <c t="n" r="C48" s="6">
        <v>2640</v>
      </c>
    </row>
    <row r="49" spans="1:3">
      <c t="s" r="A49" s="4">
        <v>485</v>
      </c>
      <c t="n" r="B49" s="6">
        <v>44</v>
      </c>
      <c t="n" r="C49" s="6">
        <v>66</v>
      </c>
    </row>
    <row r="50" spans="1:3">
      <c t="s" r="A50" s="4">
        <v>486</v>
      </c>
      <c t="n" r="B50" s="7">
        <v>28</v>
      </c>
      <c t="n" r="C50" s="7">
        <v>48</v>
      </c>
    </row>
    <row r="51" spans="1:3">
      <c t="s" r="A51" s="3">
        <v>487</v>
      </c>
    </row>
    <row r="52" spans="1:3">
      <c t="s" r="A52" s="4">
        <v>482</v>
      </c>
      <c t="s" r="B52" s="4">
        <v>51</v>
      </c>
      <c t="s" r="C52" s="4">
        <v>51</v>
      </c>
    </row>
    <row r="53" spans="1:3">
      <c t="s" r="A53" s="4">
        <v>483</v>
      </c>
      <c t="s" r="B53" s="4">
        <v>51</v>
      </c>
      <c t="s" r="C53" s="4">
        <v>51</v>
      </c>
    </row>
    <row r="54" spans="1:3">
      <c t="s" r="A54" s="4">
        <v>488</v>
      </c>
      <c t="s" r="B54" s="4">
        <v>51</v>
      </c>
      <c t="s" r="C54" s="4">
        <v>51</v>
      </c>
    </row>
    <row r="55" spans="1:3">
      <c t="s" r="A55" s="4">
        <v>484</v>
      </c>
      <c t="s" r="B55" s="4">
        <v>51</v>
      </c>
      <c t="s" r="C55" s="4">
        <v>51</v>
      </c>
    </row>
    <row r="56" spans="1:3">
      <c t="s" r="A56" s="4">
        <v>485</v>
      </c>
      <c t="s" r="B56" s="4">
        <v>51</v>
      </c>
      <c t="s" r="C56" s="4">
        <v>51</v>
      </c>
    </row>
    <row r="57" spans="1:3">
      <c t="s" r="A57" s="4">
        <v>486</v>
      </c>
      <c t="s" r="B57" s="4">
        <v>51</v>
      </c>
      <c t="s" r="C57" s="4">
        <v>51</v>
      </c>
    </row>
    <row r="58" spans="1:3">
      <c t="s" r="A58" s="3">
        <v>130</v>
      </c>
    </row>
    <row r="59" spans="1:3">
      <c t="s" r="A59" s="4">
        <v>482</v>
      </c>
      <c t="n" r="B59" s="7">
        <v>1299</v>
      </c>
      <c t="n" r="C59" s="7">
        <v>1979</v>
      </c>
    </row>
    <row r="60" spans="1:3">
      <c t="s" r="A60" s="4">
        <v>483</v>
      </c>
      <c t="n" r="B60" s="7">
        <v>1570</v>
      </c>
      <c t="n" r="C60" s="7">
        <v>2021</v>
      </c>
    </row>
    <row r="61" spans="1:3">
      <c t="s" r="A61" s="4">
        <v>488</v>
      </c>
      <c t="s" r="B61" s="4">
        <v>51</v>
      </c>
      <c t="s" r="C61" s="4">
        <v>51</v>
      </c>
    </row>
    <row r="62" spans="1:3">
      <c t="s" r="A62" s="4">
        <v>484</v>
      </c>
      <c t="n" r="B62" s="7">
        <v>1766</v>
      </c>
      <c t="n" r="C62" s="7">
        <v>2640</v>
      </c>
    </row>
    <row r="63" spans="1:3">
      <c t="s" r="A63" s="4">
        <v>485</v>
      </c>
      <c t="n" r="B63" s="6">
        <v>44</v>
      </c>
      <c t="n" r="C63" s="6">
        <v>66</v>
      </c>
    </row>
    <row r="64" spans="1:3">
      <c t="s" r="A64" s="4">
        <v>486</v>
      </c>
      <c t="n" r="B64" s="6">
        <v>28</v>
      </c>
      <c t="n" r="C64" s="6">
        <v>48</v>
      </c>
    </row>
    <row r="65" spans="1:3">
      <c t="s" r="A65" s="4">
        <v>474</v>
      </c>
    </row>
    <row r="66" spans="1:3">
      <c t="s" r="A66" s="3">
        <v>481</v>
      </c>
    </row>
    <row r="67" spans="1:3">
      <c t="s" r="A67" s="4">
        <v>482</v>
      </c>
      <c t="n" r="B67" s="6">
        <v>1971</v>
      </c>
      <c t="n" r="C67" s="6">
        <v>2240</v>
      </c>
    </row>
    <row r="68" spans="1:3">
      <c t="s" r="A68" s="4">
        <v>483</v>
      </c>
      <c t="n" r="B68" s="6">
        <v>3048</v>
      </c>
      <c t="n" r="C68" s="6">
        <v>3260</v>
      </c>
    </row>
    <row r="69" spans="1:3">
      <c t="s" r="A69" s="4">
        <v>484</v>
      </c>
      <c t="n" r="B69" s="6">
        <v>2176</v>
      </c>
      <c t="n" r="C69" s="6">
        <v>2691</v>
      </c>
    </row>
    <row r="70" spans="1:3">
      <c t="s" r="A70" s="4">
        <v>485</v>
      </c>
      <c t="n" r="B70" s="6">
        <v>104</v>
      </c>
      <c t="n" r="C70" s="6">
        <v>107</v>
      </c>
    </row>
    <row r="71" spans="1:3">
      <c t="s" r="A71" s="4">
        <v>486</v>
      </c>
      <c t="n" r="B71" s="7">
        <v>7</v>
      </c>
      <c t="n" r="C71" s="7">
        <v>8</v>
      </c>
    </row>
    <row r="72" spans="1:3">
      <c t="s" r="A72" s="3">
        <v>487</v>
      </c>
    </row>
    <row r="73" spans="1:3">
      <c t="s" r="A73" s="4">
        <v>482</v>
      </c>
      <c t="s" r="B73" s="4">
        <v>51</v>
      </c>
      <c t="s" r="C73" s="4">
        <v>51</v>
      </c>
    </row>
    <row r="74" spans="1:3">
      <c t="s" r="A74" s="4">
        <v>483</v>
      </c>
      <c t="s" r="B74" s="4">
        <v>51</v>
      </c>
      <c t="s" r="C74" s="4">
        <v>51</v>
      </c>
    </row>
    <row r="75" spans="1:3">
      <c t="s" r="A75" s="4">
        <v>488</v>
      </c>
      <c t="s" r="B75" s="4">
        <v>51</v>
      </c>
      <c t="s" r="C75" s="4">
        <v>51</v>
      </c>
    </row>
    <row r="76" spans="1:3">
      <c t="s" r="A76" s="4">
        <v>484</v>
      </c>
      <c t="s" r="B76" s="4">
        <v>51</v>
      </c>
      <c t="s" r="C76" s="4">
        <v>51</v>
      </c>
    </row>
    <row r="77" spans="1:3">
      <c t="s" r="A77" s="4">
        <v>485</v>
      </c>
      <c t="s" r="B77" s="4">
        <v>51</v>
      </c>
      <c t="s" r="C77" s="4">
        <v>51</v>
      </c>
    </row>
    <row r="78" spans="1:3">
      <c t="s" r="A78" s="4">
        <v>486</v>
      </c>
      <c t="s" r="B78" s="4">
        <v>51</v>
      </c>
      <c t="s" r="C78" s="4">
        <v>51</v>
      </c>
    </row>
    <row r="79" spans="1:3">
      <c t="s" r="A79" s="3">
        <v>130</v>
      </c>
    </row>
    <row r="80" spans="1:3">
      <c t="s" r="A80" s="4">
        <v>482</v>
      </c>
      <c t="n" r="B80" s="7">
        <v>1971</v>
      </c>
      <c t="n" r="C80" s="7">
        <v>2240</v>
      </c>
    </row>
    <row r="81" spans="1:3">
      <c t="s" r="A81" s="4">
        <v>483</v>
      </c>
      <c t="n" r="B81" s="7">
        <v>3048</v>
      </c>
      <c t="n" r="C81" s="7">
        <v>3260</v>
      </c>
    </row>
    <row r="82" spans="1:3">
      <c t="s" r="A82" s="4">
        <v>488</v>
      </c>
      <c t="s" r="B82" s="4">
        <v>51</v>
      </c>
      <c t="s" r="C82" s="4">
        <v>51</v>
      </c>
    </row>
    <row r="83" spans="1:3">
      <c t="s" r="A83" s="4">
        <v>484</v>
      </c>
      <c t="n" r="B83" s="7">
        <v>2176</v>
      </c>
      <c t="n" r="C83" s="7">
        <v>2691</v>
      </c>
    </row>
    <row r="84" spans="1:3">
      <c t="s" r="A84" s="4">
        <v>485</v>
      </c>
      <c t="n" r="B84" s="6">
        <v>104</v>
      </c>
      <c t="n" r="C84" s="6">
        <v>107</v>
      </c>
    </row>
    <row r="85" spans="1:3">
      <c t="s" r="A85" s="4">
        <v>486</v>
      </c>
      <c t="n" r="B85" s="7">
        <v>7</v>
      </c>
      <c t="n" r="C85" s="7">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89</v>
      </c>
      <c t="s" r="B1" s="2">
        <v>2</v>
      </c>
      <c t="s" r="C1" s="2">
        <v>32</v>
      </c>
    </row>
    <row r="2" spans="1:3">
      <c t="s" r="A2" s="3">
        <v>490</v>
      </c>
    </row>
    <row r="3" spans="1:3">
      <c t="s" r="A3" s="4">
        <v>491</v>
      </c>
      <c t="n" r="B3" s="7">
        <v>94261</v>
      </c>
      <c t="n" r="C3" s="7">
        <v>101864</v>
      </c>
    </row>
    <row r="4" spans="1:3">
      <c t="s" r="A4" s="4">
        <v>492</v>
      </c>
      <c t="s" r="B4" s="4">
        <v>51</v>
      </c>
      <c t="s" r="C4" s="4">
        <v>51</v>
      </c>
    </row>
    <row r="5" spans="1:3">
      <c t="s" r="A5" s="4">
        <v>493</v>
      </c>
      <c t="n" r="B5" s="7">
        <v>1318</v>
      </c>
      <c t="n" r="C5" s="7">
        <v>2720</v>
      </c>
    </row>
    <row r="6" spans="1:3">
      <c t="s" r="A6" s="4">
        <v>130</v>
      </c>
      <c t="n" r="B6" s="6">
        <v>95579</v>
      </c>
      <c t="n" r="C6" s="6">
        <v>104584</v>
      </c>
    </row>
    <row r="7" spans="1:3">
      <c t="s" r="A7" s="4">
        <v>494</v>
      </c>
    </row>
    <row r="8" spans="1:3">
      <c t="s" r="A8" s="3">
        <v>490</v>
      </c>
    </row>
    <row r="9" spans="1:3">
      <c t="s" r="A9" s="4">
        <v>493</v>
      </c>
      <c t="n" r="B9" s="6">
        <v>949</v>
      </c>
      <c t="n" r="C9" s="6">
        <v>981</v>
      </c>
    </row>
    <row r="10" spans="1:3">
      <c t="s" r="A10" s="4">
        <v>495</v>
      </c>
    </row>
    <row r="11" spans="1:3">
      <c t="s" r="A11" s="3">
        <v>490</v>
      </c>
    </row>
    <row r="12" spans="1:3">
      <c t="s" r="A12" s="4">
        <v>493</v>
      </c>
      <c t="n" r="B12" s="6">
        <v>6</v>
      </c>
      <c t="n" r="C12" s="6">
        <v>154</v>
      </c>
    </row>
    <row r="13" spans="1:3">
      <c t="s" r="A13" s="4">
        <v>496</v>
      </c>
    </row>
    <row r="14" spans="1:3">
      <c t="s" r="A14" s="3">
        <v>490</v>
      </c>
    </row>
    <row r="15" spans="1:3">
      <c t="s" r="A15" s="4">
        <v>493</v>
      </c>
      <c t="n" r="B15" s="6">
        <v>363</v>
      </c>
      <c t="n" r="C15" s="6">
        <v>1585</v>
      </c>
    </row>
    <row r="16" spans="1:3">
      <c t="s" r="A16" s="4">
        <v>462</v>
      </c>
    </row>
    <row r="17" spans="1:3">
      <c t="s" r="A17" s="3">
        <v>490</v>
      </c>
    </row>
    <row r="18" spans="1:3">
      <c t="s" r="A18" s="4">
        <v>491</v>
      </c>
      <c t="n" r="B18" s="7">
        <v>81278</v>
      </c>
      <c t="n" r="C18" s="7">
        <v>88268</v>
      </c>
    </row>
    <row r="19" spans="1:3">
      <c t="s" r="A19" s="4">
        <v>492</v>
      </c>
      <c t="s" r="B19" s="4">
        <v>51</v>
      </c>
      <c t="s" r="C19" s="4">
        <v>51</v>
      </c>
    </row>
    <row r="20" spans="1:3">
      <c t="s" r="A20" s="4">
        <v>493</v>
      </c>
      <c t="n" r="B20" s="7">
        <v>1176</v>
      </c>
      <c t="n" r="C20" s="7">
        <v>2230</v>
      </c>
    </row>
    <row r="21" spans="1:3">
      <c t="s" r="A21" s="4">
        <v>130</v>
      </c>
      <c t="n" r="B21" s="6">
        <v>82454</v>
      </c>
      <c t="n" r="C21" s="6">
        <v>90498</v>
      </c>
    </row>
    <row r="22" spans="1:3">
      <c t="s" r="A22" s="4">
        <v>497</v>
      </c>
    </row>
    <row r="23" spans="1:3">
      <c t="s" r="A23" s="3">
        <v>490</v>
      </c>
    </row>
    <row r="24" spans="1:3">
      <c t="s" r="A24" s="4">
        <v>493</v>
      </c>
      <c t="n" r="B24" s="6">
        <v>910</v>
      </c>
      <c t="n" r="C24" s="6">
        <v>981</v>
      </c>
    </row>
    <row r="25" spans="1:3">
      <c t="s" r="A25" s="4">
        <v>498</v>
      </c>
    </row>
    <row r="26" spans="1:3">
      <c t="s" r="A26" s="3">
        <v>490</v>
      </c>
    </row>
    <row r="27" spans="1:3">
      <c t="s" r="A27" s="4">
        <v>493</v>
      </c>
      <c t="n" r="B27" s="6">
        <v>6</v>
      </c>
      <c t="n" r="C27" s="6">
        <v>154</v>
      </c>
    </row>
    <row r="28" spans="1:3">
      <c t="s" r="A28" s="4">
        <v>499</v>
      </c>
    </row>
    <row r="29" spans="1:3">
      <c t="s" r="A29" s="3">
        <v>490</v>
      </c>
    </row>
    <row r="30" spans="1:3">
      <c t="s" r="A30" s="4">
        <v>493</v>
      </c>
      <c t="n" r="B30" s="6">
        <v>260</v>
      </c>
      <c t="n" r="C30" s="6">
        <v>1095</v>
      </c>
    </row>
    <row r="31" spans="1:3">
      <c t="s" r="A31" s="4">
        <v>468</v>
      </c>
    </row>
    <row r="32" spans="1:3">
      <c t="s" r="A32" s="3">
        <v>490</v>
      </c>
    </row>
    <row r="33" spans="1:3">
      <c t="s" r="A33" s="4">
        <v>491</v>
      </c>
      <c t="n" r="B33" s="7">
        <v>8187</v>
      </c>
      <c t="n" r="C33" s="7">
        <v>8932</v>
      </c>
    </row>
    <row r="34" spans="1:3">
      <c t="s" r="A34" s="4">
        <v>492</v>
      </c>
      <c t="s" r="B34" s="4">
        <v>51</v>
      </c>
      <c t="s" r="C34" s="4">
        <v>51</v>
      </c>
    </row>
    <row r="35" spans="1:3">
      <c t="s" r="A35" s="4">
        <v>493</v>
      </c>
      <c t="n" r="B35" s="7">
        <v>103</v>
      </c>
      <c t="n" r="C35" s="7">
        <v>298</v>
      </c>
    </row>
    <row r="36" spans="1:3">
      <c t="s" r="A36" s="4">
        <v>130</v>
      </c>
      <c t="n" r="B36" s="7">
        <v>8290</v>
      </c>
      <c t="n" r="C36" s="7">
        <v>9230</v>
      </c>
    </row>
    <row r="37" spans="1:3">
      <c t="s" r="A37" s="4">
        <v>500</v>
      </c>
    </row>
    <row r="38" spans="1:3">
      <c t="s" r="A38" s="3">
        <v>490</v>
      </c>
    </row>
    <row r="39" spans="1:3">
      <c t="s" r="A39" s="4">
        <v>493</v>
      </c>
      <c t="s" r="B39" s="4">
        <v>51</v>
      </c>
      <c t="s" r="C39" s="4">
        <v>51</v>
      </c>
    </row>
    <row r="40" spans="1:3">
      <c t="s" r="A40" s="4">
        <v>501</v>
      </c>
    </row>
    <row r="41" spans="1:3">
      <c t="s" r="A41" s="3">
        <v>490</v>
      </c>
    </row>
    <row r="42" spans="1:3">
      <c t="s" r="A42" s="4">
        <v>493</v>
      </c>
      <c t="s" r="B42" s="4">
        <v>51</v>
      </c>
      <c t="s" r="C42" s="4">
        <v>51</v>
      </c>
    </row>
    <row r="43" spans="1:3">
      <c t="s" r="A43" s="4">
        <v>502</v>
      </c>
    </row>
    <row r="44" spans="1:3">
      <c t="s" r="A44" s="3">
        <v>490</v>
      </c>
    </row>
    <row r="45" spans="1:3">
      <c t="s" r="A45" s="4">
        <v>493</v>
      </c>
      <c t="n" r="B45" s="7">
        <v>103</v>
      </c>
      <c t="n" r="C45" s="7">
        <v>298</v>
      </c>
    </row>
    <row r="46" spans="1:3">
      <c t="s" r="A46" s="4">
        <v>474</v>
      </c>
    </row>
    <row r="47" spans="1:3">
      <c t="s" r="A47" s="3">
        <v>490</v>
      </c>
    </row>
    <row r="48" spans="1:3">
      <c t="s" r="A48" s="4">
        <v>491</v>
      </c>
      <c t="n" r="B48" s="7">
        <v>4796</v>
      </c>
      <c t="n" r="C48" s="7">
        <v>4664</v>
      </c>
    </row>
    <row r="49" spans="1:3">
      <c t="s" r="A49" s="4">
        <v>492</v>
      </c>
      <c t="s" r="B49" s="4">
        <v>51</v>
      </c>
      <c t="s" r="C49" s="4">
        <v>51</v>
      </c>
    </row>
    <row r="50" spans="1:3">
      <c t="s" r="A50" s="4">
        <v>493</v>
      </c>
      <c t="n" r="B50" s="7">
        <v>39</v>
      </c>
      <c t="n" r="C50" s="7">
        <v>192</v>
      </c>
    </row>
    <row r="51" spans="1:3">
      <c t="s" r="A51" s="4">
        <v>130</v>
      </c>
      <c t="n" r="B51" s="6">
        <v>4835</v>
      </c>
      <c t="n" r="C51" s="7">
        <v>4856</v>
      </c>
    </row>
    <row r="52" spans="1:3">
      <c t="s" r="A52" s="4">
        <v>503</v>
      </c>
    </row>
    <row r="53" spans="1:3">
      <c t="s" r="A53" s="3">
        <v>490</v>
      </c>
    </row>
    <row r="54" spans="1:3">
      <c t="s" r="A54" s="4">
        <v>493</v>
      </c>
      <c t="n" r="B54" s="7">
        <v>39</v>
      </c>
      <c t="s" r="C54" s="4">
        <v>51</v>
      </c>
    </row>
    <row r="55" spans="1:3">
      <c t="s" r="A55" s="4">
        <v>504</v>
      </c>
    </row>
    <row r="56" spans="1:3">
      <c t="s" r="A56" s="3">
        <v>490</v>
      </c>
    </row>
    <row r="57" spans="1:3">
      <c t="s" r="A57" s="4">
        <v>493</v>
      </c>
      <c t="s" r="B57" s="4">
        <v>51</v>
      </c>
      <c t="s" r="C57" s="4">
        <v>51</v>
      </c>
    </row>
    <row r="58" spans="1:3">
      <c t="s" r="A58" s="4">
        <v>505</v>
      </c>
    </row>
    <row r="59" spans="1:3">
      <c t="s" r="A59" s="3">
        <v>490</v>
      </c>
    </row>
    <row r="60" spans="1:3">
      <c t="s" r="A60" s="4">
        <v>493</v>
      </c>
      <c t="s" r="B60" s="4">
        <v>51</v>
      </c>
      <c t="n" r="C60" s="7">
        <v>1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06</v>
      </c>
      <c t="s" r="B1" s="2">
        <v>2</v>
      </c>
      <c t="s" r="C1" s="2">
        <v>32</v>
      </c>
    </row>
    <row r="2" spans="1:3">
      <c t="s" r="A2" s="3">
        <v>490</v>
      </c>
    </row>
    <row r="3" spans="1:3">
      <c t="s" r="A3" s="4">
        <v>507</v>
      </c>
      <c t="n" r="B3" s="7">
        <v>1566</v>
      </c>
      <c t="n" r="C3" s="7">
        <v>2298</v>
      </c>
    </row>
    <row r="4" spans="1:3">
      <c t="s" r="A4" s="4">
        <v>508</v>
      </c>
      <c t="n" r="B4" s="6">
        <v>294</v>
      </c>
      <c t="n" r="C4" s="6">
        <v>1045</v>
      </c>
    </row>
    <row r="5" spans="1:3">
      <c t="s" r="A5" s="4">
        <v>509</v>
      </c>
      <c t="n" r="B5" s="6">
        <v>1860</v>
      </c>
      <c t="n" r="C5" s="6">
        <v>3343</v>
      </c>
    </row>
    <row r="6" spans="1:3">
      <c t="s" r="A6" s="4">
        <v>510</v>
      </c>
      <c t="n" r="B6" s="6">
        <v>3697</v>
      </c>
      <c t="n" r="C6" s="6">
        <v>4670</v>
      </c>
    </row>
    <row r="7" spans="1:3">
      <c t="s" r="A7" s="4">
        <v>130</v>
      </c>
      <c t="n" r="B7" s="6">
        <v>5557</v>
      </c>
      <c t="n" r="C7" s="6">
        <v>8013</v>
      </c>
    </row>
    <row r="8" spans="1:3">
      <c t="s" r="A8" s="4">
        <v>462</v>
      </c>
    </row>
    <row r="9" spans="1:3">
      <c t="s" r="A9" s="3">
        <v>490</v>
      </c>
    </row>
    <row r="10" spans="1:3">
      <c t="s" r="A10" s="4">
        <v>507</v>
      </c>
      <c t="n" r="B10" s="6">
        <v>430</v>
      </c>
      <c t="n" r="C10" s="6">
        <v>866</v>
      </c>
    </row>
    <row r="11" spans="1:3">
      <c t="s" r="A11" s="4">
        <v>508</v>
      </c>
      <c t="n" r="B11" s="6">
        <v>294</v>
      </c>
      <c t="n" r="C11" s="6">
        <v>917</v>
      </c>
    </row>
    <row r="12" spans="1:3">
      <c t="s" r="A12" s="4">
        <v>509</v>
      </c>
      <c t="n" r="B12" s="6">
        <v>724</v>
      </c>
      <c t="n" r="C12" s="6">
        <v>1783</v>
      </c>
    </row>
    <row r="13" spans="1:3">
      <c t="s" r="A13" s="4">
        <v>510</v>
      </c>
      <c t="n" r="B13" s="6">
        <v>1657</v>
      </c>
      <c t="n" r="C13" s="6">
        <v>2539</v>
      </c>
    </row>
    <row r="14" spans="1:3">
      <c t="s" r="A14" s="4">
        <v>130</v>
      </c>
      <c t="n" r="B14" s="6">
        <v>2381</v>
      </c>
      <c t="n" r="C14" s="6">
        <v>4322</v>
      </c>
    </row>
    <row r="15" spans="1:3">
      <c t="s" r="A15" s="4">
        <v>468</v>
      </c>
    </row>
    <row r="16" spans="1:3">
      <c t="s" r="A16" s="3">
        <v>490</v>
      </c>
    </row>
    <row r="17" spans="1:3">
      <c t="s" r="A17" s="4">
        <v>507</v>
      </c>
      <c t="n" r="B17" s="7">
        <v>1097</v>
      </c>
      <c t="n" r="C17" s="7">
        <v>1368</v>
      </c>
    </row>
    <row r="18" spans="1:3">
      <c t="s" r="A18" s="4">
        <v>508</v>
      </c>
      <c t="s" r="B18" s="4">
        <v>51</v>
      </c>
      <c t="s" r="C18" s="4">
        <v>51</v>
      </c>
    </row>
    <row r="19" spans="1:3">
      <c t="s" r="A19" s="4">
        <v>509</v>
      </c>
      <c t="n" r="B19" s="7">
        <v>1097</v>
      </c>
      <c t="n" r="C19" s="7">
        <v>1368</v>
      </c>
    </row>
    <row r="20" spans="1:3">
      <c t="s" r="A20" s="4">
        <v>510</v>
      </c>
      <c t="n" r="B20" s="6">
        <v>202</v>
      </c>
      <c t="n" r="C20" s="6">
        <v>227</v>
      </c>
    </row>
    <row r="21" spans="1:3">
      <c t="s" r="A21" s="4">
        <v>130</v>
      </c>
      <c t="n" r="B21" s="6">
        <v>1299</v>
      </c>
      <c t="n" r="C21" s="6">
        <v>1595</v>
      </c>
    </row>
    <row r="22" spans="1:3">
      <c t="s" r="A22" s="4">
        <v>474</v>
      </c>
    </row>
    <row r="23" spans="1:3">
      <c t="s" r="A23" s="3">
        <v>490</v>
      </c>
    </row>
    <row r="24" spans="1:3">
      <c t="s" r="A24" s="4">
        <v>507</v>
      </c>
      <c t="n" r="B24" s="7">
        <v>39</v>
      </c>
      <c t="n" r="C24" s="6">
        <v>64</v>
      </c>
    </row>
    <row r="25" spans="1:3">
      <c t="s" r="A25" s="4">
        <v>508</v>
      </c>
      <c t="s" r="B25" s="4">
        <v>51</v>
      </c>
      <c t="n" r="C25" s="6">
        <v>128</v>
      </c>
    </row>
    <row r="26" spans="1:3">
      <c t="s" r="A26" s="4">
        <v>509</v>
      </c>
      <c t="n" r="B26" s="7">
        <v>39</v>
      </c>
      <c t="n" r="C26" s="6">
        <v>192</v>
      </c>
    </row>
    <row r="27" spans="1:3">
      <c t="s" r="A27" s="4">
        <v>510</v>
      </c>
      <c t="n" r="B27" s="6">
        <v>1838</v>
      </c>
      <c t="n" r="C27" s="6">
        <v>1904</v>
      </c>
    </row>
    <row r="28" spans="1:3">
      <c t="s" r="A28" s="4">
        <v>130</v>
      </c>
      <c t="n" r="B28" s="7">
        <v>1877</v>
      </c>
      <c t="n" r="C28" s="7">
        <v>20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30"/>
    <col customWidth="1" max="3" min="3" width="30"/>
  </cols>
  <sheetData>
    <row r="1" spans="1:3">
      <c t="s" r="A1" s="1">
        <v>511</v>
      </c>
      <c t="s" r="B1" s="2">
        <v>1</v>
      </c>
    </row>
    <row r="2" spans="1:3">
      <c t="s" r="B2" s="2">
        <v>512</v>
      </c>
      <c t="s" r="C2" s="2">
        <v>513</v>
      </c>
    </row>
    <row r="3" spans="1:3">
      <c t="s" r="A3" s="3">
        <v>427</v>
      </c>
    </row>
    <row r="4" spans="1:3">
      <c t="s" r="A4" s="4">
        <v>514</v>
      </c>
      <c t="n" r="B4" s="6">
        <v>9</v>
      </c>
      <c t="n" r="C4" s="6">
        <v>1</v>
      </c>
    </row>
    <row r="5" spans="1:3">
      <c t="s" r="A5" s="4">
        <v>515</v>
      </c>
      <c t="n" r="B5" s="7">
        <v>1328</v>
      </c>
      <c t="n" r="C5" s="7">
        <v>357</v>
      </c>
    </row>
    <row r="6" spans="1:3">
      <c t="s" r="A6" s="4">
        <v>516</v>
      </c>
      <c t="n" r="B6" s="7">
        <v>1328</v>
      </c>
      <c t="n" r="C6" s="7">
        <v>357</v>
      </c>
    </row>
    <row r="7" spans="1:3">
      <c t="s" r="A7" s="4">
        <v>517</v>
      </c>
    </row>
    <row r="8" spans="1:3">
      <c t="s" r="A8" s="3">
        <v>427</v>
      </c>
    </row>
    <row r="9" spans="1:3">
      <c t="s" r="A9" s="4">
        <v>514</v>
      </c>
      <c t="n" r="B9" s="6">
        <v>9</v>
      </c>
      <c t="n" r="C9" s="6">
        <v>1</v>
      </c>
    </row>
    <row r="10" spans="1:3">
      <c t="s" r="A10" s="4">
        <v>515</v>
      </c>
      <c t="n" r="B10" s="7">
        <v>1328</v>
      </c>
      <c t="n" r="C10" s="7">
        <v>357</v>
      </c>
    </row>
    <row r="11" spans="1:3">
      <c t="s" r="A11" s="4">
        <v>516</v>
      </c>
      <c t="n" r="B11" s="7">
        <v>1328</v>
      </c>
      <c t="n" r="C11" s="7">
        <v>357</v>
      </c>
    </row>
    <row r="12" spans="1:3">
      <c t="s" r="A12" s="4">
        <v>518</v>
      </c>
    </row>
    <row r="13" spans="1:3">
      <c t="s" r="A13" s="3">
        <v>427</v>
      </c>
    </row>
    <row r="14" spans="1:3">
      <c t="s" r="A14" s="4">
        <v>514</v>
      </c>
      <c t="s" r="B14" s="4">
        <v>51</v>
      </c>
      <c t="s" r="C14" s="4">
        <v>51</v>
      </c>
    </row>
    <row r="15" spans="1:3">
      <c t="s" r="A15" s="4">
        <v>515</v>
      </c>
      <c t="s" r="B15" s="4">
        <v>51</v>
      </c>
      <c t="s" r="C15" s="4">
        <v>51</v>
      </c>
    </row>
    <row r="16" spans="1:3">
      <c t="s" r="A16" s="4">
        <v>516</v>
      </c>
      <c t="s" r="B16" s="4">
        <v>51</v>
      </c>
      <c t="s" r="C16" s="4">
        <v>51</v>
      </c>
    </row>
    <row r="17" spans="1:3">
      <c t="s" r="A17" s="4">
        <v>519</v>
      </c>
    </row>
    <row r="18" spans="1:3">
      <c t="s" r="A18" s="3">
        <v>427</v>
      </c>
    </row>
    <row r="19" spans="1:3">
      <c t="s" r="A19" s="4">
        <v>514</v>
      </c>
      <c t="s" r="B19" s="4">
        <v>51</v>
      </c>
      <c t="s" r="C19" s="4">
        <v>51</v>
      </c>
    </row>
    <row r="20" spans="1:3">
      <c t="s" r="A20" s="4">
        <v>515</v>
      </c>
      <c t="s" r="B20" s="4">
        <v>51</v>
      </c>
      <c t="s" r="C20" s="4">
        <v>51</v>
      </c>
    </row>
    <row r="21" spans="1:3">
      <c t="s" r="A21" s="4">
        <v>516</v>
      </c>
      <c t="s" r="B21" s="4">
        <v>51</v>
      </c>
      <c t="s" r="C21" s="4">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30"/>
    <col customWidth="1" max="3" min="3" width="30"/>
  </cols>
  <sheetData>
    <row r="1" spans="1:3">
      <c t="s" r="A1" s="1">
        <v>520</v>
      </c>
      <c t="s" r="B1" s="2">
        <v>1</v>
      </c>
    </row>
    <row r="2" spans="1:3">
      <c t="s" r="B2" s="2">
        <v>512</v>
      </c>
      <c t="s" r="C2" s="2">
        <v>513</v>
      </c>
    </row>
    <row r="3" spans="1:3">
      <c t="s" r="A3" s="4">
        <v>517</v>
      </c>
    </row>
    <row r="4" spans="1:3">
      <c t="s" r="A4" s="3">
        <v>427</v>
      </c>
    </row>
    <row r="5" spans="1:3">
      <c t="s" r="A5" s="4">
        <v>521</v>
      </c>
      <c t="s" r="B5" s="4">
        <v>51</v>
      </c>
      <c t="s" r="C5" s="4">
        <v>51</v>
      </c>
    </row>
    <row r="6" spans="1:3">
      <c t="s" r="A6" s="4">
        <v>522</v>
      </c>
      <c t="s" r="B6" s="4">
        <v>51</v>
      </c>
      <c t="s" r="C6" s="4">
        <v>51</v>
      </c>
    </row>
    <row r="7" spans="1:3">
      <c t="s" r="A7" s="4">
        <v>518</v>
      </c>
    </row>
    <row r="8" spans="1:3">
      <c t="s" r="A8" s="3">
        <v>427</v>
      </c>
    </row>
    <row r="9" spans="1:3">
      <c t="s" r="A9" s="4">
        <v>521</v>
      </c>
      <c t="s" r="B9" s="4">
        <v>51</v>
      </c>
      <c t="s" r="C9" s="4">
        <v>51</v>
      </c>
    </row>
    <row r="10" spans="1:3">
      <c t="s" r="A10" s="4">
        <v>522</v>
      </c>
      <c t="s" r="B10" s="4">
        <v>51</v>
      </c>
      <c t="s" r="C10" s="4">
        <v>51</v>
      </c>
    </row>
    <row r="11" spans="1:3">
      <c t="s" r="A11" s="4">
        <v>519</v>
      </c>
    </row>
    <row r="12" spans="1:3">
      <c t="s" r="A12" s="3">
        <v>427</v>
      </c>
    </row>
    <row r="13" spans="1:3">
      <c t="s" r="A13" s="4">
        <v>521</v>
      </c>
      <c t="s" r="B13" s="4">
        <v>51</v>
      </c>
      <c t="n" r="C13" s="6">
        <v>1</v>
      </c>
    </row>
    <row r="14" spans="1:3">
      <c t="s" r="A14" s="4">
        <v>522</v>
      </c>
      <c t="s" r="B14" s="4">
        <v>51</v>
      </c>
      <c t="n" r="C14" s="7">
        <v>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23</v>
      </c>
      <c t="s" r="B1" s="2">
        <v>2</v>
      </c>
      <c t="s" r="C1" s="2">
        <v>32</v>
      </c>
    </row>
    <row r="2" spans="1:3">
      <c t="s" r="A2" s="3">
        <v>193</v>
      </c>
    </row>
    <row r="3" spans="1:3">
      <c t="s" r="A3" s="4">
        <v>524</v>
      </c>
      <c t="s" r="B3" s="4">
        <v>525</v>
      </c>
    </row>
    <row r="4" spans="1:3">
      <c t="s" r="A4" s="4">
        <v>526</v>
      </c>
      <c t="s" r="B4" s="4">
        <v>377</v>
      </c>
    </row>
    <row r="5" spans="1:3">
      <c t="s" r="A5" s="4">
        <v>527</v>
      </c>
      <c t="n" r="B5" s="7">
        <v>230000</v>
      </c>
      <c t="n" r="C5" s="7">
        <v>23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28</v>
      </c>
      <c t="s" r="B1" s="2">
        <v>2</v>
      </c>
      <c t="s" r="C1" s="2">
        <v>32</v>
      </c>
    </row>
    <row r="2" spans="1:3">
      <c t="s" r="A2" s="3">
        <v>196</v>
      </c>
    </row>
    <row r="3" spans="1:3">
      <c t="s" r="A3" s="4">
        <v>529</v>
      </c>
      <c t="n" r="B3" s="7">
        <v>1018</v>
      </c>
      <c t="n" r="C3" s="7">
        <v>1018</v>
      </c>
    </row>
    <row r="4" spans="1:3">
      <c t="s" r="A4" s="4">
        <v>530</v>
      </c>
      <c t="n" r="B4" s="6">
        <v>4346</v>
      </c>
      <c t="n" r="C4" s="6">
        <v>4320</v>
      </c>
    </row>
    <row r="5" spans="1:3">
      <c t="s" r="A5" s="4">
        <v>531</v>
      </c>
      <c t="n" r="B5" s="6">
        <v>966</v>
      </c>
      <c t="n" r="C5" s="6">
        <v>1071</v>
      </c>
    </row>
    <row r="6" spans="1:3">
      <c t="s" r="A6" s="4">
        <v>532</v>
      </c>
      <c t="n" r="B6" s="6">
        <v>6330</v>
      </c>
      <c t="n" r="C6" s="6">
        <v>6409</v>
      </c>
    </row>
    <row r="7" spans="1:3">
      <c t="s" r="A7" s="4">
        <v>533</v>
      </c>
      <c t="n" r="B7" s="6">
        <v>2537</v>
      </c>
      <c t="n" r="C7" s="6">
        <v>2502</v>
      </c>
    </row>
    <row r="8" spans="1:3">
      <c t="s" r="A8" s="4">
        <v>534</v>
      </c>
      <c t="n" r="B8" s="7">
        <v>3793</v>
      </c>
      <c t="n" r="C8" s="7">
        <v>39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r="1" spans="1:2">
      <c t="s" r="A1" s="1">
        <v>535</v>
      </c>
      <c t="s" r="B1" s="2">
        <v>418</v>
      </c>
    </row>
    <row r="2" spans="1:2">
      <c t="s" r="A2" s="3">
        <v>196</v>
      </c>
    </row>
    <row r="3" spans="1:2">
      <c t="n" r="A3" s="6">
        <v>2016</v>
      </c>
      <c t="n" r="B3" s="7">
        <v>77638</v>
      </c>
    </row>
    <row r="4" spans="1:2">
      <c t="n" r="A4" s="6">
        <v>2017</v>
      </c>
      <c t="n" r="B4" s="6">
        <v>79967</v>
      </c>
    </row>
    <row r="5" spans="1:2">
      <c t="n" r="A5" s="6">
        <v>2018</v>
      </c>
      <c t="n" r="B5" s="6">
        <v>82366</v>
      </c>
    </row>
    <row r="6" spans="1:2">
      <c t="n" r="A6" s="6">
        <v>2019</v>
      </c>
      <c t="n" r="B6" s="6">
        <v>84837</v>
      </c>
    </row>
    <row r="7" spans="1:2">
      <c t="n" r="A7" s="6">
        <v>2020</v>
      </c>
      <c t="n" r="B7" s="6">
        <v>87383</v>
      </c>
    </row>
    <row r="8" spans="1:2">
      <c t="n" r="A8" s="6">
        <v>2021</v>
      </c>
      <c t="n" r="B8" s="6">
        <v>90004</v>
      </c>
    </row>
    <row r="9" spans="1:2">
      <c t="s" r="A9" s="4">
        <v>536</v>
      </c>
      <c t="n" r="B9" s="6">
        <v>61346</v>
      </c>
    </row>
    <row r="10" spans="1:2">
      <c t="s" r="A10" s="4">
        <v>537</v>
      </c>
      <c t="n" r="B10" s="7">
        <v>5635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 customWidth="1" max="6" min="6" width="14"/>
  </cols>
  <sheetData>
    <row r="1" spans="1:6">
      <c t="s" r="A1" s="1">
        <v>538</v>
      </c>
      <c t="s" r="B1" s="2">
        <v>1</v>
      </c>
    </row>
    <row r="2" spans="1:6">
      <c t="s" r="B2" s="2">
        <v>2</v>
      </c>
      <c t="s" r="C2" s="2">
        <v>32</v>
      </c>
      <c t="s" r="D2" s="2">
        <v>539</v>
      </c>
      <c t="s" r="E2" s="2">
        <v>540</v>
      </c>
      <c t="s" r="F2" s="2">
        <v>541</v>
      </c>
    </row>
    <row r="3" spans="1:6">
      <c t="s" r="A3" s="3">
        <v>196</v>
      </c>
    </row>
    <row r="4" spans="1:6">
      <c t="s" r="A4" s="4">
        <v>542</v>
      </c>
      <c t="n" r="B4" s="7">
        <v>87000</v>
      </c>
      <c t="n" r="C4" s="7">
        <v>83000</v>
      </c>
    </row>
    <row r="5" spans="1:6">
      <c t="s" r="A5" s="3">
        <v>384</v>
      </c>
    </row>
    <row r="6" spans="1:6">
      <c t="s" r="A6" s="4">
        <v>146</v>
      </c>
      <c t="n" r="B6" s="6">
        <v>140000</v>
      </c>
      <c t="n" r="C6" s="6">
        <v>159000</v>
      </c>
    </row>
    <row r="7" spans="1:6">
      <c t="s" r="A7" s="4">
        <v>543</v>
      </c>
      <c t="n" r="B7" s="6">
        <v>8000</v>
      </c>
      <c t="n" r="C7" s="6">
        <v>131000</v>
      </c>
    </row>
    <row r="8" spans="1:6">
      <c t="s" r="A8" s="4">
        <v>544</v>
      </c>
    </row>
    <row r="9" spans="1:6">
      <c t="s" r="A9" s="3">
        <v>384</v>
      </c>
    </row>
    <row r="10" spans="1:6">
      <c t="s" r="A10" s="4">
        <v>545</v>
      </c>
      <c t="n" r="F10" s="7">
        <v>425000</v>
      </c>
    </row>
    <row r="11" spans="1:6">
      <c t="s" r="A11" s="4">
        <v>543</v>
      </c>
      <c t="n" r="C11" s="6">
        <v>-1000</v>
      </c>
    </row>
    <row r="12" spans="1:6">
      <c t="s" r="A12" s="4">
        <v>546</v>
      </c>
    </row>
    <row r="13" spans="1:6">
      <c t="s" r="A13" s="3">
        <v>384</v>
      </c>
    </row>
    <row r="14" spans="1:6">
      <c t="s" r="A14" s="4">
        <v>545</v>
      </c>
      <c t="n" r="E14" s="7">
        <v>195000</v>
      </c>
    </row>
    <row r="15" spans="1:6">
      <c t="s" r="A15" s="4">
        <v>543</v>
      </c>
      <c t="n" r="C15" s="7">
        <v>131000</v>
      </c>
    </row>
    <row r="16" spans="1:6">
      <c t="s" r="A16" s="4">
        <v>547</v>
      </c>
    </row>
    <row r="17" spans="1:6">
      <c t="s" r="A17" s="3">
        <v>384</v>
      </c>
    </row>
    <row r="18" spans="1:6">
      <c t="s" r="A18" s="4">
        <v>545</v>
      </c>
      <c t="n" r="D18" s="7">
        <v>10000</v>
      </c>
    </row>
    <row r="19" spans="1:6">
      <c t="s" r="A19" s="4">
        <v>543</v>
      </c>
      <c t="n" r="B19" s="7">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1"/>
    <col customWidth="1" max="6" min="6" width="46"/>
    <col customWidth="1" max="7" min="7" width="10"/>
  </cols>
  <sheetData>
    <row r="1" spans="1:7">
      <c t="s" r="A1" s="1">
        <v>124</v>
      </c>
      <c t="s" r="B1" s="2">
        <v>125</v>
      </c>
      <c t="s" r="C1" s="2">
        <v>126</v>
      </c>
      <c t="s" r="D1" s="2">
        <v>127</v>
      </c>
      <c t="s" r="E1" s="2">
        <v>128</v>
      </c>
      <c t="s" r="F1" s="2">
        <v>129</v>
      </c>
      <c t="s" r="G1" s="2">
        <v>130</v>
      </c>
    </row>
    <row r="2" spans="1:7">
      <c t="s" r="A2" s="4">
        <v>131</v>
      </c>
      <c t="n" r="D2" s="7">
        <v>18495</v>
      </c>
      <c t="n" r="F2" s="7">
        <v>7</v>
      </c>
      <c t="n" r="G2" s="7">
        <v>18502</v>
      </c>
    </row>
    <row r="3" spans="1:7">
      <c t="s" r="A3" s="3">
        <v>132</v>
      </c>
    </row>
    <row r="4" spans="1:7">
      <c t="s" r="A4" s="4">
        <v>133</v>
      </c>
      <c t="n" r="D4" s="6">
        <v>-1177</v>
      </c>
      <c t="n" r="G4" s="6">
        <v>-1177</v>
      </c>
    </row>
    <row r="5" spans="1:7">
      <c t="s" r="A5" s="4">
        <v>134</v>
      </c>
      <c t="n" r="F5" s="6">
        <v>8</v>
      </c>
      <c t="n" r="G5" s="6">
        <v>8</v>
      </c>
    </row>
    <row r="6" spans="1:7">
      <c t="s" r="A6" s="4">
        <v>135</v>
      </c>
      <c t="n" r="B6" s="7">
        <v>21</v>
      </c>
      <c t="n" r="C6" s="7">
        <v>20144</v>
      </c>
      <c t="n" r="G6" s="6">
        <v>20165</v>
      </c>
    </row>
    <row r="7" spans="1:7">
      <c t="s" r="A7" s="4">
        <v>136</v>
      </c>
      <c t="n" r="E7" s="7">
        <v>-1693</v>
      </c>
      <c t="n" r="G7" s="6">
        <v>-1693</v>
      </c>
    </row>
    <row r="8" spans="1:7">
      <c t="s" r="A8" s="4">
        <v>137</v>
      </c>
      <c t="n" r="E8" s="6">
        <v>9</v>
      </c>
      <c t="n" r="G8" s="6">
        <v>9</v>
      </c>
    </row>
    <row r="9" spans="1:7">
      <c t="s" r="A9" s="4">
        <v>138</v>
      </c>
      <c t="n" r="B9" s="6">
        <v>21</v>
      </c>
      <c t="n" r="C9" s="6">
        <v>20144</v>
      </c>
      <c t="n" r="D9" s="6">
        <v>17318</v>
      </c>
      <c t="n" r="E9" s="6">
        <v>-1684</v>
      </c>
      <c t="n" r="F9" s="6">
        <v>15</v>
      </c>
      <c t="n" r="G9" s="6">
        <v>35814</v>
      </c>
    </row>
    <row r="10" spans="1:7">
      <c t="s" r="A10" s="3">
        <v>132</v>
      </c>
    </row>
    <row r="11" spans="1:7">
      <c t="s" r="A11" s="4">
        <v>133</v>
      </c>
      <c t="n" r="D11" s="6">
        <v>-1034</v>
      </c>
      <c t="n" r="G11" s="6">
        <v>-1034</v>
      </c>
    </row>
    <row r="12" spans="1:7">
      <c t="s" r="A12" s="4">
        <v>134</v>
      </c>
      <c t="n" r="F12" s="6">
        <v>-26</v>
      </c>
      <c t="n" r="G12" s="6">
        <v>-26</v>
      </c>
    </row>
    <row r="13" spans="1:7">
      <c t="s" r="A13" s="4">
        <v>137</v>
      </c>
      <c t="n" r="C13" s="6">
        <v>14</v>
      </c>
      <c t="n" r="E13" s="6">
        <v>113</v>
      </c>
      <c t="n" r="G13" s="6">
        <v>127</v>
      </c>
    </row>
    <row r="14" spans="1:7">
      <c t="s" r="A14" s="4">
        <v>139</v>
      </c>
      <c t="n" r="B14" s="7">
        <v>21</v>
      </c>
      <c t="n" r="C14" s="7">
        <v>20158</v>
      </c>
      <c t="n" r="D14" s="7">
        <v>16284</v>
      </c>
      <c t="n" r="E14" s="7">
        <v>-1571</v>
      </c>
      <c t="n" r="F14" s="7">
        <v>-11</v>
      </c>
      <c t="n" r="G14" s="7">
        <v>348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548</v>
      </c>
      <c t="s" r="B1" s="2">
        <v>1</v>
      </c>
    </row>
    <row r="2" spans="1:3">
      <c t="s" r="B2" s="2">
        <v>2</v>
      </c>
      <c t="s" r="C2" s="2">
        <v>32</v>
      </c>
    </row>
    <row r="3" spans="1:3">
      <c t="s" r="A3" s="3">
        <v>549</v>
      </c>
    </row>
    <row r="4" spans="1:3">
      <c t="s" r="A4" s="4">
        <v>443</v>
      </c>
      <c t="n" r="B4" s="7">
        <v>379</v>
      </c>
      <c t="n" r="C4" s="7">
        <v>452</v>
      </c>
    </row>
    <row r="5" spans="1:3">
      <c t="s" r="A5" s="4">
        <v>550</v>
      </c>
      <c t="s" r="B5" s="4">
        <v>51</v>
      </c>
      <c t="s" r="C5" s="4">
        <v>51</v>
      </c>
    </row>
    <row r="6" spans="1:3">
      <c t="s" r="A6" s="4">
        <v>551</v>
      </c>
      <c t="n" r="C6" s="7">
        <v>68</v>
      </c>
    </row>
    <row r="7" spans="1:3">
      <c t="s" r="A7" s="4">
        <v>552</v>
      </c>
      <c t="n" r="B7" s="7">
        <v>-41</v>
      </c>
      <c t="s" r="C7" s="4">
        <v>51</v>
      </c>
    </row>
    <row r="8" spans="1:3">
      <c t="s" r="A8" s="4">
        <v>553</v>
      </c>
      <c t="n" r="B8" s="7">
        <v>-180</v>
      </c>
      <c t="n" r="C8" s="7">
        <v>-2</v>
      </c>
    </row>
    <row r="9" spans="1:3">
      <c t="s" r="A9" s="4">
        <v>554</v>
      </c>
      <c t="s" r="B9" s="4">
        <v>51</v>
      </c>
      <c t="n" r="C9" s="6">
        <v>-22</v>
      </c>
    </row>
    <row r="10" spans="1:3">
      <c t="s" r="A10" s="4">
        <v>444</v>
      </c>
      <c t="n" r="B10" s="7">
        <v>-158</v>
      </c>
      <c t="n" r="C10" s="6">
        <v>-117</v>
      </c>
    </row>
    <row r="11" spans="1:3">
      <c t="s" r="A11" s="4">
        <v>445</v>
      </c>
      <c t="s" r="B11" s="4">
        <v>51</v>
      </c>
      <c t="n" r="C11" s="7">
        <v>3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555</v>
      </c>
      <c t="s" r="B1" s="2">
        <v>2</v>
      </c>
      <c t="s" r="C1" s="2">
        <v>32</v>
      </c>
      <c t="s" r="D1" s="2">
        <v>426</v>
      </c>
    </row>
    <row r="2" spans="1:4">
      <c t="s" r="A2" s="3">
        <v>199</v>
      </c>
    </row>
    <row r="3" spans="1:4">
      <c t="s" r="A3" s="4">
        <v>50</v>
      </c>
      <c t="s" r="B3" s="4">
        <v>51</v>
      </c>
      <c t="n" r="C3" s="7">
        <v>379</v>
      </c>
      <c t="n" r="D3" s="7">
        <v>4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56</v>
      </c>
      <c t="s" r="B1" s="2">
        <v>2</v>
      </c>
      <c t="s" r="C1" s="2">
        <v>32</v>
      </c>
    </row>
    <row r="2" spans="1:3">
      <c t="s" r="A2" s="3">
        <v>202</v>
      </c>
    </row>
    <row r="3" spans="1:3">
      <c t="s" r="A3" s="4">
        <v>557</v>
      </c>
      <c t="n" r="B3" s="7">
        <v>1758</v>
      </c>
      <c t="n" r="C3" s="7">
        <v>842</v>
      </c>
    </row>
    <row r="4" spans="1:3">
      <c t="s" r="A4" s="4">
        <v>558</v>
      </c>
      <c t="n" r="B4" s="6">
        <v>20591</v>
      </c>
      <c t="n" r="C4" s="6">
        <v>20895</v>
      </c>
    </row>
    <row r="5" spans="1:3">
      <c t="s" r="A5" s="4">
        <v>559</v>
      </c>
      <c t="n" r="B5" s="6">
        <v>14721</v>
      </c>
      <c t="n" r="C5" s="6">
        <v>15143</v>
      </c>
    </row>
    <row r="6" spans="1:3">
      <c t="s" r="A6" s="4">
        <v>560</v>
      </c>
      <c t="n" r="B6" s="6">
        <v>55622</v>
      </c>
      <c t="n" r="C6" s="6">
        <v>61593</v>
      </c>
    </row>
    <row r="7" spans="1:3">
      <c t="s" r="A7" s="4">
        <v>561</v>
      </c>
      <c t="n" r="B7" s="7">
        <v>92692</v>
      </c>
      <c t="n" r="C7" s="7">
        <v>984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62</v>
      </c>
      <c t="s" r="B1" s="2">
        <v>2</v>
      </c>
      <c t="s" r="C1" s="2">
        <v>32</v>
      </c>
    </row>
    <row r="2" spans="1:3">
      <c t="s" r="A2" s="3">
        <v>202</v>
      </c>
    </row>
    <row r="3" spans="1:3">
      <c t="n" r="A3" s="6">
        <v>2016</v>
      </c>
      <c t="n" r="B3" s="7">
        <v>28649</v>
      </c>
    </row>
    <row r="4" spans="1:3">
      <c t="n" r="A4" s="6">
        <v>2017</v>
      </c>
      <c t="n" r="B4" s="6">
        <v>10723</v>
      </c>
    </row>
    <row r="5" spans="1:3">
      <c t="n" r="A5" s="6">
        <v>2018</v>
      </c>
      <c t="n" r="B5" s="6">
        <v>6657</v>
      </c>
    </row>
    <row r="6" spans="1:3">
      <c t="n" r="A6" s="6">
        <v>2019</v>
      </c>
      <c t="n" r="B6" s="6">
        <v>4677</v>
      </c>
    </row>
    <row r="7" spans="1:3">
      <c t="n" r="A7" s="6">
        <v>2020</v>
      </c>
      <c t="n" r="B7" s="7">
        <v>4916</v>
      </c>
    </row>
    <row r="8" spans="1:3">
      <c t="n" r="A8" s="6">
        <v>2021</v>
      </c>
      <c t="s" r="B8" s="4">
        <v>51</v>
      </c>
    </row>
    <row r="9" spans="1:3">
      <c t="s" r="A9" s="4">
        <v>130</v>
      </c>
      <c t="n" r="B9" s="7">
        <v>55622</v>
      </c>
      <c t="n" r="C9" s="7">
        <v>615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563</v>
      </c>
      <c t="s" r="B1" s="2">
        <v>2</v>
      </c>
      <c t="s" r="C1" s="2">
        <v>32</v>
      </c>
    </row>
    <row r="2" spans="1:3">
      <c t="s" r="A2" s="3">
        <v>564</v>
      </c>
    </row>
    <row r="3" spans="1:3">
      <c t="s" r="A3" s="4">
        <v>565</v>
      </c>
      <c t="n" r="B3" s="7">
        <v>1575000</v>
      </c>
      <c t="n" r="C3" s="7">
        <v>2582000</v>
      </c>
    </row>
    <row r="4" spans="1:3">
      <c t="s" r="A4" s="4">
        <v>55</v>
      </c>
      <c t="n" r="B4" s="6">
        <v>92692000</v>
      </c>
      <c t="n" r="C4" s="6">
        <v>98473000</v>
      </c>
    </row>
    <row r="5" spans="1:3">
      <c t="s" r="A5" s="4">
        <v>566</v>
      </c>
    </row>
    <row r="6" spans="1:3">
      <c t="s" r="A6" s="3">
        <v>564</v>
      </c>
    </row>
    <row r="7" spans="1:3">
      <c t="s" r="A7" s="4">
        <v>55</v>
      </c>
      <c t="n" r="B7" s="7">
        <v>609000</v>
      </c>
      <c t="n" r="C7" s="7">
        <v>45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567</v>
      </c>
      <c t="s" r="B1" s="2">
        <v>2</v>
      </c>
      <c t="s" r="C1" s="2">
        <v>32</v>
      </c>
      <c t="s" r="D1" s="2">
        <v>426</v>
      </c>
    </row>
    <row r="2" spans="1:4">
      <c t="s" r="A2" s="3">
        <v>568</v>
      </c>
    </row>
    <row r="3" spans="1:4">
      <c t="s" r="A3" s="4">
        <v>569</v>
      </c>
      <c t="n" r="B3" s="7">
        <v>5</v>
      </c>
      <c t="n" r="C3" s="7">
        <v>5</v>
      </c>
    </row>
    <row r="4" spans="1:4">
      <c t="s" r="A4" s="4">
        <v>570</v>
      </c>
      <c t="n" r="B4" s="6">
        <v>616</v>
      </c>
      <c t="n" r="C4" s="6">
        <v>683</v>
      </c>
    </row>
    <row r="5" spans="1:4">
      <c t="s" r="A5" s="4">
        <v>571</v>
      </c>
      <c t="n" r="B5" s="6">
        <v>97</v>
      </c>
      <c t="n" r="C5" s="6">
        <v>126</v>
      </c>
    </row>
    <row r="6" spans="1:4">
      <c t="s" r="A6" s="4">
        <v>572</v>
      </c>
      <c t="n" r="B6" s="6">
        <v>54</v>
      </c>
      <c t="n" r="C6" s="6">
        <v>55</v>
      </c>
    </row>
    <row r="7" spans="1:4">
      <c t="s" r="A7" s="4">
        <v>573</v>
      </c>
      <c t="n" r="B7" s="7">
        <v>149</v>
      </c>
      <c t="n" r="C7" s="6">
        <v>276</v>
      </c>
    </row>
    <row r="8" spans="1:4">
      <c t="s" r="A8" s="4">
        <v>574</v>
      </c>
      <c t="s" r="B8" s="4">
        <v>51</v>
      </c>
      <c t="n" r="C8" s="7">
        <v>2</v>
      </c>
    </row>
    <row r="9" spans="1:4">
      <c t="s" r="A9" s="4">
        <v>575</v>
      </c>
      <c t="n" r="B9" s="7">
        <v>2</v>
      </c>
      <c t="s" r="C9" s="4">
        <v>51</v>
      </c>
    </row>
    <row r="10" spans="1:4">
      <c t="s" r="A10" s="4">
        <v>576</v>
      </c>
      <c t="n" r="B10" s="7">
        <v>1442</v>
      </c>
      <c t="n" r="C10" s="7">
        <v>840</v>
      </c>
    </row>
    <row r="11" spans="1:4">
      <c t="s" r="A11" s="4">
        <v>577</v>
      </c>
      <c t="s" r="B11" s="4">
        <v>51</v>
      </c>
      <c t="n" r="C11" s="7">
        <v>113</v>
      </c>
    </row>
    <row r="12" spans="1:4">
      <c t="s" r="A12" s="4">
        <v>578</v>
      </c>
      <c t="n" r="B12" s="7">
        <v>7</v>
      </c>
      <c t="s" r="C12" s="4">
        <v>51</v>
      </c>
    </row>
    <row r="13" spans="1:4">
      <c t="s" r="A13" s="4">
        <v>579</v>
      </c>
      <c t="n" r="B13" s="6">
        <v>2372</v>
      </c>
      <c t="n" r="C13" s="7">
        <v>2100</v>
      </c>
    </row>
    <row r="14" spans="1:4">
      <c t="s" r="A14" s="4">
        <v>580</v>
      </c>
      <c t="n" r="B14" s="6">
        <v>-1442</v>
      </c>
      <c t="n" r="C14" s="6">
        <v>-843</v>
      </c>
      <c t="n" r="D14" s="7">
        <v>-42</v>
      </c>
    </row>
    <row r="15" spans="1:4">
      <c t="s" r="A15" s="4">
        <v>581</v>
      </c>
      <c t="n" r="B15" s="6">
        <v>930</v>
      </c>
      <c t="n" r="C15" s="6">
        <v>1257</v>
      </c>
    </row>
    <row r="16" spans="1:4">
      <c t="s" r="A16" s="3">
        <v>582</v>
      </c>
    </row>
    <row r="17" spans="1:4">
      <c t="s" r="A17" s="4">
        <v>583</v>
      </c>
      <c t="n" r="B17" s="6">
        <v>128</v>
      </c>
      <c t="n" r="C17" s="7">
        <v>128</v>
      </c>
    </row>
    <row r="18" spans="1:4">
      <c t="s" r="A18" s="4">
        <v>584</v>
      </c>
      <c t="n" r="B18" s="7">
        <v>9</v>
      </c>
      <c t="s" r="C18" s="4">
        <v>51</v>
      </c>
    </row>
    <row r="19" spans="1:4">
      <c t="s" r="A19" s="4">
        <v>585</v>
      </c>
      <c t="s" r="B19" s="4">
        <v>51</v>
      </c>
      <c t="n" r="C19" s="7">
        <v>9</v>
      </c>
    </row>
    <row r="20" spans="1:4">
      <c t="s" r="A20" s="4">
        <v>586</v>
      </c>
      <c t="n" r="B20" s="7">
        <v>137</v>
      </c>
      <c t="n" r="C20" s="6">
        <v>137</v>
      </c>
    </row>
    <row r="21" spans="1:4">
      <c t="s" r="A21" s="4">
        <v>587</v>
      </c>
      <c t="n" r="B21" s="7">
        <v>793</v>
      </c>
      <c t="n" r="C21" s="7">
        <v>11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588</v>
      </c>
      <c t="s" r="B1" s="2">
        <v>1</v>
      </c>
    </row>
    <row r="2" spans="1:3">
      <c t="s" r="B2" s="2">
        <v>2</v>
      </c>
      <c t="s" r="C2" s="2">
        <v>32</v>
      </c>
    </row>
    <row r="3" spans="1:3">
      <c t="s" r="A3" s="3">
        <v>589</v>
      </c>
    </row>
    <row r="4" spans="1:3">
      <c t="s" r="A4" s="4">
        <v>590</v>
      </c>
      <c t="n" r="B4" s="7">
        <v>-9</v>
      </c>
      <c t="n" r="C4" s="7">
        <v>-17</v>
      </c>
    </row>
    <row r="5" spans="1:3">
      <c t="s" r="A5" s="4">
        <v>591</v>
      </c>
      <c t="n" r="B5" s="6">
        <v>343</v>
      </c>
      <c t="n" r="C5" s="6">
        <v>312</v>
      </c>
    </row>
    <row r="6" spans="1:3">
      <c t="s" r="A6" s="4">
        <v>130</v>
      </c>
      <c t="n" r="B6" s="7">
        <v>334</v>
      </c>
      <c t="n" r="C6" s="7">
        <v>2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592</v>
      </c>
      <c t="s" r="B1" s="2">
        <v>1</v>
      </c>
    </row>
    <row r="2" spans="1:3">
      <c t="s" r="B2" s="2">
        <v>2</v>
      </c>
      <c t="s" r="C2" s="2">
        <v>32</v>
      </c>
    </row>
    <row r="3" spans="1:3">
      <c t="s" r="A3" s="3">
        <v>205</v>
      </c>
    </row>
    <row r="4" spans="1:3">
      <c t="s" r="A4" s="4">
        <v>593</v>
      </c>
      <c t="s" r="B4" s="4">
        <v>594</v>
      </c>
      <c t="s" r="C4" s="4">
        <v>594</v>
      </c>
    </row>
    <row r="5" spans="1:3">
      <c t="s" r="A5" s="4">
        <v>595</v>
      </c>
      <c t="s" r="B5" s="4">
        <v>596</v>
      </c>
      <c t="s" r="C5" s="4">
        <v>596</v>
      </c>
    </row>
    <row r="6" spans="1:3">
      <c t="s" r="A6" s="4">
        <v>597</v>
      </c>
      <c t="s" r="B6" s="4">
        <v>598</v>
      </c>
      <c t="s" r="C6" s="4">
        <v>599</v>
      </c>
    </row>
    <row r="7" spans="1:3">
      <c t="s" r="A7" s="4">
        <v>600</v>
      </c>
      <c t="s" r="B7" s="4">
        <v>601</v>
      </c>
      <c t="s" r="C7" s="4">
        <v>596</v>
      </c>
    </row>
    <row r="8" spans="1:3">
      <c t="s" r="A8" s="4">
        <v>580</v>
      </c>
      <c t="s" r="B8" s="4">
        <v>602</v>
      </c>
      <c t="s" r="C8" s="4">
        <v>603</v>
      </c>
    </row>
    <row r="9" spans="1:3">
      <c t="s" r="A9" s="4">
        <v>604</v>
      </c>
      <c t="s" r="B9" s="4">
        <v>605</v>
      </c>
      <c t="s" r="C9" s="4">
        <v>606</v>
      </c>
    </row>
    <row r="10" spans="1:3">
      <c t="s" r="A10" s="4">
        <v>130</v>
      </c>
      <c t="s" r="B10" s="4">
        <v>607</v>
      </c>
      <c t="s" r="C10" s="4">
        <v>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09</v>
      </c>
      <c t="s" r="B1" s="2">
        <v>1</v>
      </c>
    </row>
    <row r="2" spans="1:3">
      <c t="s" r="B2" s="2">
        <v>2</v>
      </c>
      <c t="s" r="C2" s="2">
        <v>32</v>
      </c>
    </row>
    <row r="3" spans="1:3">
      <c t="s" r="A3" s="3">
        <v>610</v>
      </c>
    </row>
    <row r="4" spans="1:3">
      <c t="s" r="A4" s="4">
        <v>443</v>
      </c>
      <c t="n" r="B4" s="7">
        <v>-843</v>
      </c>
      <c t="n" r="C4" s="7">
        <v>-42</v>
      </c>
    </row>
    <row r="5" spans="1:3">
      <c t="s" r="A5" s="4">
        <v>611</v>
      </c>
      <c t="n" r="B5" s="6">
        <v>2</v>
      </c>
      <c t="n" r="C5" s="6">
        <v>40</v>
      </c>
    </row>
    <row r="6" spans="1:3">
      <c t="s" r="A6" s="4">
        <v>612</v>
      </c>
      <c t="n" r="B6" s="6">
        <v>-601</v>
      </c>
      <c t="n" r="C6" s="6">
        <v>-841</v>
      </c>
    </row>
    <row r="7" spans="1:3">
      <c t="s" r="A7" s="4">
        <v>445</v>
      </c>
      <c t="n" r="B7" s="7">
        <v>-1442</v>
      </c>
      <c t="n" r="C7" s="7">
        <v>-8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13</v>
      </c>
      <c t="s" r="B1" s="2">
        <v>614</v>
      </c>
    </row>
    <row r="2" spans="1:5">
      <c t="s" r="B2" s="2">
        <v>615</v>
      </c>
      <c t="s" r="C2" s="2">
        <v>2</v>
      </c>
      <c t="s" r="D2" s="2">
        <v>32</v>
      </c>
      <c t="s" r="E2" s="2">
        <v>426</v>
      </c>
    </row>
    <row r="3" spans="1:5">
      <c t="s" r="A3" s="3">
        <v>616</v>
      </c>
    </row>
    <row r="4" spans="1:5">
      <c t="s" r="A4" s="4">
        <v>617</v>
      </c>
      <c t="n" r="B4" s="7">
        <v>799000</v>
      </c>
    </row>
    <row r="5" spans="1:5">
      <c t="s" r="A5" s="4">
        <v>618</v>
      </c>
      <c t="n" r="D5" s="7">
        <v>101000</v>
      </c>
      <c t="n" r="E5" s="7">
        <v>692000</v>
      </c>
    </row>
    <row r="6" spans="1:5">
      <c t="s" r="A6" s="4">
        <v>619</v>
      </c>
      <c t="n" r="C6" s="7">
        <v>5000</v>
      </c>
      <c t="n" r="D6" s="7">
        <v>40000</v>
      </c>
      <c t="n" r="E6" s="7">
        <v>273000</v>
      </c>
    </row>
    <row r="7" spans="1:5">
      <c t="s" r="A7" s="4">
        <v>620</v>
      </c>
      <c t="n" r="C7" s="6">
        <v>2000</v>
      </c>
    </row>
    <row r="8" spans="1:5">
      <c t="s" r="A8" s="4">
        <v>621</v>
      </c>
      <c t="n" r="C8" s="6">
        <v>1100000</v>
      </c>
    </row>
    <row r="9" spans="1:5">
      <c t="s" r="A9" s="4">
        <v>622</v>
      </c>
    </row>
    <row r="10" spans="1:5">
      <c t="s" r="A10" s="3">
        <v>616</v>
      </c>
    </row>
    <row r="11" spans="1:5">
      <c t="s" r="A11" s="4">
        <v>618</v>
      </c>
      <c t="n" r="C11" s="7">
        <v>315000</v>
      </c>
    </row>
    <row r="12" spans="1:5">
      <c t="s" r="A12" s="4">
        <v>623</v>
      </c>
      <c t="s" r="C12" s="4">
        <v>377</v>
      </c>
    </row>
    <row r="13" spans="1:5">
      <c t="s" r="A13" s="4">
        <v>624</v>
      </c>
    </row>
    <row r="14" spans="1:5">
      <c t="s" r="A14" s="3">
        <v>616</v>
      </c>
    </row>
    <row r="15" spans="1:5">
      <c t="s" r="A15" s="4">
        <v>625</v>
      </c>
      <c t="n" r="C15" s="7">
        <v>3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40</v>
      </c>
      <c t="s" r="B1" s="2">
        <v>1</v>
      </c>
    </row>
    <row r="2" spans="1:3">
      <c t="s" r="B2" s="2">
        <v>2</v>
      </c>
      <c t="s" r="C2" s="2">
        <v>32</v>
      </c>
    </row>
    <row r="3" spans="1:3">
      <c t="s" r="A3" s="3">
        <v>141</v>
      </c>
    </row>
    <row r="4" spans="1:3">
      <c t="s" r="A4" s="4">
        <v>142</v>
      </c>
      <c t="n" r="B4" s="7">
        <v>16</v>
      </c>
      <c t="n" r="C4" s="7">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6</v>
      </c>
      <c t="s" r="B1" s="2">
        <v>2</v>
      </c>
      <c t="s" r="C1" s="2">
        <v>32</v>
      </c>
    </row>
    <row r="2" spans="1:3">
      <c t="s" r="A2" s="3">
        <v>627</v>
      </c>
    </row>
    <row r="3" spans="1:3">
      <c t="s" r="A3" s="4">
        <v>628</v>
      </c>
      <c t="n" r="B3" s="7">
        <v>12000</v>
      </c>
      <c t="n" r="C3" s="7">
        <v>15750</v>
      </c>
    </row>
    <row r="4" spans="1:3">
      <c t="s" r="A4" s="4">
        <v>629</v>
      </c>
    </row>
    <row r="5" spans="1:3">
      <c t="s" r="A5" s="3">
        <v>627</v>
      </c>
    </row>
    <row r="6" spans="1:3">
      <c t="s" r="A6" s="4">
        <v>630</v>
      </c>
      <c t="s" r="B6" s="4">
        <v>631</v>
      </c>
    </row>
    <row r="7" spans="1:3">
      <c t="s" r="A7" s="4">
        <v>628</v>
      </c>
      <c t="s" r="B7" s="4">
        <v>51</v>
      </c>
      <c t="n" r="C7" s="6">
        <v>2750</v>
      </c>
    </row>
    <row r="8" spans="1:3">
      <c t="s" r="A8" s="4">
        <v>632</v>
      </c>
    </row>
    <row r="9" spans="1:3">
      <c t="s" r="A9" s="3">
        <v>627</v>
      </c>
    </row>
    <row r="10" spans="1:3">
      <c t="s" r="A10" s="4">
        <v>630</v>
      </c>
      <c t="s" r="B10" s="4">
        <v>633</v>
      </c>
    </row>
    <row r="11" spans="1:3">
      <c t="s" r="A11" s="4">
        <v>628</v>
      </c>
      <c t="s" r="B11" s="4">
        <v>51</v>
      </c>
      <c t="n" r="C11" s="6">
        <v>1000</v>
      </c>
    </row>
    <row r="12" spans="1:3">
      <c t="s" r="A12" s="4">
        <v>634</v>
      </c>
    </row>
    <row r="13" spans="1:3">
      <c t="s" r="A13" s="3">
        <v>627</v>
      </c>
    </row>
    <row r="14" spans="1:3">
      <c t="s" r="A14" s="4">
        <v>630</v>
      </c>
      <c t="s" r="B14" s="4">
        <v>635</v>
      </c>
    </row>
    <row r="15" spans="1:3">
      <c t="s" r="A15" s="4">
        <v>628</v>
      </c>
      <c t="n" r="B15" s="7">
        <v>2000</v>
      </c>
      <c t="n" r="C15" s="6">
        <v>2000</v>
      </c>
    </row>
    <row r="16" spans="1:3">
      <c t="s" r="A16" s="4">
        <v>636</v>
      </c>
    </row>
    <row r="17" spans="1:3">
      <c t="s" r="A17" s="3">
        <v>627</v>
      </c>
    </row>
    <row r="18" spans="1:3">
      <c t="s" r="A18" s="4">
        <v>630</v>
      </c>
      <c t="s" r="B18" s="4">
        <v>637</v>
      </c>
    </row>
    <row r="19" spans="1:3">
      <c t="s" r="A19" s="4">
        <v>628</v>
      </c>
      <c t="n" r="B19" s="7">
        <v>2000</v>
      </c>
      <c t="n" r="C19" s="6">
        <v>2000</v>
      </c>
    </row>
    <row r="20" spans="1:3">
      <c t="s" r="A20" s="4">
        <v>638</v>
      </c>
    </row>
    <row r="21" spans="1:3">
      <c t="s" r="A21" s="3">
        <v>627</v>
      </c>
    </row>
    <row r="22" spans="1:3">
      <c t="s" r="A22" s="4">
        <v>630</v>
      </c>
      <c t="s" r="B22" s="4">
        <v>639</v>
      </c>
    </row>
    <row r="23" spans="1:3">
      <c t="s" r="A23" s="4">
        <v>628</v>
      </c>
      <c t="n" r="B23" s="7">
        <v>1000</v>
      </c>
      <c t="n" r="C23" s="6">
        <v>1000</v>
      </c>
    </row>
    <row r="24" spans="1:3">
      <c t="s" r="A24" s="4">
        <v>640</v>
      </c>
    </row>
    <row r="25" spans="1:3">
      <c t="s" r="A25" s="3">
        <v>627</v>
      </c>
    </row>
    <row r="26" spans="1:3">
      <c t="s" r="A26" s="4">
        <v>630</v>
      </c>
      <c t="s" r="B26" s="4">
        <v>641</v>
      </c>
    </row>
    <row r="27" spans="1:3">
      <c t="s" r="A27" s="4">
        <v>628</v>
      </c>
      <c t="n" r="B27" s="7">
        <v>2000</v>
      </c>
      <c t="n" r="C27" s="6">
        <v>2000</v>
      </c>
    </row>
    <row r="28" spans="1:3">
      <c t="s" r="A28" s="4">
        <v>642</v>
      </c>
    </row>
    <row r="29" spans="1:3">
      <c t="s" r="A29" s="3">
        <v>627</v>
      </c>
    </row>
    <row r="30" spans="1:3">
      <c t="s" r="A30" s="4">
        <v>630</v>
      </c>
      <c t="s" r="B30" s="4">
        <v>643</v>
      </c>
    </row>
    <row r="31" spans="1:3">
      <c t="s" r="A31" s="4">
        <v>628</v>
      </c>
      <c t="n" r="B31" s="7">
        <v>5000</v>
      </c>
      <c t="n" r="C31" s="7">
        <v>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44</v>
      </c>
      <c t="s" r="B1" s="2">
        <v>2</v>
      </c>
      <c t="s" r="C1" s="2">
        <v>32</v>
      </c>
    </row>
    <row r="2" spans="1:3">
      <c t="s" r="A2" s="3">
        <v>208</v>
      </c>
    </row>
    <row r="3" spans="1:3">
      <c t="s" r="A3" s="4">
        <v>645</v>
      </c>
      <c t="n" r="B3" s="7">
        <v>2500000</v>
      </c>
      <c t="n" r="C3" s="7">
        <v>25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6</v>
      </c>
      <c t="s" r="B1" s="2">
        <v>1</v>
      </c>
    </row>
    <row r="2" spans="1:3">
      <c t="s" r="B2" s="2">
        <v>2</v>
      </c>
      <c t="s" r="C2" s="2">
        <v>32</v>
      </c>
    </row>
    <row r="3" spans="1:3">
      <c t="s" r="A3" s="3">
        <v>211</v>
      </c>
    </row>
    <row r="4" spans="1:3">
      <c t="s" r="A4" s="4">
        <v>647</v>
      </c>
      <c t="n" r="B4" s="7">
        <v>52000</v>
      </c>
      <c t="n" r="C4" s="7">
        <v>51000</v>
      </c>
    </row>
    <row r="5" spans="1:3">
      <c t="s" r="A5" s="4">
        <v>648</v>
      </c>
      <c t="s" r="B5" s="4">
        <v>6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50</v>
      </c>
      <c t="s" r="B1" s="2">
        <v>2</v>
      </c>
      <c t="s" r="C1" s="2">
        <v>32</v>
      </c>
    </row>
    <row r="2" spans="1:3">
      <c t="s" r="A2" s="3">
        <v>214</v>
      </c>
    </row>
    <row r="3" spans="1:3">
      <c t="s" r="A3" s="4">
        <v>651</v>
      </c>
      <c t="n" r="B3" s="6">
        <v>12225</v>
      </c>
      <c t="n" r="C3" s="6">
        <v>940</v>
      </c>
    </row>
    <row r="4" spans="1:3">
      <c t="s" r="A4" s="4">
        <v>652</v>
      </c>
      <c t="n" r="B4" s="6">
        <v>157055</v>
      </c>
      <c t="n" r="C4" s="6">
        <v>168340</v>
      </c>
    </row>
    <row r="5" spans="1:3">
      <c t="s" r="A5" s="4">
        <v>653</v>
      </c>
      <c t="n" r="B5" s="6">
        <v>169280</v>
      </c>
      <c t="n" r="C5" s="6">
        <v>169280</v>
      </c>
    </row>
    <row r="6" spans="1:3">
      <c t="s" r="A6" s="4">
        <v>654</v>
      </c>
      <c t="n" r="B6" s="7">
        <v>2117</v>
      </c>
      <c t="n" r="C6" s="7">
        <v>17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t="s" r="A1" s="1">
        <v>655</v>
      </c>
      <c t="s" r="B1" s="2">
        <v>1</v>
      </c>
    </row>
    <row r="2" spans="1:3">
      <c t="s" r="B2" s="2">
        <v>2</v>
      </c>
      <c t="s" r="C2" s="2">
        <v>32</v>
      </c>
    </row>
    <row r="3" spans="1:3">
      <c t="s" r="A3" s="3">
        <v>214</v>
      </c>
    </row>
    <row r="4" spans="1:3">
      <c t="s" r="A4" s="4">
        <v>656</v>
      </c>
      <c t="s" r="B4" s="4">
        <v>657</v>
      </c>
    </row>
    <row r="5" spans="1:3">
      <c t="s" r="A5" s="4">
        <v>658</v>
      </c>
      <c t="n" r="B5" s="6">
        <v>169280</v>
      </c>
      <c t="n" r="C5" s="6">
        <v>169280</v>
      </c>
    </row>
    <row r="6" spans="1:3">
      <c t="s" r="A6" s="4">
        <v>659</v>
      </c>
      <c t="n" r="B6" s="7">
        <v>10</v>
      </c>
    </row>
    <row r="7" spans="1:3">
      <c t="s" r="A7" s="4">
        <v>660</v>
      </c>
      <c t="s" r="B7" s="4">
        <v>661</v>
      </c>
    </row>
    <row r="8" spans="1:3">
      <c t="s" r="A8" s="4">
        <v>662</v>
      </c>
      <c t="n" r="B8" s="7">
        <v>1600000</v>
      </c>
      <c t="n" r="C8" s="7">
        <v>1700000</v>
      </c>
    </row>
    <row r="9" spans="1:3">
      <c t="s" r="A9" s="4">
        <v>663</v>
      </c>
      <c t="s" r="B9" s="4">
        <v>664</v>
      </c>
    </row>
    <row r="10" spans="1:3">
      <c t="s" r="A10" s="4">
        <v>665</v>
      </c>
      <c t="s" r="B10" s="4">
        <v>666</v>
      </c>
    </row>
    <row r="11" spans="1:3">
      <c t="s" r="A11" s="4">
        <v>667</v>
      </c>
      <c t="s" r="B11" s="4">
        <v>668</v>
      </c>
    </row>
    <row r="12" spans="1:3">
      <c t="s" r="A12" s="4">
        <v>669</v>
      </c>
      <c t="n" r="B12" s="7">
        <v>136000</v>
      </c>
      <c t="n" r="C12" s="7">
        <v>1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670</v>
      </c>
      <c t="s" r="B1" s="2">
        <v>1</v>
      </c>
    </row>
    <row r="2" spans="1:3">
      <c t="s" r="B2" s="2">
        <v>2</v>
      </c>
      <c t="s" r="C2" s="2">
        <v>32</v>
      </c>
    </row>
    <row r="3" spans="1:3">
      <c t="s" r="A3" s="3">
        <v>671</v>
      </c>
    </row>
    <row r="4" spans="1:3">
      <c t="s" r="A4" s="4">
        <v>672</v>
      </c>
      <c t="n" r="B4" s="7">
        <v>955</v>
      </c>
      <c t="n" r="C4" s="7">
        <v>1063</v>
      </c>
    </row>
    <row r="5" spans="1:3">
      <c t="s" r="A5" s="4">
        <v>550</v>
      </c>
      <c t="n" r="C5" s="6">
        <v>137</v>
      </c>
    </row>
    <row r="6" spans="1:3">
      <c t="s" r="A6" s="4">
        <v>673</v>
      </c>
      <c t="n" r="B6" s="6">
        <v>-32</v>
      </c>
      <c t="n" r="C6" s="6">
        <v>-31</v>
      </c>
    </row>
    <row r="7" spans="1:3">
      <c t="s" r="A7" s="4">
        <v>674</v>
      </c>
      <c t="n" r="C7" s="6">
        <v>-214</v>
      </c>
    </row>
    <row r="8" spans="1:3">
      <c t="s" r="A8" s="4">
        <v>675</v>
      </c>
      <c t="n" r="B8" s="7">
        <v>923</v>
      </c>
      <c t="n" r="C8" s="7">
        <v>9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6</v>
      </c>
      <c t="s" r="B1" s="2">
        <v>2</v>
      </c>
      <c t="s" r="C1" s="2">
        <v>32</v>
      </c>
    </row>
    <row r="2" spans="1:3">
      <c t="s" r="A2" s="3">
        <v>220</v>
      </c>
    </row>
    <row r="3" spans="1:3">
      <c t="s" r="A3" s="4">
        <v>677</v>
      </c>
      <c t="n" r="B3" s="7">
        <v>25897</v>
      </c>
      <c t="n" r="C3" s="7">
        <v>26739</v>
      </c>
    </row>
    <row r="4" spans="1:3">
      <c t="s" r="A4" s="4">
        <v>678</v>
      </c>
      <c t="s" r="B4" s="4">
        <v>679</v>
      </c>
      <c t="s" r="C4" s="4">
        <v>680</v>
      </c>
    </row>
    <row r="5" spans="1:3">
      <c t="s" r="A5" s="4">
        <v>681</v>
      </c>
      <c t="n" r="B5" s="7">
        <v>5737</v>
      </c>
      <c t="n" r="C5" s="7">
        <v>6298</v>
      </c>
    </row>
    <row r="6" spans="1:3">
      <c t="s" r="A6" s="4">
        <v>682</v>
      </c>
      <c t="s" r="B6" s="4">
        <v>683</v>
      </c>
      <c t="s" r="C6" s="4">
        <v>683</v>
      </c>
    </row>
    <row r="7" spans="1:3">
      <c t="s" r="A7" s="4">
        <v>684</v>
      </c>
      <c t="n" r="B7" s="7">
        <v>24993</v>
      </c>
      <c t="n" r="C7" s="7">
        <v>25746</v>
      </c>
    </row>
    <row r="8" spans="1:3">
      <c t="s" r="A8" s="4">
        <v>685</v>
      </c>
      <c t="s" r="B8" s="4">
        <v>686</v>
      </c>
      <c t="s" r="C8" s="4">
        <v>687</v>
      </c>
    </row>
    <row r="9" spans="1:3">
      <c t="s" r="A9" s="4">
        <v>688</v>
      </c>
      <c t="n" r="B9" s="7">
        <v>4303</v>
      </c>
      <c t="n" r="C9" s="7">
        <v>3149</v>
      </c>
    </row>
    <row r="10" spans="1:3">
      <c t="s" r="A10" s="4">
        <v>689</v>
      </c>
      <c t="s" r="B10" s="4">
        <v>370</v>
      </c>
      <c t="s" r="C10" s="4">
        <v>690</v>
      </c>
    </row>
    <row r="11" spans="1:3">
      <c t="s" r="A11" s="4">
        <v>691</v>
      </c>
      <c t="n" r="B11" s="7">
        <v>24993</v>
      </c>
      <c t="n" r="C11" s="7">
        <v>25746</v>
      </c>
    </row>
    <row r="12" spans="1:3">
      <c t="s" r="A12" s="4">
        <v>692</v>
      </c>
      <c t="s" r="B12" s="4">
        <v>693</v>
      </c>
      <c t="s" r="C12" s="4">
        <v>694</v>
      </c>
    </row>
    <row r="13" spans="1:3">
      <c t="s" r="A13" s="4">
        <v>695</v>
      </c>
      <c t="n" r="B13" s="7">
        <v>5573</v>
      </c>
      <c t="n" r="C13" s="7">
        <v>6027</v>
      </c>
    </row>
    <row r="14" spans="1:3">
      <c t="s" r="A14" s="4">
        <v>696</v>
      </c>
      <c t="s" r="B14" s="4">
        <v>690</v>
      </c>
      <c t="s" r="C14" s="4">
        <v>690</v>
      </c>
    </row>
    <row r="15" spans="1:3">
      <c t="s" r="A15" s="4">
        <v>697</v>
      </c>
      <c t="n" r="B15" s="7">
        <v>24993</v>
      </c>
    </row>
    <row r="16" spans="1:3">
      <c t="s" r="A16" s="4">
        <v>698</v>
      </c>
      <c t="s" r="B16" s="4">
        <v>686</v>
      </c>
    </row>
    <row r="17" spans="1:3">
      <c t="s" r="A17" s="4">
        <v>699</v>
      </c>
      <c t="n" r="B17" s="7">
        <v>3227</v>
      </c>
    </row>
    <row r="18" spans="1:3">
      <c t="s" r="A18" s="4">
        <v>700</v>
      </c>
      <c t="s" r="B18" s="4">
        <v>7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02</v>
      </c>
      <c t="s" r="B1" s="2">
        <v>2</v>
      </c>
      <c t="s" r="C1" s="2">
        <v>32</v>
      </c>
    </row>
    <row r="2" spans="1:3">
      <c t="s" r="A2" s="3">
        <v>220</v>
      </c>
    </row>
    <row r="3" spans="1:3">
      <c t="s" r="A3" s="4">
        <v>703</v>
      </c>
      <c t="n" r="B3" s="7">
        <v>34881</v>
      </c>
      <c t="n" r="C3" s="7">
        <v>35814</v>
      </c>
    </row>
    <row r="4" spans="1:3">
      <c t="s" r="A4" s="4">
        <v>704</v>
      </c>
      <c t="n" r="B4" s="6">
        <v>9899</v>
      </c>
      <c t="n" r="C4" s="6">
        <v>10053</v>
      </c>
    </row>
    <row r="5" spans="1:3">
      <c t="s" r="A5" s="4">
        <v>705</v>
      </c>
      <c t="n" r="B5" s="6">
        <v>-11</v>
      </c>
      <c t="n" r="C5" s="6">
        <v>15</v>
      </c>
    </row>
    <row r="6" spans="1:3">
      <c t="s" r="A6" s="4">
        <v>706</v>
      </c>
      <c t="n" r="B6" s="6">
        <v>24993</v>
      </c>
      <c t="n" r="C6" s="6">
        <v>25746</v>
      </c>
    </row>
    <row r="7" spans="1:3">
      <c t="s" r="A7" s="4">
        <v>706</v>
      </c>
      <c t="n" r="B7" s="6">
        <v>24993</v>
      </c>
      <c t="n" r="C7" s="6">
        <v>25746</v>
      </c>
    </row>
    <row r="8" spans="1:3">
      <c t="s" r="A8" s="4">
        <v>707</v>
      </c>
      <c t="n" r="B8" s="6">
        <v>904</v>
      </c>
      <c t="n" r="C8" s="6">
        <v>993</v>
      </c>
    </row>
    <row r="9" spans="1:3">
      <c t="s" r="A9" s="4">
        <v>708</v>
      </c>
      <c t="n" r="B9" s="7">
        <v>25897</v>
      </c>
      <c t="n" r="C9" s="7">
        <v>267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09</v>
      </c>
      <c t="s" r="B1" s="2">
        <v>1</v>
      </c>
    </row>
    <row r="2" spans="1:3">
      <c t="s" r="B2" s="2">
        <v>2</v>
      </c>
      <c t="s" r="C2" s="2">
        <v>32</v>
      </c>
    </row>
    <row r="3" spans="1:3">
      <c t="s" r="A3" s="3">
        <v>223</v>
      </c>
    </row>
    <row r="4" spans="1:3">
      <c t="s" r="A4" s="4">
        <v>710</v>
      </c>
      <c t="n" r="B4" s="7">
        <v>-42</v>
      </c>
      <c t="n" r="C4" s="7">
        <v>13</v>
      </c>
    </row>
    <row r="5" spans="1:3">
      <c t="s" r="A5" s="4">
        <v>711</v>
      </c>
      <c t="n" r="B5" s="6">
        <v>16</v>
      </c>
      <c t="n" r="C5" s="6">
        <v>-5</v>
      </c>
    </row>
    <row r="6" spans="1:3">
      <c t="s" r="A6" s="4">
        <v>712</v>
      </c>
      <c t="n" r="B6" s="6">
        <v>-26</v>
      </c>
      <c t="n" r="C6" s="6">
        <v>8</v>
      </c>
    </row>
    <row r="7" spans="1:3">
      <c t="s" r="A7" s="4">
        <v>713</v>
      </c>
      <c t="n" r="B7" s="6">
        <v>-42</v>
      </c>
      <c t="n" r="C7" s="6">
        <v>13</v>
      </c>
    </row>
    <row r="8" spans="1:3">
      <c t="s" r="A8" s="4">
        <v>714</v>
      </c>
      <c t="n" r="B8" s="6">
        <v>16</v>
      </c>
      <c t="n" r="C8" s="6">
        <v>-5</v>
      </c>
    </row>
    <row r="9" spans="1:3">
      <c t="s" r="A9" s="4">
        <v>715</v>
      </c>
      <c t="n" r="B9" s="7">
        <v>-26</v>
      </c>
      <c t="n" r="C9" s="7">
        <v>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716</v>
      </c>
      <c t="s" r="B1" s="2">
        <v>1</v>
      </c>
    </row>
    <row r="2" spans="1:3">
      <c t="s" r="B2" s="2">
        <v>2</v>
      </c>
      <c t="s" r="C2" s="2">
        <v>32</v>
      </c>
    </row>
    <row r="3" spans="1:3">
      <c t="s" r="A3" s="3">
        <v>717</v>
      </c>
    </row>
    <row r="4" spans="1:3">
      <c t="s" r="A4" s="4">
        <v>718</v>
      </c>
      <c t="n" r="B4" s="7">
        <v>15</v>
      </c>
    </row>
    <row r="5" spans="1:3">
      <c t="s" r="A5" s="4">
        <v>719</v>
      </c>
      <c t="n" r="B5" s="6">
        <v>-26</v>
      </c>
      <c t="n" r="C5" s="7">
        <v>8</v>
      </c>
    </row>
    <row r="6" spans="1:3">
      <c t="s" r="A6" s="4">
        <v>720</v>
      </c>
      <c t="n" r="B6" s="6">
        <v>-11</v>
      </c>
      <c t="n" r="C6" s="6">
        <v>15</v>
      </c>
    </row>
    <row r="7" spans="1:3">
      <c t="s" r="A7" s="4">
        <v>721</v>
      </c>
    </row>
    <row r="8" spans="1:3">
      <c t="s" r="A8" s="3">
        <v>717</v>
      </c>
    </row>
    <row r="9" spans="1:3">
      <c t="s" r="A9" s="4">
        <v>718</v>
      </c>
      <c t="n" r="B9" s="6">
        <v>15</v>
      </c>
      <c t="n" r="C9" s="6">
        <v>7</v>
      </c>
    </row>
    <row r="10" spans="1:3">
      <c t="s" r="A10" s="4">
        <v>719</v>
      </c>
      <c t="n" r="B10" s="6">
        <v>-26</v>
      </c>
      <c t="n" r="C10" s="6">
        <v>8</v>
      </c>
    </row>
    <row r="11" spans="1:3">
      <c t="s" r="A11" s="4">
        <v>720</v>
      </c>
      <c t="n" r="B11" s="6">
        <v>-11</v>
      </c>
      <c t="n" r="C11" s="6">
        <v>15</v>
      </c>
    </row>
    <row r="12" spans="1:3">
      <c t="s" r="A12" s="4">
        <v>722</v>
      </c>
    </row>
    <row r="13" spans="1:3">
      <c t="s" r="A13" s="3">
        <v>717</v>
      </c>
    </row>
    <row r="14" spans="1:3">
      <c t="s" r="A14" s="4">
        <v>718</v>
      </c>
      <c t="n" r="B14" s="6">
        <v>15</v>
      </c>
      <c t="n" r="C14" s="6">
        <v>7</v>
      </c>
    </row>
    <row r="15" spans="1:3">
      <c t="s" r="A15" s="4">
        <v>719</v>
      </c>
      <c t="n" r="B15" s="6">
        <v>-26</v>
      </c>
      <c t="n" r="C15" s="6">
        <v>8</v>
      </c>
    </row>
    <row r="16" spans="1:3">
      <c t="s" r="A16" s="4">
        <v>720</v>
      </c>
      <c t="n" r="B16" s="7">
        <v>-11</v>
      </c>
      <c t="n" r="C16" s="7">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43</v>
      </c>
      <c t="s" r="B1" s="2">
        <v>1</v>
      </c>
    </row>
    <row r="2" spans="1:3">
      <c t="s" r="B2" s="2">
        <v>2</v>
      </c>
      <c t="s" r="C2" s="2">
        <v>32</v>
      </c>
    </row>
    <row r="3" spans="1:3">
      <c t="s" r="A3" s="3">
        <v>144</v>
      </c>
    </row>
    <row r="4" spans="1:3">
      <c t="s" r="A4" s="4">
        <v>133</v>
      </c>
      <c t="n" r="B4" s="7">
        <v>-1034</v>
      </c>
      <c t="n" r="C4" s="7">
        <v>-1177</v>
      </c>
    </row>
    <row r="5" spans="1:3">
      <c t="s" r="A5" s="3">
        <v>145</v>
      </c>
    </row>
    <row r="6" spans="1:3">
      <c t="s" r="A6" s="4">
        <v>146</v>
      </c>
      <c t="n" r="B6" s="6">
        <v>140</v>
      </c>
      <c t="n" r="C6" s="6">
        <v>159</v>
      </c>
    </row>
    <row r="7" spans="1:3">
      <c t="s" r="A7" s="4">
        <v>91</v>
      </c>
      <c t="n" r="B7" s="6">
        <v>-49</v>
      </c>
      <c t="n" r="C7" s="6">
        <v>-50</v>
      </c>
    </row>
    <row r="8" spans="1:3">
      <c t="s" r="A8" s="4">
        <v>147</v>
      </c>
      <c t="n" r="B8" s="6">
        <v>-10</v>
      </c>
    </row>
    <row r="9" spans="1:3">
      <c t="s" r="A9" s="4">
        <v>148</v>
      </c>
      <c t="n" r="B9" s="6">
        <v>1</v>
      </c>
      <c t="n" r="C9" s="6">
        <v>810</v>
      </c>
    </row>
    <row r="10" spans="1:3">
      <c t="s" r="A10" s="4">
        <v>149</v>
      </c>
      <c t="n" r="B10" s="6">
        <v>-8</v>
      </c>
      <c t="n" r="C10" s="6">
        <v>7</v>
      </c>
    </row>
    <row r="11" spans="1:3">
      <c t="s" r="A11" s="4">
        <v>150</v>
      </c>
      <c t="n" r="B11" s="6">
        <v>343</v>
      </c>
      <c t="n" r="C11" s="6">
        <v>312</v>
      </c>
    </row>
    <row r="12" spans="1:3">
      <c t="s" r="A12" s="4">
        <v>107</v>
      </c>
      <c t="n" r="B12" s="6">
        <v>158</v>
      </c>
      <c t="n" r="C12" s="6">
        <v>117</v>
      </c>
    </row>
    <row r="13" spans="1:3">
      <c t="s" r="A13" s="4">
        <v>151</v>
      </c>
      <c t="n" r="B13" s="6">
        <v>127</v>
      </c>
      <c t="n" r="C13" s="6">
        <v>9</v>
      </c>
    </row>
    <row r="14" spans="1:3">
      <c t="s" r="A14" s="4">
        <v>92</v>
      </c>
      <c t="n" r="B14" s="6">
        <v>-13</v>
      </c>
      <c t="n" r="C14" s="6">
        <v>-1</v>
      </c>
    </row>
    <row r="15" spans="1:3">
      <c t="s" r="A15" s="4">
        <v>152</v>
      </c>
      <c t="n" r="B15" s="6">
        <v>45</v>
      </c>
      <c t="n" r="C15" s="6">
        <v>107</v>
      </c>
    </row>
    <row r="16" spans="1:3">
      <c t="s" r="A16" s="4">
        <v>153</v>
      </c>
      <c t="n" r="B16" s="6">
        <v>-2</v>
      </c>
    </row>
    <row r="17" spans="1:3">
      <c t="s" r="A17" s="4">
        <v>94</v>
      </c>
      <c t="n" r="B17" s="6">
        <v>8</v>
      </c>
    </row>
    <row r="18" spans="1:3">
      <c t="s" r="A18" s="4">
        <v>93</v>
      </c>
      <c t="n" r="B18" s="6">
        <v>-8</v>
      </c>
      <c t="n" r="C18" s="6">
        <v>-131</v>
      </c>
    </row>
    <row r="19" spans="1:3">
      <c t="s" r="A19" s="4">
        <v>154</v>
      </c>
      <c t="n" r="B19" s="6">
        <v>-72</v>
      </c>
      <c t="n" r="C19" s="6">
        <v>-37</v>
      </c>
    </row>
    <row r="20" spans="1:3">
      <c t="s" r="A20" s="4">
        <v>155</v>
      </c>
      <c t="n" r="B20" s="6">
        <v>51</v>
      </c>
      <c t="n" r="C20" s="6">
        <v>-45</v>
      </c>
    </row>
    <row r="21" spans="1:3">
      <c t="s" r="A21" s="4">
        <v>156</v>
      </c>
      <c t="n" r="B21" s="6">
        <v>-323</v>
      </c>
      <c t="n" r="C21" s="6">
        <v>80</v>
      </c>
    </row>
    <row r="22" spans="1:3">
      <c t="s" r="A22" s="3">
        <v>157</v>
      </c>
    </row>
    <row r="23" spans="1:3">
      <c t="s" r="A23" s="4">
        <v>158</v>
      </c>
      <c t="n" r="B23" s="6">
        <v>-7865</v>
      </c>
      <c t="n" r="C23" s="6">
        <v>-6909</v>
      </c>
    </row>
    <row r="24" spans="1:3">
      <c t="s" r="A24" s="4">
        <v>159</v>
      </c>
      <c t="n" r="B24" s="6">
        <v>-9112</v>
      </c>
      <c t="n" r="C24" s="6">
        <v>-120</v>
      </c>
    </row>
    <row r="25" spans="1:3">
      <c t="s" r="A25" s="4">
        <v>160</v>
      </c>
      <c t="n" r="B25" s="6">
        <v>1095</v>
      </c>
      <c t="n" r="C25" s="6">
        <v>117</v>
      </c>
    </row>
    <row r="26" spans="1:3">
      <c t="s" r="A26" s="4">
        <v>161</v>
      </c>
      <c t="n" r="B26" s="6">
        <v>-1000</v>
      </c>
      <c t="n" r="C26" s="6">
        <v>-967</v>
      </c>
    </row>
    <row r="27" spans="1:3">
      <c t="s" r="A27" s="4">
        <v>162</v>
      </c>
      <c t="n" r="B27" s="6">
        <v>6004</v>
      </c>
      <c t="n" r="C27" s="6">
        <v>1029</v>
      </c>
    </row>
    <row r="28" spans="1:3">
      <c t="s" r="A28" s="4">
        <v>163</v>
      </c>
      <c t="n" r="B28" s="6">
        <v>8852</v>
      </c>
      <c t="n" r="C28" s="6">
        <v>10008</v>
      </c>
    </row>
    <row r="29" spans="1:3">
      <c t="s" r="A29" s="4">
        <v>164</v>
      </c>
      <c t="n" r="B29" s="6">
        <v>15</v>
      </c>
      <c t="n" r="C29" s="6">
        <v>7</v>
      </c>
    </row>
    <row r="30" spans="1:3">
      <c t="s" r="A30" s="4">
        <v>165</v>
      </c>
      <c t="n" r="B30" s="6">
        <v>180</v>
      </c>
      <c t="n" r="C30" s="6">
        <v>2</v>
      </c>
    </row>
    <row r="31" spans="1:3">
      <c t="s" r="A31" s="4">
        <v>166</v>
      </c>
      <c t="n" r="C31" s="6">
        <v>22</v>
      </c>
    </row>
    <row r="32" spans="1:3">
      <c t="s" r="A32" s="4">
        <v>167</v>
      </c>
      <c t="n" r="B32" s="6">
        <v>8</v>
      </c>
      <c t="n" r="C32" s="6">
        <v>574</v>
      </c>
    </row>
    <row r="33" spans="1:3">
      <c t="s" r="A33" s="4">
        <v>168</v>
      </c>
      <c t="n" r="B33" s="6">
        <v>-34</v>
      </c>
      <c t="n" r="C33" s="6">
        <v>-42</v>
      </c>
    </row>
    <row r="34" spans="1:3">
      <c t="s" r="A34" s="4">
        <v>169</v>
      </c>
      <c t="n" r="B34" s="6">
        <v>241</v>
      </c>
      <c t="n" r="C34" s="6">
        <v>55</v>
      </c>
    </row>
    <row r="35" spans="1:3">
      <c t="s" r="A35" s="4">
        <v>170</v>
      </c>
      <c t="n" r="B35" s="6">
        <v>-1616</v>
      </c>
      <c t="n" r="C35" s="6">
        <v>3776</v>
      </c>
    </row>
    <row r="36" spans="1:3">
      <c t="s" r="A36" s="3">
        <v>171</v>
      </c>
    </row>
    <row r="37" spans="1:3">
      <c t="s" r="A37" s="4">
        <v>172</v>
      </c>
      <c t="n" r="B37" s="6">
        <v>-5780</v>
      </c>
      <c t="n" r="C37" s="6">
        <v>-9149</v>
      </c>
    </row>
    <row r="38" spans="1:3">
      <c t="s" r="A38" s="4">
        <v>56</v>
      </c>
      <c t="n" r="B38" s="6">
        <v>4750</v>
      </c>
      <c t="n" r="C38" s="6">
        <v>7750</v>
      </c>
    </row>
    <row r="39" spans="1:3">
      <c t="s" r="A39" s="4">
        <v>173</v>
      </c>
      <c t="n" r="B39" s="6">
        <v>-8500</v>
      </c>
      <c t="n" r="C39" s="6">
        <v>-9750</v>
      </c>
    </row>
    <row r="40" spans="1:3">
      <c t="s" r="A40" s="4">
        <v>174</v>
      </c>
      <c t="n" r="C40" s="6">
        <v>20165</v>
      </c>
    </row>
    <row r="41" spans="1:3">
      <c t="s" r="A41" s="4">
        <v>175</v>
      </c>
      <c t="n" r="C41" s="6">
        <v>-1693</v>
      </c>
    </row>
    <row r="42" spans="1:3">
      <c t="s" r="A42" s="4">
        <v>176</v>
      </c>
      <c t="n" r="B42" s="6">
        <v>-9530</v>
      </c>
      <c t="n" r="C42" s="6">
        <v>7323</v>
      </c>
    </row>
    <row r="43" spans="1:3">
      <c t="s" r="A43" s="4">
        <v>177</v>
      </c>
      <c t="n" r="B43" s="6">
        <v>-11469</v>
      </c>
      <c t="n" r="C43" s="6">
        <v>11179</v>
      </c>
    </row>
    <row r="44" spans="1:3">
      <c t="s" r="A44" s="4">
        <v>178</v>
      </c>
      <c t="n" r="B44" s="6">
        <v>15190</v>
      </c>
      <c t="n" r="C44" s="6">
        <v>4011</v>
      </c>
    </row>
    <row r="45" spans="1:3">
      <c t="s" r="A45" s="4">
        <v>179</v>
      </c>
      <c t="n" r="B45" s="6">
        <v>3721</v>
      </c>
      <c t="n" r="C45" s="6">
        <v>15190</v>
      </c>
    </row>
    <row r="46" spans="1:3">
      <c t="s" r="A46" s="3">
        <v>180</v>
      </c>
    </row>
    <row r="47" spans="1:3">
      <c t="s" r="A47" s="4">
        <v>181</v>
      </c>
      <c t="n" r="B47" s="7">
        <v>1232</v>
      </c>
      <c t="n" r="C47" s="7">
        <v>1343</v>
      </c>
    </row>
    <row r="48" spans="1:3">
      <c t="s" r="A48" s="4">
        <v>182</v>
      </c>
      <c t="s" r="B48" s="4">
        <v>51</v>
      </c>
      <c t="s" r="C48" s="4">
        <v>51</v>
      </c>
    </row>
    <row r="49" spans="1:3">
      <c t="s" r="A49" s="3">
        <v>183</v>
      </c>
    </row>
    <row r="50" spans="1:3">
      <c t="s" r="A50" s="4">
        <v>184</v>
      </c>
      <c t="n" r="C50" s="7">
        <v>68</v>
      </c>
    </row>
    <row r="51" spans="1:3">
      <c t="s" r="A51" s="4">
        <v>185</v>
      </c>
      <c t="n" r="B51" s="7">
        <v>4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3</v>
      </c>
      <c t="s" r="B1" s="2">
        <v>1</v>
      </c>
    </row>
    <row r="2" spans="1:3">
      <c t="s" r="B2" s="2">
        <v>2</v>
      </c>
      <c t="s" r="C2" s="2">
        <v>32</v>
      </c>
    </row>
    <row r="3" spans="1:3">
      <c t="s" r="A3" s="3">
        <v>724</v>
      </c>
    </row>
    <row r="4" spans="1:3">
      <c t="s" r="A4" s="4">
        <v>725</v>
      </c>
      <c t="n" r="B4" s="7">
        <v>2</v>
      </c>
    </row>
    <row r="5" spans="1:3">
      <c t="s" r="A5" s="4">
        <v>726</v>
      </c>
      <c t="n" r="B5" s="6">
        <v>334</v>
      </c>
      <c t="n" r="C5" s="7">
        <v>295</v>
      </c>
    </row>
    <row r="6" spans="1:3">
      <c t="s" r="A6" s="4">
        <v>727</v>
      </c>
      <c t="n" r="B6" s="6">
        <v>-1034</v>
      </c>
      <c t="n" r="C6" s="7">
        <v>-1177</v>
      </c>
    </row>
    <row r="7" spans="1:3">
      <c t="s" r="A7" s="4">
        <v>728</v>
      </c>
    </row>
    <row r="8" spans="1:3">
      <c t="s" r="A8" s="3">
        <v>724</v>
      </c>
    </row>
    <row r="9" spans="1:3">
      <c t="s" r="A9" s="4">
        <v>727</v>
      </c>
      <c t="n" r="B9" s="6">
        <v>-1</v>
      </c>
      <c t="s" r="C9" s="4">
        <v>51</v>
      </c>
    </row>
    <row r="10" spans="1:3">
      <c t="s" r="A10" s="4">
        <v>729</v>
      </c>
    </row>
    <row r="11" spans="1:3">
      <c t="s" r="A11" s="3">
        <v>724</v>
      </c>
    </row>
    <row r="12" spans="1:3">
      <c t="s" r="A12" s="4">
        <v>725</v>
      </c>
      <c t="n" r="B12" s="6">
        <v>-2</v>
      </c>
      <c t="s" r="C12" s="4">
        <v>51</v>
      </c>
    </row>
    <row r="13" spans="1:3">
      <c t="s" r="A13" s="4">
        <v>726</v>
      </c>
      <c t="n" r="B13" s="6">
        <v>1</v>
      </c>
      <c t="s" r="C13" s="4">
        <v>51</v>
      </c>
    </row>
    <row r="14" spans="1:3">
      <c t="s" r="A14" s="4">
        <v>727</v>
      </c>
      <c t="n" r="B14" s="7">
        <v>-1</v>
      </c>
      <c t="s" r="C14" s="4">
        <v>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30</v>
      </c>
      <c t="s" r="B1" s="2">
        <v>1</v>
      </c>
    </row>
    <row r="2" spans="1:3">
      <c t="s" r="B2" s="2">
        <v>2</v>
      </c>
      <c t="s" r="C2" s="2">
        <v>32</v>
      </c>
    </row>
    <row r="3" spans="1:3">
      <c t="s" r="A3" s="3">
        <v>731</v>
      </c>
    </row>
    <row r="4" spans="1:3">
      <c t="s" r="A4" s="4">
        <v>732</v>
      </c>
      <c t="n" r="B4" s="7">
        <v>-1034</v>
      </c>
      <c t="n" r="C4" s="7">
        <v>-1177</v>
      </c>
    </row>
    <row r="5" spans="1:3">
      <c t="s" r="A5" s="4">
        <v>733</v>
      </c>
      <c t="n" r="B5" s="6">
        <v>1952855</v>
      </c>
      <c t="n" r="C5" s="6">
        <v>1947190</v>
      </c>
    </row>
    <row r="6" spans="1:3">
      <c t="s" r="A6" s="4">
        <v>734</v>
      </c>
      <c t="n" r="B6" s="8">
        <v>-0.53</v>
      </c>
      <c t="n" r="C6" s="9">
        <v>-0.6</v>
      </c>
    </row>
    <row r="7" spans="1:3">
      <c t="s" r="A7" s="3">
        <v>735</v>
      </c>
    </row>
    <row r="8" spans="1:3">
      <c t="s" r="A8" s="4">
        <v>732</v>
      </c>
      <c t="n" r="B8" s="7">
        <v>-1034</v>
      </c>
      <c t="n" r="C8" s="7">
        <v>-1177</v>
      </c>
    </row>
    <row r="9" spans="1:3">
      <c t="s" r="A9" s="4">
        <v>733</v>
      </c>
      <c t="n" r="B9" s="6">
        <v>1952855</v>
      </c>
      <c t="n" r="C9" s="6">
        <v>1947190</v>
      </c>
    </row>
    <row r="10" spans="1:3">
      <c t="s" r="A10" s="4">
        <v>736</v>
      </c>
      <c t="s" r="B10" s="4">
        <v>51</v>
      </c>
      <c t="s" r="C10" s="4">
        <v>51</v>
      </c>
    </row>
    <row r="11" spans="1:3">
      <c t="s" r="A11" s="4">
        <v>115</v>
      </c>
      <c t="n" r="B11" s="8">
        <v>-0.53</v>
      </c>
      <c t="n" r="C11" s="9">
        <v>-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r="1" spans="1:2">
      <c t="s" r="A1" s="1">
        <v>737</v>
      </c>
      <c t="s" r="B1" s="2">
        <v>1</v>
      </c>
    </row>
    <row r="2" spans="1:2">
      <c t="s" r="B2" s="2">
        <v>2</v>
      </c>
    </row>
    <row r="3" spans="1:2">
      <c t="s" r="A3" s="3">
        <v>229</v>
      </c>
    </row>
    <row r="4" spans="1:2">
      <c t="s" r="A4" s="4">
        <v>738</v>
      </c>
      <c t="s" r="B4" s="4">
        <v>525</v>
      </c>
    </row>
    <row r="5" spans="1:2">
      <c t="s" r="A5" s="4">
        <v>739</v>
      </c>
      <c t="s" r="B5" s="4">
        <v>7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41</v>
      </c>
      <c t="s" r="B1" s="2">
        <v>2</v>
      </c>
      <c t="s" r="C1" s="2">
        <v>32</v>
      </c>
    </row>
    <row r="2" spans="1:3">
      <c t="s" r="A2" s="4">
        <v>742</v>
      </c>
    </row>
    <row r="3" spans="1:3">
      <c t="s" r="A3" s="3">
        <v>743</v>
      </c>
    </row>
    <row r="4" spans="1:3">
      <c t="s" r="A4" s="4">
        <v>744</v>
      </c>
      <c t="n" r="B4" s="7">
        <v>634000</v>
      </c>
      <c t="n" r="C4" s="7">
        <v>0</v>
      </c>
    </row>
    <row r="5" spans="1:3">
      <c t="s" r="A5" s="4">
        <v>745</v>
      </c>
    </row>
    <row r="6" spans="1:3">
      <c t="s" r="A6" s="3">
        <v>743</v>
      </c>
    </row>
    <row r="7" spans="1:3">
      <c t="s" r="A7" s="4">
        <v>744</v>
      </c>
      <c t="n" r="B7" s="7">
        <v>0</v>
      </c>
      <c t="n" r="C7" s="7">
        <v>25000</v>
      </c>
    </row>
    <row r="8" spans="1:3">
      <c t="s" r="A8" s="4">
        <v>746</v>
      </c>
      <c t="s" r="C8" s="4">
        <v>74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8</v>
      </c>
      <c t="s" r="B1" s="2">
        <v>1</v>
      </c>
    </row>
    <row r="2" spans="1:3">
      <c t="s" r="B2" s="2">
        <v>2</v>
      </c>
      <c t="s" r="C2" s="2">
        <v>32</v>
      </c>
    </row>
    <row r="3" spans="1:3">
      <c t="s" r="A3" s="3">
        <v>749</v>
      </c>
    </row>
    <row r="4" spans="1:3">
      <c t="s" r="A4" s="4">
        <v>750</v>
      </c>
      <c t="n" r="B4" s="7">
        <v>8480</v>
      </c>
      <c t="n" r="C4" s="7">
        <v>502</v>
      </c>
    </row>
    <row r="5" spans="1:3">
      <c t="s" r="A5" s="4">
        <v>751</v>
      </c>
    </row>
    <row r="6" spans="1:3">
      <c t="s" r="A6" s="3">
        <v>752</v>
      </c>
    </row>
    <row r="7" spans="1:3">
      <c t="s" r="A7" s="4">
        <v>753</v>
      </c>
      <c t="s" r="B7" s="4">
        <v>51</v>
      </c>
      <c t="s" r="C7" s="4">
        <v>51</v>
      </c>
    </row>
    <row r="8" spans="1:3">
      <c t="s" r="A8" s="4">
        <v>754</v>
      </c>
      <c t="s" r="B8" s="4">
        <v>51</v>
      </c>
      <c t="s" r="C8" s="4">
        <v>51</v>
      </c>
    </row>
    <row r="9" spans="1:3">
      <c t="s" r="A9" s="4">
        <v>755</v>
      </c>
      <c t="n" r="B9" s="7">
        <v>8480</v>
      </c>
      <c t="n" r="C9" s="7">
        <v>502</v>
      </c>
    </row>
    <row r="10" spans="1:3">
      <c t="s" r="A10" s="4">
        <v>756</v>
      </c>
    </row>
    <row r="11" spans="1:3">
      <c t="s" r="A11" s="3">
        <v>749</v>
      </c>
    </row>
    <row r="12" spans="1:3">
      <c t="s" r="A12" s="4">
        <v>753</v>
      </c>
      <c t="s" r="B12" s="4">
        <v>51</v>
      </c>
    </row>
    <row r="13" spans="1:3">
      <c t="s" r="A13" s="4">
        <v>757</v>
      </c>
      <c t="s" r="B13" s="4">
        <v>51</v>
      </c>
    </row>
    <row r="14" spans="1:3">
      <c t="s" r="A14" s="4">
        <v>750</v>
      </c>
      <c t="n" r="B14" s="7">
        <v>1964</v>
      </c>
    </row>
    <row r="15" spans="1:3">
      <c t="s" r="A15" s="3">
        <v>752</v>
      </c>
    </row>
    <row r="16" spans="1:3">
      <c t="s" r="A16" s="4">
        <v>753</v>
      </c>
      <c t="s" r="B16" s="4">
        <v>51</v>
      </c>
      <c t="s" r="C16" s="4">
        <v>51</v>
      </c>
    </row>
    <row r="17" spans="1:3">
      <c t="s" r="A17" s="4">
        <v>757</v>
      </c>
      <c t="s" r="B17" s="4">
        <v>51</v>
      </c>
      <c t="s" r="C17" s="4">
        <v>51</v>
      </c>
    </row>
    <row r="18" spans="1:3">
      <c t="s" r="A18" s="4">
        <v>401</v>
      </c>
      <c t="n" r="B18" s="7">
        <v>703</v>
      </c>
      <c t="n" r="C18" s="7">
        <v>249</v>
      </c>
    </row>
    <row r="19" spans="1:3">
      <c t="s" r="A19" s="4">
        <v>758</v>
      </c>
    </row>
    <row r="20" spans="1:3">
      <c t="s" r="A20" s="3">
        <v>752</v>
      </c>
    </row>
    <row r="21" spans="1:3">
      <c t="s" r="A21" s="4">
        <v>753</v>
      </c>
      <c t="s" r="B21" s="4">
        <v>51</v>
      </c>
      <c t="s" r="C21" s="4">
        <v>51</v>
      </c>
    </row>
    <row r="22" spans="1:3">
      <c t="s" r="A22" s="4">
        <v>757</v>
      </c>
      <c t="s" r="B22" s="4">
        <v>51</v>
      </c>
      <c t="s" r="C22" s="4">
        <v>51</v>
      </c>
    </row>
    <row r="23" spans="1:3">
      <c t="s" r="A23" s="4">
        <v>401</v>
      </c>
      <c t="n" r="B23" s="7">
        <v>123</v>
      </c>
      <c t="n" r="C23" s="7">
        <v>164</v>
      </c>
    </row>
    <row r="24" spans="1:3">
      <c t="s" r="A24" s="4">
        <v>759</v>
      </c>
    </row>
    <row r="25" spans="1:3">
      <c t="s" r="A25" s="3">
        <v>752</v>
      </c>
    </row>
    <row r="26" spans="1:3">
      <c t="s" r="A26" s="4">
        <v>753</v>
      </c>
      <c t="s" r="B26" s="4">
        <v>51</v>
      </c>
      <c t="s" r="C26" s="4">
        <v>51</v>
      </c>
    </row>
    <row r="27" spans="1:3">
      <c t="s" r="A27" s="4">
        <v>757</v>
      </c>
      <c t="s" r="B27" s="4">
        <v>51</v>
      </c>
      <c t="s" r="C27" s="4">
        <v>51</v>
      </c>
    </row>
    <row r="28" spans="1:3">
      <c t="s" r="A28" s="4">
        <v>401</v>
      </c>
      <c t="n" r="B28" s="7">
        <v>710</v>
      </c>
      <c t="n" r="C28" s="7">
        <v>89</v>
      </c>
    </row>
    <row r="29" spans="1:3">
      <c t="s" r="A29" s="4">
        <v>760</v>
      </c>
    </row>
    <row r="30" spans="1:3">
      <c t="s" r="A30" s="3">
        <v>749</v>
      </c>
    </row>
    <row r="31" spans="1:3">
      <c t="s" r="A31" s="4">
        <v>753</v>
      </c>
      <c t="s" r="B31" s="4">
        <v>51</v>
      </c>
    </row>
    <row r="32" spans="1:3">
      <c t="s" r="A32" s="4">
        <v>757</v>
      </c>
      <c t="s" r="B32" s="4">
        <v>51</v>
      </c>
    </row>
    <row r="33" spans="1:3">
      <c t="s" r="A33" s="4">
        <v>750</v>
      </c>
      <c t="n" r="B33" s="7">
        <v>4980</v>
      </c>
    </row>
    <row r="34" spans="1:3">
      <c t="s" r="A34" s="4">
        <v>761</v>
      </c>
    </row>
    <row r="35" spans="1:3">
      <c t="s" r="A35" s="3">
        <v>752</v>
      </c>
    </row>
    <row r="36" spans="1:3">
      <c t="s" r="A36" s="4">
        <v>755</v>
      </c>
      <c t="s" r="B36" s="4">
        <v>51</v>
      </c>
      <c t="s" r="C36" s="4">
        <v>51</v>
      </c>
    </row>
    <row r="37" spans="1:3">
      <c t="s" r="A37" s="4">
        <v>762</v>
      </c>
    </row>
    <row r="38" spans="1:3">
      <c t="s" r="A38" s="3">
        <v>749</v>
      </c>
    </row>
    <row r="39" spans="1:3">
      <c t="s" r="A39" s="4">
        <v>750</v>
      </c>
      <c t="s" r="B39" s="4">
        <v>51</v>
      </c>
    </row>
    <row r="40" spans="1:3">
      <c t="s" r="A40" s="3">
        <v>752</v>
      </c>
    </row>
    <row r="41" spans="1:3">
      <c t="s" r="A41" s="4">
        <v>401</v>
      </c>
      <c t="s" r="B41" s="4">
        <v>51</v>
      </c>
      <c t="s" r="C41" s="4">
        <v>51</v>
      </c>
    </row>
    <row r="42" spans="1:3">
      <c t="s" r="A42" s="4">
        <v>763</v>
      </c>
    </row>
    <row r="43" spans="1:3">
      <c t="s" r="A43" s="3">
        <v>752</v>
      </c>
    </row>
    <row r="44" spans="1:3">
      <c t="s" r="A44" s="4">
        <v>401</v>
      </c>
      <c t="s" r="B44" s="4">
        <v>51</v>
      </c>
      <c t="s" r="C44" s="4">
        <v>51</v>
      </c>
    </row>
    <row r="45" spans="1:3">
      <c t="s" r="A45" s="4">
        <v>764</v>
      </c>
    </row>
    <row r="46" spans="1:3">
      <c t="s" r="A46" s="3">
        <v>752</v>
      </c>
    </row>
    <row r="47" spans="1:3">
      <c t="s" r="A47" s="4">
        <v>401</v>
      </c>
      <c t="s" r="B47" s="4">
        <v>51</v>
      </c>
      <c t="s" r="C47" s="4">
        <v>51</v>
      </c>
    </row>
    <row r="48" spans="1:3">
      <c t="s" r="A48" s="4">
        <v>765</v>
      </c>
    </row>
    <row r="49" spans="1:3">
      <c t="s" r="A49" s="3">
        <v>749</v>
      </c>
    </row>
    <row r="50" spans="1:3">
      <c t="s" r="A50" s="4">
        <v>750</v>
      </c>
      <c t="s" r="B50" s="4">
        <v>51</v>
      </c>
    </row>
    <row r="51" spans="1:3">
      <c t="s" r="A51" s="4">
        <v>766</v>
      </c>
    </row>
    <row r="52" spans="1:3">
      <c t="s" r="A52" s="3">
        <v>752</v>
      </c>
    </row>
    <row r="53" spans="1:3">
      <c t="s" r="A53" s="4">
        <v>755</v>
      </c>
      <c t="n" r="B53" s="7">
        <v>8480</v>
      </c>
      <c t="n" r="C53" s="7">
        <v>502</v>
      </c>
    </row>
    <row r="54" spans="1:3">
      <c t="s" r="A54" s="4">
        <v>767</v>
      </c>
    </row>
    <row r="55" spans="1:3">
      <c t="s" r="A55" s="3">
        <v>749</v>
      </c>
    </row>
    <row r="56" spans="1:3">
      <c t="s" r="A56" s="4">
        <v>750</v>
      </c>
      <c t="n" r="B56" s="6">
        <v>1964</v>
      </c>
    </row>
    <row r="57" spans="1:3">
      <c t="s" r="A57" s="3">
        <v>752</v>
      </c>
    </row>
    <row r="58" spans="1:3">
      <c t="s" r="A58" s="4">
        <v>401</v>
      </c>
      <c t="n" r="B58" s="6">
        <v>703</v>
      </c>
      <c t="n" r="C58" s="6">
        <v>249</v>
      </c>
    </row>
    <row r="59" spans="1:3">
      <c t="s" r="A59" s="4">
        <v>768</v>
      </c>
    </row>
    <row r="60" spans="1:3">
      <c t="s" r="A60" s="3">
        <v>752</v>
      </c>
    </row>
    <row r="61" spans="1:3">
      <c t="s" r="A61" s="4">
        <v>401</v>
      </c>
      <c t="n" r="B61" s="6">
        <v>123</v>
      </c>
      <c t="n" r="C61" s="6">
        <v>164</v>
      </c>
    </row>
    <row r="62" spans="1:3">
      <c t="s" r="A62" s="4">
        <v>769</v>
      </c>
    </row>
    <row r="63" spans="1:3">
      <c t="s" r="A63" s="3">
        <v>752</v>
      </c>
    </row>
    <row r="64" spans="1:3">
      <c t="s" r="A64" s="4">
        <v>401</v>
      </c>
      <c t="n" r="B64" s="6">
        <v>710</v>
      </c>
      <c t="n" r="C64" s="7">
        <v>89</v>
      </c>
    </row>
    <row r="65" spans="1:3">
      <c t="s" r="A65" s="4">
        <v>770</v>
      </c>
    </row>
    <row r="66" spans="1:3">
      <c t="s" r="A66" s="3">
        <v>749</v>
      </c>
    </row>
    <row r="67" spans="1:3">
      <c t="s" r="A67" s="4">
        <v>750</v>
      </c>
      <c t="n" r="B67" s="7">
        <v>4980</v>
      </c>
    </row>
    <row r="68" spans="1:3">
      <c t="s" r="A68" s="4">
        <v>771</v>
      </c>
    </row>
    <row r="69" spans="1:3">
      <c t="s" r="A69" s="3">
        <v>752</v>
      </c>
    </row>
    <row r="70" spans="1:3">
      <c t="s" r="A70" s="4">
        <v>755</v>
      </c>
      <c t="s" r="B70" s="4">
        <v>51</v>
      </c>
      <c t="s" r="C70" s="4">
        <v>51</v>
      </c>
    </row>
    <row r="71" spans="1:3">
      <c t="s" r="A71" s="4">
        <v>772</v>
      </c>
    </row>
    <row r="72" spans="1:3">
      <c t="s" r="A72" s="3">
        <v>749</v>
      </c>
    </row>
    <row r="73" spans="1:3">
      <c t="s" r="A73" s="4">
        <v>750</v>
      </c>
      <c t="s" r="B73" s="4">
        <v>51</v>
      </c>
    </row>
    <row r="74" spans="1:3">
      <c t="s" r="A74" s="3">
        <v>752</v>
      </c>
    </row>
    <row r="75" spans="1:3">
      <c t="s" r="A75" s="4">
        <v>401</v>
      </c>
      <c t="s" r="B75" s="4">
        <v>51</v>
      </c>
      <c t="s" r="C75" s="4">
        <v>51</v>
      </c>
    </row>
    <row r="76" spans="1:3">
      <c t="s" r="A76" s="4">
        <v>773</v>
      </c>
    </row>
    <row r="77" spans="1:3">
      <c t="s" r="A77" s="3">
        <v>752</v>
      </c>
    </row>
    <row r="78" spans="1:3">
      <c t="s" r="A78" s="4">
        <v>401</v>
      </c>
      <c t="s" r="B78" s="4">
        <v>51</v>
      </c>
      <c t="s" r="C78" s="4">
        <v>51</v>
      </c>
    </row>
    <row r="79" spans="1:3">
      <c t="s" r="A79" s="4">
        <v>774</v>
      </c>
    </row>
    <row r="80" spans="1:3">
      <c t="s" r="A80" s="3">
        <v>752</v>
      </c>
    </row>
    <row r="81" spans="1:3">
      <c t="s" r="A81" s="4">
        <v>401</v>
      </c>
      <c t="s" r="B81" s="4">
        <v>51</v>
      </c>
      <c t="s" r="C81" s="4">
        <v>51</v>
      </c>
    </row>
    <row r="82" spans="1:3">
      <c t="s" r="A82" s="4">
        <v>775</v>
      </c>
    </row>
    <row r="83" spans="1:3">
      <c t="s" r="A83" s="3">
        <v>749</v>
      </c>
    </row>
    <row r="84" spans="1:3">
      <c t="s" r="A84" s="4">
        <v>750</v>
      </c>
      <c t="s" r="B84" s="4">
        <v>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6</v>
      </c>
      <c t="s" r="B1" s="2">
        <v>1</v>
      </c>
    </row>
    <row r="2" spans="1:3">
      <c t="s" r="B2" s="2">
        <v>2</v>
      </c>
      <c t="s" r="C2" s="2">
        <v>32</v>
      </c>
    </row>
    <row r="3" spans="1:3">
      <c t="s" r="A3" s="3">
        <v>777</v>
      </c>
    </row>
    <row r="4" spans="1:3">
      <c t="s" r="A4" s="4">
        <v>753</v>
      </c>
      <c t="s" r="B4" s="4">
        <v>51</v>
      </c>
      <c t="s" r="C4" s="4">
        <v>51</v>
      </c>
    </row>
    <row r="5" spans="1:3">
      <c t="s" r="A5" s="4">
        <v>778</v>
      </c>
      <c t="n" r="B5" s="7">
        <v>-158</v>
      </c>
      <c t="n" r="C5" s="7">
        <v>-118</v>
      </c>
    </row>
    <row r="6" spans="1:3">
      <c t="s" r="A6" s="4">
        <v>779</v>
      </c>
    </row>
    <row r="7" spans="1:3">
      <c t="s" r="A7" s="3">
        <v>777</v>
      </c>
    </row>
    <row r="8" spans="1:3">
      <c t="s" r="A8" s="4">
        <v>753</v>
      </c>
      <c t="s" r="B8" s="4">
        <v>51</v>
      </c>
      <c t="s" r="C8" s="4">
        <v>51</v>
      </c>
    </row>
    <row r="9" spans="1:3">
      <c t="s" r="A9" s="4">
        <v>778</v>
      </c>
      <c t="s" r="B9" s="4">
        <v>51</v>
      </c>
      <c t="s" r="C9" s="4">
        <v>51</v>
      </c>
    </row>
    <row r="10" spans="1:3">
      <c t="s" r="A10" s="4">
        <v>780</v>
      </c>
    </row>
    <row r="11" spans="1:3">
      <c t="s" r="A11" s="3">
        <v>777</v>
      </c>
    </row>
    <row r="12" spans="1:3">
      <c t="s" r="A12" s="4">
        <v>753</v>
      </c>
      <c t="s" r="B12" s="4">
        <v>51</v>
      </c>
      <c t="s" r="C12" s="4">
        <v>51</v>
      </c>
    </row>
    <row r="13" spans="1:3">
      <c t="s" r="A13" s="4">
        <v>778</v>
      </c>
      <c t="s" r="B13" s="4">
        <v>51</v>
      </c>
      <c t="s" r="C13" s="4">
        <v>51</v>
      </c>
    </row>
    <row r="14" spans="1:3">
      <c t="s" r="A14" s="4">
        <v>781</v>
      </c>
    </row>
    <row r="15" spans="1:3">
      <c t="s" r="A15" s="3">
        <v>777</v>
      </c>
    </row>
    <row r="16" spans="1:3">
      <c t="s" r="A16" s="4">
        <v>753</v>
      </c>
      <c t="s" r="B16" s="4">
        <v>51</v>
      </c>
      <c t="s" r="C16" s="4">
        <v>51</v>
      </c>
    </row>
    <row r="17" spans="1:3">
      <c t="s" r="A17" s="4">
        <v>778</v>
      </c>
      <c t="s" r="B17" s="4">
        <v>51</v>
      </c>
      <c t="s" r="C17" s="4">
        <v>51</v>
      </c>
    </row>
    <row r="18" spans="1:3">
      <c t="s" r="A18" s="4">
        <v>782</v>
      </c>
    </row>
    <row r="19" spans="1:3">
      <c t="s" r="A19" s="3">
        <v>777</v>
      </c>
    </row>
    <row r="20" spans="1:3">
      <c t="s" r="A20" s="4">
        <v>753</v>
      </c>
      <c t="s" r="B20" s="4">
        <v>51</v>
      </c>
      <c t="s" r="C20" s="4">
        <v>51</v>
      </c>
    </row>
    <row r="21" spans="1:3">
      <c t="s" r="A21" s="4">
        <v>778</v>
      </c>
      <c t="s" r="B21" s="4">
        <v>51</v>
      </c>
      <c t="s" r="C21" s="4">
        <v>51</v>
      </c>
    </row>
    <row r="22" spans="1:3">
      <c t="s" r="A22" s="4">
        <v>259</v>
      </c>
    </row>
    <row r="23" spans="1:3">
      <c t="s" r="A23" s="3">
        <v>777</v>
      </c>
    </row>
    <row r="24" spans="1:3">
      <c t="s" r="A24" s="4">
        <v>753</v>
      </c>
      <c t="s" r="B24" s="4">
        <v>51</v>
      </c>
      <c t="s" r="C24" s="4">
        <v>51</v>
      </c>
    </row>
    <row r="25" spans="1:3">
      <c t="s" r="A25" s="4">
        <v>778</v>
      </c>
      <c t="n" r="B25" s="7">
        <v>-158</v>
      </c>
      <c t="n" r="C25" s="7">
        <v>-118</v>
      </c>
    </row>
    <row r="26" spans="1:3">
      <c t="s" r="A26" s="4">
        <v>423</v>
      </c>
    </row>
    <row r="27" spans="1:3">
      <c t="s" r="A27" s="3">
        <v>777</v>
      </c>
    </row>
    <row r="28" spans="1:3">
      <c t="s" r="A28" s="4">
        <v>783</v>
      </c>
      <c t="n" r="B28" s="6">
        <v>6413</v>
      </c>
      <c t="n" r="C28" s="6">
        <v>9833</v>
      </c>
    </row>
    <row r="29" spans="1:3">
      <c t="s" r="A29" s="4">
        <v>784</v>
      </c>
    </row>
    <row r="30" spans="1:3">
      <c t="s" r="A30" s="3">
        <v>777</v>
      </c>
    </row>
    <row r="31" spans="1:3">
      <c t="s" r="A31" s="4">
        <v>783</v>
      </c>
      <c t="n" r="B31" s="6">
        <v>3143</v>
      </c>
      <c t="n" r="C31" s="6">
        <v>5235</v>
      </c>
    </row>
    <row r="32" spans="1:3">
      <c t="s" r="A32" s="4">
        <v>785</v>
      </c>
    </row>
    <row r="33" spans="1:3">
      <c t="s" r="A33" s="3">
        <v>777</v>
      </c>
    </row>
    <row r="34" spans="1:3">
      <c t="s" r="A34" s="4">
        <v>783</v>
      </c>
      <c t="n" r="B34" s="6">
        <v>1299</v>
      </c>
      <c t="n" r="C34" s="6">
        <v>1979</v>
      </c>
    </row>
    <row r="35" spans="1:3">
      <c t="s" r="A35" s="4">
        <v>786</v>
      </c>
    </row>
    <row r="36" spans="1:3">
      <c t="s" r="A36" s="3">
        <v>777</v>
      </c>
    </row>
    <row r="37" spans="1:3">
      <c t="s" r="A37" s="4">
        <v>783</v>
      </c>
      <c t="n" r="B37" s="7">
        <v>1971</v>
      </c>
      <c t="n" r="C37" s="7">
        <v>2240</v>
      </c>
    </row>
    <row r="38" spans="1:3">
      <c t="s" r="A38" s="4">
        <v>787</v>
      </c>
    </row>
    <row r="39" spans="1:3">
      <c t="s" r="A39" s="3">
        <v>777</v>
      </c>
    </row>
    <row r="40" spans="1:3">
      <c t="s" r="A40" s="4">
        <v>783</v>
      </c>
      <c t="s" r="B40" s="4">
        <v>51</v>
      </c>
      <c t="s" r="C40" s="4">
        <v>51</v>
      </c>
    </row>
    <row r="41" spans="1:3">
      <c t="s" r="A41" s="4">
        <v>788</v>
      </c>
    </row>
    <row r="42" spans="1:3">
      <c t="s" r="A42" s="3">
        <v>777</v>
      </c>
    </row>
    <row r="43" spans="1:3">
      <c t="s" r="A43" s="4">
        <v>783</v>
      </c>
      <c t="s" r="B43" s="4">
        <v>51</v>
      </c>
      <c t="n" r="C43" s="7">
        <v>379</v>
      </c>
    </row>
    <row r="44" spans="1:3">
      <c t="s" r="A44" s="4">
        <v>789</v>
      </c>
    </row>
    <row r="45" spans="1:3">
      <c t="s" r="A45" s="3">
        <v>777</v>
      </c>
    </row>
    <row r="46" spans="1:3">
      <c t="s" r="A46" s="4">
        <v>783</v>
      </c>
      <c t="s" r="B46" s="4">
        <v>51</v>
      </c>
      <c t="s" r="C46" s="4">
        <v>51</v>
      </c>
    </row>
    <row r="47" spans="1:3">
      <c t="s" r="A47" s="4">
        <v>790</v>
      </c>
    </row>
    <row r="48" spans="1:3">
      <c t="s" r="A48" s="3">
        <v>777</v>
      </c>
    </row>
    <row r="49" spans="1:3">
      <c t="s" r="A49" s="4">
        <v>783</v>
      </c>
      <c t="s" r="B49" s="4">
        <v>51</v>
      </c>
      <c t="s" r="C49" s="4">
        <v>51</v>
      </c>
    </row>
    <row r="50" spans="1:3">
      <c t="s" r="A50" s="4">
        <v>791</v>
      </c>
    </row>
    <row r="51" spans="1:3">
      <c t="s" r="A51" s="3">
        <v>777</v>
      </c>
    </row>
    <row r="52" spans="1:3">
      <c t="s" r="A52" s="4">
        <v>783</v>
      </c>
      <c t="s" r="B52" s="4">
        <v>51</v>
      </c>
      <c t="s" r="C52" s="4">
        <v>51</v>
      </c>
    </row>
    <row r="53" spans="1:3">
      <c t="s" r="A53" s="4">
        <v>792</v>
      </c>
    </row>
    <row r="54" spans="1:3">
      <c t="s" r="A54" s="3">
        <v>777</v>
      </c>
    </row>
    <row r="55" spans="1:3">
      <c t="s" r="A55" s="4">
        <v>783</v>
      </c>
      <c t="s" r="B55" s="4">
        <v>51</v>
      </c>
      <c t="s" r="C55" s="4">
        <v>51</v>
      </c>
    </row>
    <row r="56" spans="1:3">
      <c t="s" r="A56" s="4">
        <v>793</v>
      </c>
    </row>
    <row r="57" spans="1:3">
      <c t="s" r="A57" s="3">
        <v>777</v>
      </c>
    </row>
    <row r="58" spans="1:3">
      <c t="s" r="A58" s="4">
        <v>783</v>
      </c>
      <c t="s" r="B58" s="4">
        <v>51</v>
      </c>
      <c t="s" r="C58" s="4">
        <v>51</v>
      </c>
    </row>
    <row r="59" spans="1:3">
      <c t="s" r="A59" s="4">
        <v>794</v>
      </c>
    </row>
    <row r="60" spans="1:3">
      <c t="s" r="A60" s="3">
        <v>777</v>
      </c>
    </row>
    <row r="61" spans="1:3">
      <c t="s" r="A61" s="4">
        <v>783</v>
      </c>
      <c t="s" r="B61" s="4">
        <v>51</v>
      </c>
      <c t="s" r="C61" s="4">
        <v>51</v>
      </c>
    </row>
    <row r="62" spans="1:3">
      <c t="s" r="A62" s="4">
        <v>795</v>
      </c>
    </row>
    <row r="63" spans="1:3">
      <c t="s" r="A63" s="3">
        <v>777</v>
      </c>
    </row>
    <row r="64" spans="1:3">
      <c t="s" r="A64" s="4">
        <v>783</v>
      </c>
      <c t="n" r="B64" s="7">
        <v>5469</v>
      </c>
      <c t="n" r="C64" s="7">
        <v>8987</v>
      </c>
    </row>
    <row r="65" spans="1:3">
      <c t="s" r="A65" s="4">
        <v>796</v>
      </c>
    </row>
    <row r="66" spans="1:3">
      <c t="s" r="A66" s="3">
        <v>777</v>
      </c>
    </row>
    <row r="67" spans="1:3">
      <c t="s" r="A67" s="4">
        <v>783</v>
      </c>
      <c t="n" r="B67" s="6">
        <v>2199</v>
      </c>
      <c t="n" r="C67" s="6">
        <v>4389</v>
      </c>
    </row>
    <row r="68" spans="1:3">
      <c t="s" r="A68" s="4">
        <v>797</v>
      </c>
    </row>
    <row r="69" spans="1:3">
      <c t="s" r="A69" s="3">
        <v>777</v>
      </c>
    </row>
    <row r="70" spans="1:3">
      <c t="s" r="A70" s="4">
        <v>783</v>
      </c>
      <c t="n" r="B70" s="6">
        <v>1299</v>
      </c>
      <c t="n" r="C70" s="6">
        <v>1979</v>
      </c>
    </row>
    <row r="71" spans="1:3">
      <c t="s" r="A71" s="4">
        <v>798</v>
      </c>
    </row>
    <row r="72" spans="1:3">
      <c t="s" r="A72" s="3">
        <v>777</v>
      </c>
    </row>
    <row r="73" spans="1:3">
      <c t="s" r="A73" s="4">
        <v>783</v>
      </c>
      <c t="n" r="B73" s="7">
        <v>1971</v>
      </c>
      <c t="n" r="C73" s="7">
        <v>2240</v>
      </c>
    </row>
    <row r="74" spans="1:3">
      <c t="s" r="A74" s="4">
        <v>799</v>
      </c>
    </row>
    <row r="75" spans="1:3">
      <c t="s" r="A75" s="3">
        <v>777</v>
      </c>
    </row>
    <row r="76" spans="1:3">
      <c t="s" r="A76" s="4">
        <v>783</v>
      </c>
      <c t="s" r="B76" s="4">
        <v>51</v>
      </c>
      <c t="s" r="C76" s="4">
        <v>51</v>
      </c>
    </row>
    <row r="77" spans="1:3">
      <c t="s" r="A77" s="4">
        <v>800</v>
      </c>
    </row>
    <row r="78" spans="1:3">
      <c t="s" r="A78" s="3">
        <v>777</v>
      </c>
    </row>
    <row r="79" spans="1:3">
      <c t="s" r="A79" s="4">
        <v>783</v>
      </c>
      <c t="s" r="B79" s="4">
        <v>51</v>
      </c>
      <c t="n" r="C79" s="7">
        <v>379</v>
      </c>
    </row>
    <row r="80" spans="1:3">
      <c t="s" r="A80" s="4">
        <v>801</v>
      </c>
    </row>
    <row r="81" spans="1:3">
      <c t="s" r="A81" s="3">
        <v>777</v>
      </c>
    </row>
    <row r="82" spans="1:3">
      <c t="s" r="A82" s="4">
        <v>783</v>
      </c>
      <c t="n" r="B82" s="7">
        <v>944</v>
      </c>
      <c t="n" r="C82" s="6">
        <v>846</v>
      </c>
    </row>
    <row r="83" spans="1:3">
      <c t="s" r="A83" s="4">
        <v>802</v>
      </c>
    </row>
    <row r="84" spans="1:3">
      <c t="s" r="A84" s="3">
        <v>777</v>
      </c>
    </row>
    <row r="85" spans="1:3">
      <c t="s" r="A85" s="4">
        <v>783</v>
      </c>
      <c t="n" r="B85" s="7">
        <v>944</v>
      </c>
      <c t="n" r="C85" s="7">
        <v>846</v>
      </c>
    </row>
    <row r="86" spans="1:3">
      <c t="s" r="A86" s="4">
        <v>803</v>
      </c>
    </row>
    <row r="87" spans="1:3">
      <c t="s" r="A87" s="3">
        <v>777</v>
      </c>
    </row>
    <row r="88" spans="1:3">
      <c t="s" r="A88" s="4">
        <v>783</v>
      </c>
      <c t="s" r="B88" s="4">
        <v>51</v>
      </c>
      <c t="s" r="C88" s="4">
        <v>51</v>
      </c>
    </row>
    <row r="89" spans="1:3">
      <c t="s" r="A89" s="4">
        <v>804</v>
      </c>
    </row>
    <row r="90" spans="1:3">
      <c t="s" r="A90" s="3">
        <v>777</v>
      </c>
    </row>
    <row r="91" spans="1:3">
      <c t="s" r="A91" s="4">
        <v>783</v>
      </c>
      <c t="s" r="B91" s="4">
        <v>51</v>
      </c>
      <c t="s" r="C91" s="4">
        <v>51</v>
      </c>
    </row>
    <row r="92" spans="1:3">
      <c t="s" r="A92" s="4">
        <v>805</v>
      </c>
    </row>
    <row r="93" spans="1:3">
      <c t="s" r="A93" s="3">
        <v>777</v>
      </c>
    </row>
    <row r="94" spans="1:3">
      <c t="s" r="A94" s="4">
        <v>783</v>
      </c>
      <c t="s" r="B94" s="4">
        <v>51</v>
      </c>
      <c t="s" r="C94" s="4">
        <v>51</v>
      </c>
    </row>
    <row r="95" spans="1:3">
      <c t="s" r="A95" s="4">
        <v>806</v>
      </c>
    </row>
    <row r="96" spans="1:3">
      <c t="s" r="A96" s="3">
        <v>777</v>
      </c>
    </row>
    <row r="97" spans="1:3">
      <c t="s" r="A97" s="4">
        <v>783</v>
      </c>
      <c t="s" r="B97" s="4">
        <v>51</v>
      </c>
      <c t="s" r="C97" s="4">
        <v>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807</v>
      </c>
      <c t="s" r="B1" s="2">
        <v>2</v>
      </c>
      <c t="s" r="C1" s="2">
        <v>32</v>
      </c>
    </row>
    <row r="2" spans="1:3">
      <c t="s" r="A2" s="4">
        <v>808</v>
      </c>
    </row>
    <row r="3" spans="1:3">
      <c t="s" r="A3" s="3">
        <v>33</v>
      </c>
    </row>
    <row r="4" spans="1:3">
      <c t="s" r="A4" s="4">
        <v>809</v>
      </c>
      <c t="n" r="B4" s="7">
        <v>2924</v>
      </c>
      <c t="n" r="C4" s="7">
        <v>15190</v>
      </c>
    </row>
    <row r="5" spans="1:3">
      <c t="s" r="A5" s="4">
        <v>810</v>
      </c>
      <c t="n" r="B5" s="6">
        <v>19107</v>
      </c>
      <c t="n" r="C5" s="6">
        <v>10445</v>
      </c>
    </row>
    <row r="6" spans="1:3">
      <c t="s" r="A6" s="4">
        <v>189</v>
      </c>
      <c t="n" r="B6" s="6">
        <v>17625</v>
      </c>
      <c t="n" r="C6" s="6">
        <v>14641</v>
      </c>
    </row>
    <row r="7" spans="1:3">
      <c t="s" r="A7" s="4">
        <v>811</v>
      </c>
      <c t="n" r="B7" s="6">
        <v>688</v>
      </c>
      <c t="n" r="C7" s="6">
        <v>929</v>
      </c>
    </row>
    <row r="8" spans="1:3">
      <c t="s" r="A8" s="4">
        <v>42</v>
      </c>
      <c t="n" r="B8" s="6">
        <v>93125</v>
      </c>
      <c t="n" r="C8" s="6">
        <v>101936</v>
      </c>
    </row>
    <row r="9" spans="1:3">
      <c t="s" r="A9" s="4">
        <v>812</v>
      </c>
      <c t="n" r="B9" s="6">
        <v>896</v>
      </c>
      <c t="n" r="C9" s="6">
        <v>847</v>
      </c>
    </row>
    <row r="10" spans="1:3">
      <c t="s" r="A10" s="4">
        <v>813</v>
      </c>
      <c t="n" r="B10" s="6">
        <v>324</v>
      </c>
      <c t="n" r="C10" s="6">
        <v>337</v>
      </c>
    </row>
    <row r="11" spans="1:3">
      <c t="s" r="A11" s="3">
        <v>814</v>
      </c>
    </row>
    <row r="12" spans="1:3">
      <c t="s" r="A12" s="4">
        <v>55</v>
      </c>
      <c t="n" r="B12" s="6">
        <v>92692</v>
      </c>
      <c t="n" r="C12" s="6">
        <v>98473</v>
      </c>
    </row>
    <row r="13" spans="1:3">
      <c t="s" r="A13" s="4">
        <v>815</v>
      </c>
      <c t="n" r="B13" s="6">
        <v>12000</v>
      </c>
      <c t="n" r="C13" s="6">
        <v>15750</v>
      </c>
    </row>
    <row r="14" spans="1:3">
      <c t="s" r="A14" s="4">
        <v>423</v>
      </c>
    </row>
    <row r="15" spans="1:3">
      <c t="s" r="A15" s="3">
        <v>33</v>
      </c>
    </row>
    <row r="16" spans="1:3">
      <c t="s" r="A16" s="4">
        <v>809</v>
      </c>
      <c t="n" r="B16" s="6">
        <v>2924</v>
      </c>
      <c t="n" r="C16" s="6">
        <v>15190</v>
      </c>
    </row>
    <row r="17" spans="1:3">
      <c t="s" r="A17" s="4">
        <v>810</v>
      </c>
      <c t="n" r="B17" s="6">
        <v>19128</v>
      </c>
      <c t="n" r="C17" s="6">
        <v>10445</v>
      </c>
    </row>
    <row r="18" spans="1:3">
      <c t="s" r="A18" s="4">
        <v>189</v>
      </c>
      <c t="n" r="B18" s="6">
        <v>17775</v>
      </c>
      <c t="n" r="C18" s="6">
        <v>14901</v>
      </c>
    </row>
    <row r="19" spans="1:3">
      <c t="s" r="A19" s="4">
        <v>811</v>
      </c>
      <c t="n" r="B19" s="6">
        <v>688</v>
      </c>
      <c t="n" r="C19" s="6">
        <v>929</v>
      </c>
    </row>
    <row r="20" spans="1:3">
      <c t="s" r="A20" s="4">
        <v>42</v>
      </c>
      <c t="n" r="B20" s="6">
        <v>90004</v>
      </c>
      <c t="n" r="C20" s="6">
        <v>98301</v>
      </c>
    </row>
    <row r="21" spans="1:3">
      <c t="s" r="A21" s="4">
        <v>812</v>
      </c>
      <c t="n" r="B21" s="6">
        <v>896</v>
      </c>
      <c t="n" r="C21" s="6">
        <v>847</v>
      </c>
    </row>
    <row r="22" spans="1:3">
      <c t="s" r="A22" s="4">
        <v>813</v>
      </c>
      <c t="n" r="B22" s="6">
        <v>324</v>
      </c>
      <c t="n" r="C22" s="6">
        <v>337</v>
      </c>
    </row>
    <row r="23" spans="1:3">
      <c t="s" r="A23" s="3">
        <v>814</v>
      </c>
    </row>
    <row r="24" spans="1:3">
      <c t="s" r="A24" s="4">
        <v>55</v>
      </c>
      <c t="n" r="B24" s="6">
        <v>89354</v>
      </c>
      <c t="n" r="C24" s="6">
        <v>97673</v>
      </c>
    </row>
    <row r="25" spans="1:3">
      <c t="s" r="A25" s="4">
        <v>815</v>
      </c>
      <c t="n" r="B25" s="7">
        <v>12400</v>
      </c>
      <c t="n" r="C25" s="7">
        <v>16246</v>
      </c>
    </row>
    <row r="26" spans="1:3">
      <c t="s" r="A26" s="4">
        <v>789</v>
      </c>
    </row>
    <row r="27" spans="1:3">
      <c t="s" r="A27" s="3">
        <v>33</v>
      </c>
    </row>
    <row r="28" spans="1:3">
      <c t="s" r="A28" s="4">
        <v>809</v>
      </c>
      <c t="s" r="B28" s="4">
        <v>51</v>
      </c>
      <c t="s" r="C28" s="4">
        <v>51</v>
      </c>
    </row>
    <row r="29" spans="1:3">
      <c t="s" r="A29" s="4">
        <v>810</v>
      </c>
      <c t="s" r="B29" s="4">
        <v>51</v>
      </c>
      <c t="s" r="C29" s="4">
        <v>51</v>
      </c>
    </row>
    <row r="30" spans="1:3">
      <c t="s" r="A30" s="4">
        <v>189</v>
      </c>
      <c t="s" r="B30" s="4">
        <v>51</v>
      </c>
      <c t="s" r="C30" s="4">
        <v>51</v>
      </c>
    </row>
    <row r="31" spans="1:3">
      <c t="s" r="A31" s="4">
        <v>811</v>
      </c>
      <c t="s" r="B31" s="4">
        <v>51</v>
      </c>
      <c t="s" r="C31" s="4">
        <v>51</v>
      </c>
    </row>
    <row r="32" spans="1:3">
      <c t="s" r="A32" s="4">
        <v>42</v>
      </c>
      <c t="s" r="B32" s="4">
        <v>51</v>
      </c>
      <c t="s" r="C32" s="4">
        <v>51</v>
      </c>
    </row>
    <row r="33" spans="1:3">
      <c t="s" r="A33" s="4">
        <v>812</v>
      </c>
      <c t="s" r="B33" s="4">
        <v>51</v>
      </c>
      <c t="s" r="C33" s="4">
        <v>51</v>
      </c>
    </row>
    <row r="34" spans="1:3">
      <c t="s" r="A34" s="4">
        <v>813</v>
      </c>
      <c t="s" r="B34" s="4">
        <v>51</v>
      </c>
      <c t="s" r="C34" s="4">
        <v>51</v>
      </c>
    </row>
    <row r="35" spans="1:3">
      <c t="s" r="A35" s="3">
        <v>814</v>
      </c>
    </row>
    <row r="36" spans="1:3">
      <c t="s" r="A36" s="4">
        <v>55</v>
      </c>
      <c t="s" r="B36" s="4">
        <v>51</v>
      </c>
      <c t="s" r="C36" s="4">
        <v>51</v>
      </c>
    </row>
    <row r="37" spans="1:3">
      <c t="s" r="A37" s="4">
        <v>815</v>
      </c>
      <c t="s" r="B37" s="4">
        <v>51</v>
      </c>
      <c t="s" r="C37" s="4">
        <v>51</v>
      </c>
    </row>
    <row r="38" spans="1:3">
      <c t="s" r="A38" s="4">
        <v>795</v>
      </c>
    </row>
    <row r="39" spans="1:3">
      <c t="s" r="A39" s="3">
        <v>33</v>
      </c>
    </row>
    <row r="40" spans="1:3">
      <c t="s" r="A40" s="4">
        <v>809</v>
      </c>
      <c t="n" r="B40" s="7">
        <v>2924</v>
      </c>
      <c t="n" r="C40" s="7">
        <v>15190</v>
      </c>
    </row>
    <row r="41" spans="1:3">
      <c t="s" r="A41" s="4">
        <v>810</v>
      </c>
      <c t="n" r="B41" s="6">
        <v>19128</v>
      </c>
      <c t="n" r="C41" s="6">
        <v>10445</v>
      </c>
    </row>
    <row r="42" spans="1:3">
      <c t="s" r="A42" s="4">
        <v>189</v>
      </c>
      <c t="n" r="B42" s="6">
        <v>17775</v>
      </c>
      <c t="n" r="C42" s="6">
        <v>14901</v>
      </c>
    </row>
    <row r="43" spans="1:3">
      <c t="s" r="A43" s="4">
        <v>811</v>
      </c>
      <c t="n" r="B43" s="6">
        <v>688</v>
      </c>
      <c t="n" r="C43" s="6">
        <v>929</v>
      </c>
    </row>
    <row r="44" spans="1:3">
      <c t="s" r="A44" s="4">
        <v>42</v>
      </c>
      <c t="n" r="B44" s="6">
        <v>5469</v>
      </c>
      <c t="n" r="C44" s="6">
        <v>8987</v>
      </c>
    </row>
    <row r="45" spans="1:3">
      <c t="s" r="A45" s="4">
        <v>812</v>
      </c>
      <c t="n" r="B45" s="6">
        <v>896</v>
      </c>
      <c t="n" r="C45" s="6">
        <v>847</v>
      </c>
    </row>
    <row r="46" spans="1:3">
      <c t="s" r="A46" s="4">
        <v>813</v>
      </c>
      <c t="n" r="B46" s="7">
        <v>324</v>
      </c>
      <c t="n" r="C46" s="7">
        <v>337</v>
      </c>
    </row>
    <row r="47" spans="1:3">
      <c t="s" r="A47" s="3">
        <v>814</v>
      </c>
    </row>
    <row r="48" spans="1:3">
      <c t="s" r="A48" s="4">
        <v>55</v>
      </c>
      <c t="s" r="B48" s="4">
        <v>51</v>
      </c>
      <c t="s" r="C48" s="4">
        <v>51</v>
      </c>
    </row>
    <row r="49" spans="1:3">
      <c t="s" r="A49" s="4">
        <v>815</v>
      </c>
      <c t="s" r="B49" s="4">
        <v>51</v>
      </c>
      <c t="s" r="C49" s="4">
        <v>51</v>
      </c>
    </row>
    <row r="50" spans="1:3">
      <c t="s" r="A50" s="4">
        <v>801</v>
      </c>
    </row>
    <row r="51" spans="1:3">
      <c t="s" r="A51" s="3">
        <v>33</v>
      </c>
    </row>
    <row r="52" spans="1:3">
      <c t="s" r="A52" s="4">
        <v>809</v>
      </c>
      <c t="s" r="B52" s="4">
        <v>51</v>
      </c>
      <c t="s" r="C52" s="4">
        <v>51</v>
      </c>
    </row>
    <row r="53" spans="1:3">
      <c t="s" r="A53" s="4">
        <v>810</v>
      </c>
      <c t="s" r="B53" s="4">
        <v>51</v>
      </c>
      <c t="s" r="C53" s="4">
        <v>51</v>
      </c>
    </row>
    <row r="54" spans="1:3">
      <c t="s" r="A54" s="4">
        <v>189</v>
      </c>
      <c t="s" r="B54" s="4">
        <v>51</v>
      </c>
      <c t="s" r="C54" s="4">
        <v>51</v>
      </c>
    </row>
    <row r="55" spans="1:3">
      <c t="s" r="A55" s="4">
        <v>811</v>
      </c>
      <c t="s" r="B55" s="4">
        <v>51</v>
      </c>
      <c t="s" r="C55" s="4">
        <v>51</v>
      </c>
    </row>
    <row r="56" spans="1:3">
      <c t="s" r="A56" s="4">
        <v>42</v>
      </c>
      <c t="n" r="B56" s="7">
        <v>84535</v>
      </c>
      <c t="n" r="C56" s="7">
        <v>89314</v>
      </c>
    </row>
    <row r="57" spans="1:3">
      <c t="s" r="A57" s="4">
        <v>812</v>
      </c>
      <c t="s" r="B57" s="4">
        <v>51</v>
      </c>
      <c t="s" r="C57" s="4">
        <v>51</v>
      </c>
    </row>
    <row r="58" spans="1:3">
      <c t="s" r="A58" s="4">
        <v>813</v>
      </c>
      <c t="s" r="B58" s="4">
        <v>51</v>
      </c>
      <c t="s" r="C58" s="4">
        <v>51</v>
      </c>
    </row>
    <row r="59" spans="1:3">
      <c t="s" r="A59" s="3">
        <v>814</v>
      </c>
    </row>
    <row r="60" spans="1:3">
      <c t="s" r="A60" s="4">
        <v>55</v>
      </c>
      <c t="n" r="B60" s="7">
        <v>89354</v>
      </c>
      <c t="n" r="C60" s="7">
        <v>97673</v>
      </c>
    </row>
    <row r="61" spans="1:3">
      <c t="s" r="A61" s="4">
        <v>815</v>
      </c>
      <c t="n" r="B61" s="7">
        <v>12400</v>
      </c>
      <c t="n" r="C61" s="7">
        <v>1624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6</v>
      </c>
      <c t="s" r="B1" s="2">
        <v>1</v>
      </c>
    </row>
    <row r="2" spans="1:3">
      <c t="s" r="B2" s="2">
        <v>2</v>
      </c>
      <c t="s" r="C2" s="2">
        <v>32</v>
      </c>
    </row>
    <row r="3" spans="1:3">
      <c t="s" r="A3" s="4">
        <v>378</v>
      </c>
    </row>
    <row r="4" spans="1:3">
      <c t="s" r="A4" s="3">
        <v>777</v>
      </c>
    </row>
    <row r="5" spans="1:3">
      <c t="s" r="A5" s="4">
        <v>817</v>
      </c>
      <c t="s" r="B5" s="4">
        <v>649</v>
      </c>
      <c t="s" r="C5" s="4">
        <v>649</v>
      </c>
    </row>
    <row r="6" spans="1:3">
      <c t="s" r="A6" s="4">
        <v>818</v>
      </c>
      <c t="s" r="B6" s="4">
        <v>819</v>
      </c>
      <c t="s" r="C6" s="4">
        <v>820</v>
      </c>
    </row>
    <row r="7" spans="1:3">
      <c t="s" r="A7" s="4">
        <v>381</v>
      </c>
    </row>
    <row r="8" spans="1:3">
      <c t="s" r="A8" s="3">
        <v>777</v>
      </c>
    </row>
    <row r="9" spans="1:3">
      <c t="s" r="A9" s="4">
        <v>817</v>
      </c>
      <c t="s" r="B9" s="4">
        <v>690</v>
      </c>
      <c t="s" r="C9" s="4">
        <v>690</v>
      </c>
    </row>
    <row r="10" spans="1:3">
      <c t="s" r="A10" s="4">
        <v>818</v>
      </c>
      <c t="s" r="B10" s="4">
        <v>821</v>
      </c>
      <c t="s" r="C10" s="4">
        <v>8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22</v>
      </c>
      <c t="s" r="B1" s="2">
        <v>2</v>
      </c>
      <c t="s" r="C1" s="2">
        <v>32</v>
      </c>
      <c t="s" r="D1" s="2">
        <v>426</v>
      </c>
    </row>
    <row r="2" spans="1:4">
      <c t="s" r="A2" s="3">
        <v>33</v>
      </c>
    </row>
    <row r="3" spans="1:4">
      <c t="s" r="A3" s="4">
        <v>823</v>
      </c>
      <c t="n" r="B3" s="7">
        <v>2924</v>
      </c>
      <c t="n" r="C3" s="7">
        <v>3627</v>
      </c>
    </row>
    <row r="4" spans="1:4">
      <c t="s" r="A4" s="4">
        <v>37</v>
      </c>
      <c t="n" r="B4" s="6">
        <v>18310</v>
      </c>
      <c t="n" r="C4" s="6">
        <v>10445</v>
      </c>
    </row>
    <row r="5" spans="1:4">
      <c t="s" r="A5" s="4">
        <v>824</v>
      </c>
      <c t="n" r="B5" s="6">
        <v>93125</v>
      </c>
      <c t="n" r="C5" s="6">
        <v>101936</v>
      </c>
    </row>
    <row r="6" spans="1:4">
      <c t="s" r="A6" s="4">
        <v>825</v>
      </c>
      <c t="n" r="B6" s="6">
        <v>140189</v>
      </c>
      <c t="n" r="C6" s="6">
        <v>150685</v>
      </c>
    </row>
    <row r="7" spans="1:4">
      <c t="s" r="A7" s="3">
        <v>54</v>
      </c>
    </row>
    <row r="8" spans="1:4">
      <c t="s" r="A8" s="4">
        <v>826</v>
      </c>
      <c t="n" r="B8" s="6">
        <v>105308</v>
      </c>
      <c t="n" r="C8" s="6">
        <v>114871</v>
      </c>
    </row>
    <row r="9" spans="1:4">
      <c t="s" r="A9" s="3">
        <v>60</v>
      </c>
    </row>
    <row r="10" spans="1:4">
      <c t="s" r="A10" s="4">
        <v>61</v>
      </c>
      <c t="n" r="B10" s="6">
        <v>21</v>
      </c>
      <c t="n" r="C10" s="6">
        <v>21</v>
      </c>
    </row>
    <row r="11" spans="1:4">
      <c t="s" r="A11" s="4">
        <v>62</v>
      </c>
      <c t="n" r="B11" s="6">
        <v>20158</v>
      </c>
      <c t="n" r="C11" s="6">
        <v>20144</v>
      </c>
    </row>
    <row r="12" spans="1:4">
      <c t="s" r="A12" s="4">
        <v>63</v>
      </c>
      <c t="n" r="B12" s="6">
        <v>16284</v>
      </c>
      <c t="n" r="C12" s="6">
        <v>17318</v>
      </c>
    </row>
    <row r="13" spans="1:4">
      <c t="s" r="A13" s="4">
        <v>64</v>
      </c>
      <c t="n" r="B13" s="6">
        <v>-11</v>
      </c>
      <c t="n" r="C13" s="6">
        <v>15</v>
      </c>
    </row>
    <row r="14" spans="1:4">
      <c t="s" r="A14" s="4">
        <v>827</v>
      </c>
      <c t="n" r="B14" s="6">
        <v>1571</v>
      </c>
      <c t="n" r="C14" s="6">
        <v>1684</v>
      </c>
    </row>
    <row r="15" spans="1:4">
      <c t="s" r="A15" s="4">
        <v>66</v>
      </c>
      <c t="n" r="B15" s="6">
        <v>34881</v>
      </c>
      <c t="n" r="C15" s="6">
        <v>35814</v>
      </c>
      <c t="n" r="D15" s="7">
        <v>18502</v>
      </c>
    </row>
    <row r="16" spans="1:4">
      <c t="s" r="A16" s="4">
        <v>67</v>
      </c>
      <c t="n" r="B16" s="6">
        <v>140189</v>
      </c>
      <c t="n" r="C16" s="6">
        <v>150685</v>
      </c>
    </row>
    <row r="17" spans="1:4">
      <c t="s" r="A17" s="4">
        <v>828</v>
      </c>
    </row>
    <row r="18" spans="1:4">
      <c t="s" r="A18" s="3">
        <v>33</v>
      </c>
    </row>
    <row r="19" spans="1:4">
      <c t="s" r="A19" s="4">
        <v>823</v>
      </c>
      <c t="n" r="B19" s="6">
        <v>2446</v>
      </c>
      <c t="n" r="C19" s="7">
        <v>8398</v>
      </c>
    </row>
    <row r="20" spans="1:4">
      <c t="s" r="A20" s="4">
        <v>37</v>
      </c>
      <c t="n" r="B20" s="6">
        <v>5967</v>
      </c>
      <c t="s" r="C20" s="4">
        <v>51</v>
      </c>
    </row>
    <row r="21" spans="1:4">
      <c t="s" r="A21" s="4">
        <v>824</v>
      </c>
      <c t="n" r="B21" s="6">
        <v>1571</v>
      </c>
      <c t="n" r="C21" s="7">
        <v>1683</v>
      </c>
    </row>
    <row r="22" spans="1:4">
      <c t="s" r="A22" s="4">
        <v>829</v>
      </c>
      <c t="n" r="B22" s="6">
        <v>24922</v>
      </c>
      <c t="n" r="C22" s="6">
        <v>25761</v>
      </c>
    </row>
    <row r="23" spans="1:4">
      <c t="s" r="A23" s="4">
        <v>830</v>
      </c>
      <c t="n" r="B23" s="6">
        <v>2</v>
      </c>
      <c t="n" r="C23" s="6">
        <v>17</v>
      </c>
    </row>
    <row r="24" spans="1:4">
      <c t="s" r="A24" s="4">
        <v>825</v>
      </c>
      <c t="n" r="B24" s="6">
        <v>34908</v>
      </c>
      <c t="n" r="C24" s="6">
        <v>35859</v>
      </c>
    </row>
    <row r="25" spans="1:4">
      <c t="s" r="A25" s="3">
        <v>54</v>
      </c>
    </row>
    <row r="26" spans="1:4">
      <c t="s" r="A26" s="4">
        <v>831</v>
      </c>
      <c t="n" r="B26" s="6">
        <v>27</v>
      </c>
      <c t="n" r="C26" s="6">
        <v>45</v>
      </c>
    </row>
    <row r="27" spans="1:4">
      <c t="s" r="A27" s="4">
        <v>826</v>
      </c>
      <c t="n" r="B27" s="6">
        <v>27</v>
      </c>
      <c t="n" r="C27" s="6">
        <v>45</v>
      </c>
    </row>
    <row r="28" spans="1:4">
      <c t="s" r="A28" s="3">
        <v>60</v>
      </c>
    </row>
    <row r="29" spans="1:4">
      <c t="s" r="A29" s="4">
        <v>61</v>
      </c>
      <c t="n" r="B29" s="6">
        <v>21</v>
      </c>
      <c t="n" r="C29" s="6">
        <v>21</v>
      </c>
    </row>
    <row r="30" spans="1:4">
      <c t="s" r="A30" s="4">
        <v>62</v>
      </c>
      <c t="n" r="B30" s="6">
        <v>20158</v>
      </c>
      <c t="n" r="C30" s="6">
        <v>20144</v>
      </c>
    </row>
    <row r="31" spans="1:4">
      <c t="s" r="A31" s="4">
        <v>63</v>
      </c>
      <c t="n" r="B31" s="6">
        <v>16284</v>
      </c>
      <c t="n" r="C31" s="6">
        <v>17318</v>
      </c>
    </row>
    <row r="32" spans="1:4">
      <c t="s" r="A32" s="4">
        <v>64</v>
      </c>
      <c t="n" r="B32" s="6">
        <v>-11</v>
      </c>
      <c t="n" r="C32" s="6">
        <v>15</v>
      </c>
    </row>
    <row r="33" spans="1:4">
      <c t="s" r="A33" s="4">
        <v>827</v>
      </c>
      <c t="n" r="B33" s="6">
        <v>-1571</v>
      </c>
      <c t="n" r="C33" s="6">
        <v>-1684</v>
      </c>
    </row>
    <row r="34" spans="1:4">
      <c t="s" r="A34" s="4">
        <v>66</v>
      </c>
      <c t="n" r="B34" s="6">
        <v>34881</v>
      </c>
      <c t="n" r="C34" s="6">
        <v>35814</v>
      </c>
    </row>
    <row r="35" spans="1:4">
      <c t="s" r="A35" s="4">
        <v>67</v>
      </c>
      <c t="n" r="B35" s="7">
        <v>34908</v>
      </c>
      <c t="n" r="C35" s="7">
        <v>3585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2</v>
      </c>
      <c t="s" r="B1" s="2">
        <v>2</v>
      </c>
      <c t="s" r="C1" s="2">
        <v>32</v>
      </c>
    </row>
    <row r="2" spans="1:3">
      <c t="s" r="A2" s="3">
        <v>833</v>
      </c>
    </row>
    <row r="3" spans="1:3">
      <c t="s" r="A3" s="4">
        <v>70</v>
      </c>
      <c t="n" r="B3" s="8">
        <v>0.01</v>
      </c>
      <c t="n" r="C3" s="8">
        <v>0.01</v>
      </c>
    </row>
    <row r="4" spans="1:3">
      <c t="s" r="A4" s="4">
        <v>71</v>
      </c>
      <c t="n" r="B4" s="6">
        <v>19000000</v>
      </c>
      <c t="n" r="C4" s="6">
        <v>19000000</v>
      </c>
    </row>
    <row r="5" spans="1:3">
      <c t="s" r="A5" s="4">
        <v>73</v>
      </c>
      <c t="n" r="B5" s="6">
        <v>2116000</v>
      </c>
      <c t="n" r="C5" s="6">
        <v>2116000</v>
      </c>
    </row>
    <row r="6" spans="1:3">
      <c t="s" r="A6" s="4">
        <v>72</v>
      </c>
      <c t="n" r="B6" s="6">
        <v>2116000</v>
      </c>
      <c t="n" r="C6" s="6">
        <v>2116000</v>
      </c>
    </row>
    <row r="7" spans="1:3">
      <c t="s" r="A7" s="4">
        <v>828</v>
      </c>
    </row>
    <row r="8" spans="1:3">
      <c t="s" r="A8" s="3">
        <v>833</v>
      </c>
    </row>
    <row r="9" spans="1:3">
      <c t="s" r="A9" s="4">
        <v>70</v>
      </c>
      <c t="n" r="B9" s="8">
        <v>0.01</v>
      </c>
      <c t="n" r="C9" s="8">
        <v>0.01</v>
      </c>
    </row>
    <row r="10" spans="1:3">
      <c t="s" r="A10" s="4">
        <v>71</v>
      </c>
      <c t="n" r="B10" s="6">
        <v>19000000</v>
      </c>
      <c t="n" r="C10" s="6">
        <v>19000000</v>
      </c>
    </row>
    <row r="11" spans="1:3">
      <c t="s" r="A11" s="4">
        <v>73</v>
      </c>
      <c t="n" r="B11" s="6">
        <v>2116000</v>
      </c>
      <c t="n" r="C11" s="6">
        <v>2116000</v>
      </c>
    </row>
    <row r="12" spans="1:3">
      <c t="s" r="A12" s="4">
        <v>72</v>
      </c>
      <c t="n" r="B12" s="6">
        <v>2116000</v>
      </c>
      <c t="n" r="C12" s="6">
        <v>2116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834</v>
      </c>
      <c t="s" r="B1" s="2">
        <v>1</v>
      </c>
    </row>
    <row r="2" spans="1:3">
      <c t="s" r="B2" s="2">
        <v>2</v>
      </c>
      <c t="s" r="C2" s="2">
        <v>32</v>
      </c>
    </row>
    <row r="3" spans="1:3">
      <c t="s" r="A3" s="3">
        <v>835</v>
      </c>
    </row>
    <row r="4" spans="1:3">
      <c t="s" r="A4" s="4">
        <v>836</v>
      </c>
      <c t="n" r="B4" s="7">
        <v>4133</v>
      </c>
      <c t="n" r="C4" s="7">
        <v>4523</v>
      </c>
    </row>
    <row r="5" spans="1:3">
      <c t="s" r="A5" s="4">
        <v>837</v>
      </c>
      <c t="n" r="B5" s="6">
        <v>4763</v>
      </c>
      <c t="n" r="C5" s="6">
        <v>5071</v>
      </c>
    </row>
    <row r="6" spans="1:3">
      <c t="s" r="A6" s="3">
        <v>838</v>
      </c>
    </row>
    <row r="7" spans="1:3">
      <c t="s" r="A7" s="4">
        <v>100</v>
      </c>
      <c t="n" r="B7" s="6">
        <v>2446</v>
      </c>
      <c t="n" r="C7" s="6">
        <v>2235</v>
      </c>
    </row>
    <row r="8" spans="1:3">
      <c t="s" r="A8" s="4">
        <v>106</v>
      </c>
      <c t="n" r="B8" s="6">
        <v>67</v>
      </c>
      <c t="n" r="C8" s="6">
        <v>62</v>
      </c>
    </row>
    <row r="9" spans="1:3">
      <c t="s" r="A9" s="4">
        <v>839</v>
      </c>
      <c t="n" r="B9" s="6">
        <v>-1034</v>
      </c>
      <c t="n" r="C9" s="6">
        <v>-1177</v>
      </c>
    </row>
    <row r="10" spans="1:3">
      <c t="s" r="A10" s="4">
        <v>828</v>
      </c>
    </row>
    <row r="11" spans="1:3">
      <c t="s" r="A11" s="3">
        <v>835</v>
      </c>
    </row>
    <row r="12" spans="1:3">
      <c t="s" r="A12" s="4">
        <v>836</v>
      </c>
      <c t="n" r="B12" s="6">
        <v>55</v>
      </c>
      <c t="n" r="C12" s="7">
        <v>1</v>
      </c>
    </row>
    <row r="13" spans="1:3">
      <c t="s" r="A13" s="4">
        <v>78</v>
      </c>
      <c t="n" r="B13" s="6">
        <v>49</v>
      </c>
      <c t="s" r="C13" s="4">
        <v>51</v>
      </c>
    </row>
    <row r="14" spans="1:3">
      <c t="s" r="A14" s="4">
        <v>837</v>
      </c>
      <c t="n" r="B14" s="7">
        <v>104</v>
      </c>
      <c t="n" r="C14" s="7">
        <v>1</v>
      </c>
    </row>
    <row r="15" spans="1:3">
      <c t="s" r="A15" s="3">
        <v>838</v>
      </c>
    </row>
    <row r="16" spans="1:3">
      <c t="s" r="A16" s="4">
        <v>840</v>
      </c>
      <c t="s" r="B16" s="4">
        <v>51</v>
      </c>
      <c t="n" r="C16" s="7">
        <v>2</v>
      </c>
    </row>
    <row r="17" spans="1:3">
      <c t="s" r="A17" s="4">
        <v>100</v>
      </c>
      <c t="n" r="B17" s="7">
        <v>7</v>
      </c>
      <c t="s" r="C17" s="4">
        <v>51</v>
      </c>
    </row>
    <row r="18" spans="1:3">
      <c t="s" r="A18" s="4">
        <v>103</v>
      </c>
      <c t="n" r="B18" s="6">
        <v>116</v>
      </c>
      <c t="s" r="C18" s="4">
        <v>51</v>
      </c>
    </row>
    <row r="19" spans="1:3">
      <c t="s" r="A19" s="4">
        <v>106</v>
      </c>
      <c t="n" r="B19" s="6">
        <v>1</v>
      </c>
      <c t="s" r="C19" s="4">
        <v>51</v>
      </c>
    </row>
    <row r="20" spans="1:3">
      <c t="s" r="A20" s="4">
        <v>109</v>
      </c>
      <c t="n" r="B20" s="6">
        <v>134</v>
      </c>
      <c t="n" r="C20" s="7">
        <v>28</v>
      </c>
    </row>
    <row r="21" spans="1:3">
      <c t="s" r="A21" s="4">
        <v>841</v>
      </c>
      <c t="n" r="B21" s="6">
        <v>258</v>
      </c>
      <c t="n" r="C21" s="6">
        <v>30</v>
      </c>
    </row>
    <row r="22" spans="1:3">
      <c t="s" r="A22" s="4">
        <v>842</v>
      </c>
      <c t="n" r="B22" s="6">
        <v>-154</v>
      </c>
      <c t="n" r="C22" s="6">
        <v>-29</v>
      </c>
    </row>
    <row r="23" spans="1:3">
      <c t="s" r="A23" s="4">
        <v>843</v>
      </c>
      <c t="n" r="B23" s="6">
        <v>-880</v>
      </c>
      <c t="n" r="C23" s="6">
        <v>68</v>
      </c>
    </row>
    <row r="24" spans="1:3">
      <c t="s" r="A24" s="4">
        <v>839</v>
      </c>
      <c t="n" r="B24" s="7">
        <v>-1034</v>
      </c>
      <c t="n" r="C24" s="7">
        <v>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844</v>
      </c>
      <c t="s" r="B1" s="2">
        <v>1</v>
      </c>
    </row>
    <row r="2" spans="1:3">
      <c t="s" r="B2" s="2">
        <v>2</v>
      </c>
      <c t="s" r="C2" s="2">
        <v>32</v>
      </c>
    </row>
    <row r="3" spans="1:3">
      <c t="s" r="A3" s="3">
        <v>144</v>
      </c>
    </row>
    <row r="4" spans="1:3">
      <c t="s" r="A4" s="4">
        <v>839</v>
      </c>
      <c t="n" r="B4" s="7">
        <v>-1034</v>
      </c>
      <c t="n" r="C4" s="7">
        <v>-1177</v>
      </c>
    </row>
    <row r="5" spans="1:3">
      <c t="s" r="A5" s="3">
        <v>845</v>
      </c>
    </row>
    <row r="6" spans="1:3">
      <c t="s" r="A6" s="4">
        <v>846</v>
      </c>
      <c t="n" r="B6" s="6">
        <v>45</v>
      </c>
      <c t="n" r="C6" s="6">
        <v>107</v>
      </c>
    </row>
    <row r="7" spans="1:3">
      <c t="s" r="A7" s="4">
        <v>847</v>
      </c>
      <c t="n" r="B7" s="6">
        <v>51</v>
      </c>
      <c t="n" r="C7" s="6">
        <v>-45</v>
      </c>
    </row>
    <row r="8" spans="1:3">
      <c t="s" r="A8" s="4">
        <v>848</v>
      </c>
      <c t="n" r="B8" s="6">
        <v>-323</v>
      </c>
      <c t="n" r="C8" s="6">
        <v>80</v>
      </c>
    </row>
    <row r="9" spans="1:3">
      <c t="s" r="A9" s="3">
        <v>157</v>
      </c>
    </row>
    <row r="10" spans="1:3">
      <c t="s" r="A10" s="4">
        <v>849</v>
      </c>
      <c t="n" r="B10" s="6">
        <v>-8852</v>
      </c>
      <c t="n" r="C10" s="6">
        <v>-10008</v>
      </c>
    </row>
    <row r="11" spans="1:3">
      <c t="s" r="A11" s="4">
        <v>850</v>
      </c>
      <c t="n" r="B11" s="6">
        <v>-1616</v>
      </c>
      <c t="n" r="C11" s="6">
        <v>3776</v>
      </c>
    </row>
    <row r="12" spans="1:3">
      <c t="s" r="A12" s="3">
        <v>171</v>
      </c>
    </row>
    <row r="13" spans="1:3">
      <c t="s" r="A13" s="4">
        <v>174</v>
      </c>
      <c t="n" r="C13" s="6">
        <v>20165</v>
      </c>
    </row>
    <row r="14" spans="1:3">
      <c t="s" r="A14" s="4">
        <v>175</v>
      </c>
      <c t="n" r="C14" s="6">
        <v>-1693</v>
      </c>
    </row>
    <row r="15" spans="1:3">
      <c t="s" r="A15" s="4">
        <v>851</v>
      </c>
      <c t="n" r="B15" s="6">
        <v>-9530</v>
      </c>
      <c t="n" r="C15" s="6">
        <v>7323</v>
      </c>
    </row>
    <row r="16" spans="1:3">
      <c t="s" r="A16" s="4">
        <v>177</v>
      </c>
      <c t="n" r="B16" s="6">
        <v>-11469</v>
      </c>
      <c t="n" r="C16" s="6">
        <v>11179</v>
      </c>
    </row>
    <row r="17" spans="1:3">
      <c t="s" r="A17" s="4">
        <v>178</v>
      </c>
      <c t="n" r="B17" s="6">
        <v>15190</v>
      </c>
      <c t="n" r="C17" s="6">
        <v>4011</v>
      </c>
    </row>
    <row r="18" spans="1:3">
      <c t="s" r="A18" s="4">
        <v>179</v>
      </c>
      <c t="n" r="B18" s="6">
        <v>3721</v>
      </c>
      <c t="n" r="C18" s="6">
        <v>15190</v>
      </c>
    </row>
    <row r="19" spans="1:3">
      <c t="s" r="A19" s="3">
        <v>180</v>
      </c>
    </row>
    <row r="20" spans="1:3">
      <c t="s" r="A20" s="4">
        <v>181</v>
      </c>
      <c t="n" r="B20" s="7">
        <v>1232</v>
      </c>
      <c t="n" r="C20" s="7">
        <v>1343</v>
      </c>
    </row>
    <row r="21" spans="1:3">
      <c t="s" r="A21" s="4">
        <v>182</v>
      </c>
      <c t="s" r="B21" s="4">
        <v>51</v>
      </c>
      <c t="s" r="C21" s="4">
        <v>51</v>
      </c>
    </row>
    <row r="22" spans="1:3">
      <c t="s" r="A22" s="4">
        <v>828</v>
      </c>
    </row>
    <row r="23" spans="1:3">
      <c t="s" r="A23" s="3">
        <v>144</v>
      </c>
    </row>
    <row r="24" spans="1:3">
      <c t="s" r="A24" s="4">
        <v>839</v>
      </c>
      <c t="n" r="B24" s="7">
        <v>-1034</v>
      </c>
      <c t="n" r="C24" s="7">
        <v>39</v>
      </c>
    </row>
    <row r="25" spans="1:3">
      <c t="s" r="A25" s="3">
        <v>845</v>
      </c>
    </row>
    <row r="26" spans="1:3">
      <c t="s" r="A26" s="4">
        <v>852</v>
      </c>
      <c t="n" r="B26" s="6">
        <v>880</v>
      </c>
      <c t="n" r="C26" s="6">
        <v>-68</v>
      </c>
    </row>
    <row r="27" spans="1:3">
      <c t="s" r="A27" s="4">
        <v>846</v>
      </c>
      <c t="n" r="B27" s="6">
        <v>74</v>
      </c>
      <c t="n" r="C27" s="6">
        <v>-17</v>
      </c>
    </row>
    <row r="28" spans="1:3">
      <c t="s" r="A28" s="4">
        <v>847</v>
      </c>
      <c t="n" r="B28" s="6">
        <v>-18</v>
      </c>
      <c t="n" r="C28" s="6">
        <v>45</v>
      </c>
    </row>
    <row r="29" spans="1:3">
      <c t="s" r="A29" s="4">
        <v>848</v>
      </c>
      <c t="n" r="B29" s="6">
        <v>-98</v>
      </c>
      <c t="n" r="C29" s="7">
        <v>-1</v>
      </c>
    </row>
    <row r="30" spans="1:3">
      <c t="s" r="A30" s="3">
        <v>157</v>
      </c>
    </row>
    <row r="31" spans="1:3">
      <c t="s" r="A31" s="4">
        <v>158</v>
      </c>
      <c t="n" r="B31" s="6">
        <v>-5967</v>
      </c>
      <c t="s" r="C31" s="4">
        <v>51</v>
      </c>
    </row>
    <row r="32" spans="1:3">
      <c t="s" r="A32" s="4">
        <v>849</v>
      </c>
      <c t="n" r="B32" s="7">
        <v>113</v>
      </c>
      <c t="n" r="C32" s="7">
        <v>9</v>
      </c>
    </row>
    <row r="33" spans="1:3">
      <c t="s" r="A33" s="4">
        <v>853</v>
      </c>
      <c t="s" r="B33" s="4">
        <v>51</v>
      </c>
      <c t="n" r="C33" s="6">
        <v>-10082</v>
      </c>
    </row>
    <row r="34" spans="1:3">
      <c t="s" r="A34" s="4">
        <v>850</v>
      </c>
      <c t="n" r="B34" s="7">
        <v>-5854</v>
      </c>
      <c t="n" r="C34" s="6">
        <v>-10073</v>
      </c>
    </row>
    <row r="35" spans="1:3">
      <c t="s" r="A35" s="3">
        <v>171</v>
      </c>
    </row>
    <row r="36" spans="1:3">
      <c t="s" r="A36" s="4">
        <v>174</v>
      </c>
      <c t="s" r="B36" s="4">
        <v>51</v>
      </c>
      <c t="n" r="C36" s="6">
        <v>20165</v>
      </c>
    </row>
    <row r="37" spans="1:3">
      <c t="s" r="A37" s="4">
        <v>175</v>
      </c>
      <c t="s" r="B37" s="4">
        <v>51</v>
      </c>
      <c t="n" r="C37" s="6">
        <v>-1693</v>
      </c>
    </row>
    <row r="38" spans="1:3">
      <c t="s" r="A38" s="4">
        <v>851</v>
      </c>
      <c t="s" r="B38" s="4">
        <v>51</v>
      </c>
      <c t="n" r="C38" s="6">
        <v>18472</v>
      </c>
    </row>
    <row r="39" spans="1:3">
      <c t="s" r="A39" s="4">
        <v>177</v>
      </c>
      <c t="n" r="B39" s="7">
        <v>-5952</v>
      </c>
      <c t="n" r="C39" s="7">
        <v>8398</v>
      </c>
    </row>
    <row r="40" spans="1:3">
      <c t="s" r="A40" s="4">
        <v>178</v>
      </c>
      <c t="n" r="B40" s="6">
        <v>8398</v>
      </c>
      <c t="s" r="C40" s="4">
        <v>51</v>
      </c>
    </row>
    <row r="41" spans="1:3">
      <c t="s" r="A41" s="4">
        <v>179</v>
      </c>
      <c t="n" r="B41" s="7">
        <v>2446</v>
      </c>
      <c t="n" r="C41" s="7">
        <v>8398</v>
      </c>
    </row>
    <row r="42" spans="1:3">
      <c t="s" r="A42" s="3">
        <v>180</v>
      </c>
    </row>
    <row r="43" spans="1:3">
      <c t="s" r="A43" s="4">
        <v>181</v>
      </c>
      <c t="s" r="B43" s="4">
        <v>51</v>
      </c>
      <c t="n" r="C43" s="7">
        <v>2</v>
      </c>
    </row>
    <row r="44" spans="1:3">
      <c t="s" r="A44" s="4">
        <v>182</v>
      </c>
      <c t="s" r="B44" s="4">
        <v>51</v>
      </c>
      <c t="s" r="C44" s="4">
        <v>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SUMMARY OF SIGNIFICANT ACCOUNTI</vt:lpstr>
      <vt:lpstr>INVESTMENT SECURITIES</vt:lpstr>
      <vt:lpstr>LOANS RECEIVABLE</vt:lpstr>
      <vt:lpstr>PROPERTY AND EQUIPMENT</vt:lpstr>
      <vt:lpstr>OTHER REAL ESTATE OWNED</vt:lpstr>
      <vt:lpstr>DEPOSITS</vt:lpstr>
      <vt:lpstr>INCOME TAXES</vt:lpstr>
      <vt:lpstr>FEDERAL HOME LOAN BANK ADVANCES</vt:lpstr>
      <vt:lpstr>RETIREMENT PLANS</vt:lpstr>
      <vt:lpstr>EMPLOYEE STOCK OWNERSHIP PLAN</vt:lpstr>
      <vt:lpstr>RELATED PARTY TRANSACTIONS</vt:lpstr>
      <vt:lpstr>REGULATORY CAPITAL REQUIREMENTS</vt:lpstr>
      <vt:lpstr>OTHER COMPREHENSIVE INCOME</vt:lpstr>
      <vt:lpstr>EARNINGS PER SHARE</vt:lpstr>
      <vt:lpstr>SIGNIFICANT ESTIMATES AND CONCE</vt:lpstr>
      <vt:lpstr>COMMITMENTS</vt:lpstr>
      <vt:lpstr>FAIR VALUE MEASUREMENTS</vt:lpstr>
      <vt:lpstr>PARENT COMPANY ONLY FINANCIAL S</vt:lpstr>
      <vt:lpstr>SUMMARY OF SIGNIFICANT ACCOUN27</vt:lpstr>
      <vt:lpstr>INVESTMENT SECURITIES (Tables)</vt:lpstr>
      <vt:lpstr>LOANS RECEIVABLE (Tables)</vt:lpstr>
      <vt:lpstr>PROPERTY AND EQUIPMENT (Tables)</vt:lpstr>
      <vt:lpstr>OTHER REAL ESTATE OWNED (Tables</vt:lpstr>
      <vt:lpstr>DEPOSITS (Tables)</vt:lpstr>
      <vt:lpstr>INCOME TAXES (Tables)</vt:lpstr>
      <vt:lpstr>FEDERAL HOME LOAN BANK ADVANC34</vt:lpstr>
      <vt:lpstr>EMPLOYEE STOCK OWNERSHIP PLAN (</vt:lpstr>
      <vt:lpstr>RELATED PARTY TRANSACTIONS (Tab</vt:lpstr>
      <vt:lpstr>REGULATORY CAPITAL REQUIREMEN37</vt:lpstr>
      <vt:lpstr>OTHER COMPREHENSIVE INCOME (Tab</vt:lpstr>
      <vt:lpstr>EARNINGS PER SHARE (Tables)</vt:lpstr>
      <vt:lpstr>FAIR VALUE MEASUREMENTS (Tables</vt:lpstr>
      <vt:lpstr>PARENT COMPANY ONLY FINANCIAL41</vt:lpstr>
      <vt:lpstr>SUMMARY OF SIGNIFICANT ACCOUN42</vt:lpstr>
      <vt:lpstr>SUMMARY OF SIGNIFICANT ACCOUN43</vt:lpstr>
      <vt:lpstr>INVESTMENT SECURITIES (Details)</vt:lpstr>
      <vt:lpstr>INVESTMENT SECURITIES (Details </vt:lpstr>
      <vt:lpstr>INVESTMENT SECURITIES (Detail46</vt:lpstr>
      <vt:lpstr>INVESTMENT SECURITIES (Detail47</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6)</vt:lpstr>
      <vt:lpstr>LOANS RECEIVABLE (Details 7)</vt:lpstr>
      <vt:lpstr>LOANS RECEIVABLE (Detail Textua</vt:lpstr>
      <vt:lpstr>PROPERTY AND EQUIPMENT (Details</vt:lpstr>
      <vt:lpstr>PROPERTY AND EQUIPMENT (Detai58</vt:lpstr>
      <vt:lpstr>PROPERTY AND EQUIPMENT (Detail </vt:lpstr>
      <vt:lpstr>OTHER REAL ESTATE OWNED (Detail</vt:lpstr>
      <vt:lpstr>OTHER REAL ESTATE OWNED (Deta61</vt:lpstr>
      <vt:lpstr>DEPOSITS (Details)</vt:lpstr>
      <vt:lpstr>DEPOSITS (Details 1)</vt:lpstr>
      <vt:lpstr>DEPOSITS (Detail Textuals)</vt:lpstr>
      <vt:lpstr>INCOME TAXES (Details)</vt:lpstr>
      <vt:lpstr>INCOME TAXES (Details 1)</vt:lpstr>
      <vt:lpstr>INCOME TAXES (Details 2)</vt:lpstr>
      <vt:lpstr>INCOME TAXES (Details 3)</vt:lpstr>
      <vt:lpstr>INCOME TAXES (Detail Textuals)</vt:lpstr>
      <vt:lpstr>FEDERAL HOME LOAN BANK ADVANC70</vt:lpstr>
      <vt:lpstr>FEDERAL HOME LOAN BANK ADVANC71</vt:lpstr>
      <vt:lpstr>RETIREMENT PLANS (Detail Textua</vt:lpstr>
      <vt:lpstr>EMPLOYEE STOCK OWNERSHIP PLAN73</vt:lpstr>
      <vt:lpstr>EMPLOYEE STOCK OWNERSHIP PLAN74</vt:lpstr>
      <vt:lpstr>RELATED PARTY TRANSACTIONS (Det</vt:lpstr>
      <vt:lpstr>REGULATORY CAPITAL REQUIREMEN76</vt:lpstr>
      <vt:lpstr>REGULATORY CAPITAL REQUIREMEN77</vt:lpstr>
      <vt:lpstr>OTHER COMPREHENSIVE INCOME (Det</vt:lpstr>
      <vt:lpstr>OTHER COMPREHENSIVE INCOME (D79</vt:lpstr>
      <vt:lpstr>OTHER COMPREHENSIVE INCOME (D80</vt:lpstr>
      <vt:lpstr>EARNINGS PER SHARE (Details)</vt:lpstr>
      <vt:lpstr>SIGNIFICANT ESTIMATES AND CON82</vt:lpstr>
      <vt:lpstr>COMMITMENTS (Detail Textuals)</vt:lpstr>
      <vt:lpstr>FAIR VALUE MEASUREMENTS (Detail</vt:lpstr>
      <vt:lpstr>FAIR VALUE MEASUREMENTS (Deta85</vt:lpstr>
      <vt:lpstr>FAIR VALUE MEASUREMENTS (Deta86</vt:lpstr>
      <vt:lpstr>FAIR VALUE MEASUREMENTS (Deta87</vt:lpstr>
      <vt:lpstr>PARENT COMPANY ONLY FINANCIAL88</vt:lpstr>
      <vt:lpstr>PARENT COMPANY ONLY FINANCIAL89</vt:lpstr>
      <vt:lpstr>PARENT COMPANY ONLY FINANCIAL90</vt:lpstr>
      <vt:lpstr>PARENT COMPANY ONLY FINANCIAL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29:45Z</dcterms:created>
  <dcterms:modified xmlns:dcterms="http://purl.org/dc/terms/" xmlns:xsi="http://www.w3.org/2001/XMLSchema-instance" xsi:type="dcterms:W3CDTF">2016-03-29T16:29:45Z</dcterms:modified>
  <dc:title xmlns:dc="http://purl.org/dc/elements/1.1/">Untitled</dc:title>
  <dc:description xmlns:dc="http://purl.org/dc/elements/1.1/"/>
  <dc:subject xmlns:dc="http://purl.org/dc/elements/1.1/"/>
  <cp:keywords/>
  <cp:category/>
</cp:coreProperties>
</file>